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Leases"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Stockholders' equity and Equity"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Net income (loss) per common sh" sheetId="15" state="visible" r:id="rId15"/>
    <sheet xmlns:r="http://schemas.openxmlformats.org/officeDocument/2006/relationships" name="Commitments and contingencies" sheetId="16" state="visible" r:id="rId16"/>
    <sheet xmlns:r="http://schemas.openxmlformats.org/officeDocument/2006/relationships" name="Supplemental cash flow and non-" sheetId="17" state="visible" r:id="rId17"/>
    <sheet xmlns:r="http://schemas.openxmlformats.org/officeDocument/2006/relationships" name="Asset retirement obligations"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Related party" sheetId="21" state="visible" r:id="rId21"/>
    <sheet xmlns:r="http://schemas.openxmlformats.org/officeDocument/2006/relationships" name="Subsidiary Guarantors" sheetId="22" state="visible" r:id="rId22"/>
    <sheet xmlns:r="http://schemas.openxmlformats.org/officeDocument/2006/relationships" name="Organizational restructuring" sheetId="23" state="visible" r:id="rId23"/>
    <sheet xmlns:r="http://schemas.openxmlformats.org/officeDocument/2006/relationships" name="Subsequent events" sheetId="24" state="visible" r:id="rId24"/>
    <sheet xmlns:r="http://schemas.openxmlformats.org/officeDocument/2006/relationships" name="Organization and basis of pre_2" sheetId="25" state="visible" r:id="rId25"/>
    <sheet xmlns:r="http://schemas.openxmlformats.org/officeDocument/2006/relationships" name="Leases (Tables)" sheetId="26" state="visible" r:id="rId26"/>
    <sheet xmlns:r="http://schemas.openxmlformats.org/officeDocument/2006/relationships" name="Property and equipment (Tables)" sheetId="27" state="visible" r:id="rId27"/>
    <sheet xmlns:r="http://schemas.openxmlformats.org/officeDocument/2006/relationships" name="Debt (Tables)" sheetId="28" state="visible" r:id="rId28"/>
    <sheet xmlns:r="http://schemas.openxmlformats.org/officeDocument/2006/relationships" name="Stockholders' equity and Equi_2" sheetId="29" state="visible" r:id="rId29"/>
    <sheet xmlns:r="http://schemas.openxmlformats.org/officeDocument/2006/relationships" name="Derivatives (Tables)" sheetId="30" state="visible" r:id="rId30"/>
    <sheet xmlns:r="http://schemas.openxmlformats.org/officeDocument/2006/relationships" name="Fair value measurements (Tables" sheetId="31" state="visible" r:id="rId31"/>
    <sheet xmlns:r="http://schemas.openxmlformats.org/officeDocument/2006/relationships" name="Net income (loss) per common _2" sheetId="32" state="visible" r:id="rId32"/>
    <sheet xmlns:r="http://schemas.openxmlformats.org/officeDocument/2006/relationships" name="Supplemental cash flow and no_2" sheetId="33" state="visible" r:id="rId33"/>
    <sheet xmlns:r="http://schemas.openxmlformats.org/officeDocument/2006/relationships" name="Asset retirement obligations (T" sheetId="34" state="visible" r:id="rId34"/>
    <sheet xmlns:r="http://schemas.openxmlformats.org/officeDocument/2006/relationships" name="Related party (Tables)" sheetId="35" state="visible" r:id="rId35"/>
    <sheet xmlns:r="http://schemas.openxmlformats.org/officeDocument/2006/relationships" name="Subsidiary Guarantors (Tables)" sheetId="36" state="visible" r:id="rId36"/>
    <sheet xmlns:r="http://schemas.openxmlformats.org/officeDocument/2006/relationships" name="Leases - Narrative (Details)" sheetId="37" state="visible" r:id="rId37"/>
    <sheet xmlns:r="http://schemas.openxmlformats.org/officeDocument/2006/relationships" name="Leases - Lease costs (Details)" sheetId="38" state="visible" r:id="rId38"/>
    <sheet xmlns:r="http://schemas.openxmlformats.org/officeDocument/2006/relationships" name="Leases - Supplemental cash flow" sheetId="39" state="visible" r:id="rId39"/>
    <sheet xmlns:r="http://schemas.openxmlformats.org/officeDocument/2006/relationships" name="Leases - Lease terms and discou" sheetId="40" state="visible" r:id="rId40"/>
    <sheet xmlns:r="http://schemas.openxmlformats.org/officeDocument/2006/relationships" name="Leases - Maturities of operatin" sheetId="41" state="visible" r:id="rId41"/>
    <sheet xmlns:r="http://schemas.openxmlformats.org/officeDocument/2006/relationships" name="Leases - Disclosure for the per" sheetId="42" state="visible" r:id="rId42"/>
    <sheet xmlns:r="http://schemas.openxmlformats.org/officeDocument/2006/relationships" name="Property and equipment - Compan" sheetId="43" state="visible" r:id="rId43"/>
    <sheet xmlns:r="http://schemas.openxmlformats.org/officeDocument/2006/relationships" name="Property and equipment - Costs " sheetId="44" state="visible" r:id="rId44"/>
    <sheet xmlns:r="http://schemas.openxmlformats.org/officeDocument/2006/relationships" name="Property and equipment - Other " sheetId="45" state="visible" r:id="rId45"/>
    <sheet xmlns:r="http://schemas.openxmlformats.org/officeDocument/2006/relationships" name="Property and equipment - Benchm" sheetId="46" state="visible" r:id="rId46"/>
    <sheet xmlns:r="http://schemas.openxmlformats.org/officeDocument/2006/relationships" name="Property and equipment - Full c" sheetId="47" state="visible" r:id="rId47"/>
    <sheet xmlns:r="http://schemas.openxmlformats.org/officeDocument/2006/relationships" name="Debt - March 2023 Notes (Detail" sheetId="48" state="visible" r:id="rId48"/>
    <sheet xmlns:r="http://schemas.openxmlformats.org/officeDocument/2006/relationships" name="Debt - January 2022 Notes (Deta" sheetId="49" state="visible" r:id="rId49"/>
    <sheet xmlns:r="http://schemas.openxmlformats.org/officeDocument/2006/relationships" name="Debt - Senior Secured Credit Fa" sheetId="50" state="visible" r:id="rId50"/>
    <sheet xmlns:r="http://schemas.openxmlformats.org/officeDocument/2006/relationships" name="Debt - Long-term debt, net (Det" sheetId="51" state="visible" r:id="rId51"/>
    <sheet xmlns:r="http://schemas.openxmlformats.org/officeDocument/2006/relationships" name="Stockholders' equity and Equi_3" sheetId="52" state="visible" r:id="rId52"/>
    <sheet xmlns:r="http://schemas.openxmlformats.org/officeDocument/2006/relationships" name="Stockholders' equity and Equi_4" sheetId="53" state="visible" r:id="rId53"/>
    <sheet xmlns:r="http://schemas.openxmlformats.org/officeDocument/2006/relationships" name="Stockholders' equity and Equi_5" sheetId="54" state="visible" r:id="rId54"/>
    <sheet xmlns:r="http://schemas.openxmlformats.org/officeDocument/2006/relationships" name="Stockholders' equity and Equi_6" sheetId="55" state="visible" r:id="rId55"/>
    <sheet xmlns:r="http://schemas.openxmlformats.org/officeDocument/2006/relationships" name="Stockholders' equity and Equi_7" sheetId="56" state="visible" r:id="rId56"/>
    <sheet xmlns:r="http://schemas.openxmlformats.org/officeDocument/2006/relationships" name="Stockholders' equity and Equi_8" sheetId="57" state="visible" r:id="rId57"/>
    <sheet xmlns:r="http://schemas.openxmlformats.org/officeDocument/2006/relationships" name="Stockholders' equity and Equi_9" sheetId="58" state="visible" r:id="rId58"/>
    <sheet xmlns:r="http://schemas.openxmlformats.org/officeDocument/2006/relationships" name="Stockholders' equity and Equ_10" sheetId="59" state="visible" r:id="rId59"/>
    <sheet xmlns:r="http://schemas.openxmlformats.org/officeDocument/2006/relationships" name="Stockholders' equity and Equ_11" sheetId="60" state="visible" r:id="rId60"/>
    <sheet xmlns:r="http://schemas.openxmlformats.org/officeDocument/2006/relationships" name="Stockholders' equity and Equ_12" sheetId="61" state="visible" r:id="rId61"/>
    <sheet xmlns:r="http://schemas.openxmlformats.org/officeDocument/2006/relationships" name="Stockholders' equity and Equ_13" sheetId="62" state="visible" r:id="rId62"/>
    <sheet xmlns:r="http://schemas.openxmlformats.org/officeDocument/2006/relationships" name="Stockholders' equity and Equ_14" sheetId="63" state="visible" r:id="rId63"/>
    <sheet xmlns:r="http://schemas.openxmlformats.org/officeDocument/2006/relationships" name="Derivatives (Details)" sheetId="64" state="visible" r:id="rId64"/>
    <sheet xmlns:r="http://schemas.openxmlformats.org/officeDocument/2006/relationships" name="Derivatives - Terminated deriva" sheetId="65" state="visible" r:id="rId65"/>
    <sheet xmlns:r="http://schemas.openxmlformats.org/officeDocument/2006/relationships" name="Fair value measurements - Fair " sheetId="66" state="visible" r:id="rId66"/>
    <sheet xmlns:r="http://schemas.openxmlformats.org/officeDocument/2006/relationships" name="Fair value measurements - Narra" sheetId="67" state="visible" r:id="rId67"/>
    <sheet xmlns:r="http://schemas.openxmlformats.org/officeDocument/2006/relationships" name="Fair value measurements - Cash " sheetId="68" state="visible" r:id="rId68"/>
    <sheet xmlns:r="http://schemas.openxmlformats.org/officeDocument/2006/relationships" name="Fair value measurements - Summa" sheetId="69" state="visible" r:id="rId69"/>
    <sheet xmlns:r="http://schemas.openxmlformats.org/officeDocument/2006/relationships" name="Fair value measurements - Carry" sheetId="70" state="visible" r:id="rId70"/>
    <sheet xmlns:r="http://schemas.openxmlformats.org/officeDocument/2006/relationships" name="Net income (loss) per common _3"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Supplemental cash flow and no_3" sheetId="76" state="visible" r:id="rId76"/>
    <sheet xmlns:r="http://schemas.openxmlformats.org/officeDocument/2006/relationships" name="Asset retirement obligations (D" sheetId="77" state="visible" r:id="rId77"/>
    <sheet xmlns:r="http://schemas.openxmlformats.org/officeDocument/2006/relationships" name="Revenue recognition (Details)" sheetId="78" state="visible" r:id="rId78"/>
    <sheet xmlns:r="http://schemas.openxmlformats.org/officeDocument/2006/relationships" name="Income taxes (Details)" sheetId="79" state="visible" r:id="rId79"/>
    <sheet xmlns:r="http://schemas.openxmlformats.org/officeDocument/2006/relationships" name="Related party (Details)" sheetId="80" state="visible" r:id="rId80"/>
    <sheet xmlns:r="http://schemas.openxmlformats.org/officeDocument/2006/relationships" name="Subsidiary Guarantors - Balance" sheetId="81" state="visible" r:id="rId81"/>
    <sheet xmlns:r="http://schemas.openxmlformats.org/officeDocument/2006/relationships" name="Subsidiary Guarantors - Stateme" sheetId="82" state="visible" r:id="rId82"/>
    <sheet xmlns:r="http://schemas.openxmlformats.org/officeDocument/2006/relationships" name="Subsidiary Guarantors - Cash fl" sheetId="83" state="visible" r:id="rId83"/>
    <sheet xmlns:r="http://schemas.openxmlformats.org/officeDocument/2006/relationships" name="Organizational restructuring (D" sheetId="84" state="visible" r:id="rId84"/>
    <sheet xmlns:r="http://schemas.openxmlformats.org/officeDocument/2006/relationships" name="Subsequent events (Details)" sheetId="85" state="visible" r:id="rId85"/>
    <sheet xmlns:r="http://schemas.openxmlformats.org/officeDocument/2006/relationships" name="Uncategorized Items - a3q19lpi1" sheetId="86" state="visible" r:id="rId86"/>
  </sheets>
  <definedNames/>
  <calcPr calcId="124519" fullCalcOnLoad="1"/>
</workbook>
</file>

<file path=xl/sharedStrings.xml><?xml version="1.0" encoding="utf-8"?>
<sst xmlns="http://schemas.openxmlformats.org/spreadsheetml/2006/main" uniqueCount="874">
  <si>
    <t>Cover Page - shares</t>
  </si>
  <si>
    <t>9 Months Ended</t>
  </si>
  <si>
    <t>Sep. 30, 2019</t>
  </si>
  <si>
    <t>Nov. 04, 2019</t>
  </si>
  <si>
    <t>Cover page.</t>
  </si>
  <si>
    <t>Document Type</t>
  </si>
  <si>
    <t>10-Q</t>
  </si>
  <si>
    <t>Amendment Flag</t>
  </si>
  <si>
    <t>false</t>
  </si>
  <si>
    <t>Document Quarterly Report</t>
  </si>
  <si>
    <t>true</t>
  </si>
  <si>
    <t>Document Period End Date</t>
  </si>
  <si>
    <t>Sep. 30,
		2019</t>
  </si>
  <si>
    <t>Document Transition Report</t>
  </si>
  <si>
    <t>Entity File Number</t>
  </si>
  <si>
    <t>001-35380</t>
  </si>
  <si>
    <t>Entity Registrant Name</t>
  </si>
  <si>
    <t xml:space="preserve"> Laredo Petroleum, Inc.</t>
  </si>
  <si>
    <t>Entity Central Index Key</t>
  </si>
  <si>
    <t>0001528129</t>
  </si>
  <si>
    <t>Current Fiscal Year End Date</t>
  </si>
  <si>
    <t>--12-31</t>
  </si>
  <si>
    <t>Document Fiscal Year Focus</t>
  </si>
  <si>
    <t>2019</t>
  </si>
  <si>
    <t>Document Fiscal Period Focus</t>
  </si>
  <si>
    <t>Q3</t>
  </si>
  <si>
    <t>Entity Incorporation, State or Country Code</t>
  </si>
  <si>
    <t>DE</t>
  </si>
  <si>
    <t>Entity Tax Identification Number</t>
  </si>
  <si>
    <t xml:space="preserve">45-3007926                                                                   </t>
  </si>
  <si>
    <t>Entity Address, Address Line One</t>
  </si>
  <si>
    <t xml:space="preserve">15 W. Sixth Street </t>
  </si>
  <si>
    <t>Entity Address, Address Line Two</t>
  </si>
  <si>
    <t>Suite 900</t>
  </si>
  <si>
    <t>Entity Address, City or Town</t>
  </si>
  <si>
    <t>Tulsa</t>
  </si>
  <si>
    <t>Entity Address, State or Province</t>
  </si>
  <si>
    <t>OK</t>
  </si>
  <si>
    <t>Entity Address, Postal Zip Code</t>
  </si>
  <si>
    <t>74119</t>
  </si>
  <si>
    <t>City Area Code</t>
  </si>
  <si>
    <t>918</t>
  </si>
  <si>
    <t>Local Phone Number</t>
  </si>
  <si>
    <t>513-4570</t>
  </si>
  <si>
    <t>Title of 12(b) Security</t>
  </si>
  <si>
    <t>Common stock, $0.01 par value</t>
  </si>
  <si>
    <t>Trading Symbol</t>
  </si>
  <si>
    <t>LPI</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onsolidated balance sheets - USD ($) $ in Thousands</t>
  </si>
  <si>
    <t>Dec. 31, 2018</t>
  </si>
  <si>
    <t>Current assets:</t>
  </si>
  <si>
    <t>Cash and cash equivalents</t>
  </si>
  <si>
    <t>Accounts receivable, net</t>
  </si>
  <si>
    <t>Derivatives</t>
  </si>
  <si>
    <t>Other current assets</t>
  </si>
  <si>
    <t>Total current assets</t>
  </si>
  <si>
    <t>Oil and natural gas properties, full cost method:</t>
  </si>
  <si>
    <t>Evaluated properties</t>
  </si>
  <si>
    <t>Unevaluated properties not being depleted</t>
  </si>
  <si>
    <t>Less accumulated depletion and impairment</t>
  </si>
  <si>
    <t>Oil and natural gas properties, net</t>
  </si>
  <si>
    <t>Midstream service assets, net</t>
  </si>
  <si>
    <t>Other fixed assets, net</t>
  </si>
  <si>
    <t>Property and equipment, net</t>
  </si>
  <si>
    <t>Operating lease right-of-use assets</t>
  </si>
  <si>
    <t>Other noncurrent assets, net</t>
  </si>
  <si>
    <t>Total assets</t>
  </si>
  <si>
    <t>Current liabilities:</t>
  </si>
  <si>
    <t>Accounts payable and accrued liabilities</t>
  </si>
  <si>
    <t>Accrued capital expenditures</t>
  </si>
  <si>
    <t>Undistributed revenue and royalties</t>
  </si>
  <si>
    <t>Operating lease liabilities</t>
  </si>
  <si>
    <t>Other current liabilities</t>
  </si>
  <si>
    <t>Total current liabilities</t>
  </si>
  <si>
    <t>Long-term debt, net</t>
  </si>
  <si>
    <t>Asset retirement obligations</t>
  </si>
  <si>
    <t>Other noncurrent liabilities</t>
  </si>
  <si>
    <t>Total liabilities</t>
  </si>
  <si>
    <t>Commitments and contingencies</t>
  </si>
  <si>
    <t xml:space="preserve"> </t>
  </si>
  <si>
    <t>Stockholders' equity:</t>
  </si>
  <si>
    <t>Preferred stock, $0.01 par value, 50,000,000 shares authorized and zero issued as of September 30, 2019 and December 31, 2018</t>
  </si>
  <si>
    <t>Common stock, $0.01 par value, 450,000,000 shares authorized and 237,673,895 and 233,936,358 issued and outstanding as of September 30,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3 Months Ended</t>
  </si>
  <si>
    <t>Sep. 30, 2018</t>
  </si>
  <si>
    <t>Revenues:</t>
  </si>
  <si>
    <t>Total revenues</t>
  </si>
  <si>
    <t>Costs and expenses:</t>
  </si>
  <si>
    <t>Lease operating expenses</t>
  </si>
  <si>
    <t>Production and ad valorem taxes</t>
  </si>
  <si>
    <t>General and administrative</t>
  </si>
  <si>
    <t>Restructuring expenses</t>
  </si>
  <si>
    <t>Depletion, depreciation and amortization</t>
  </si>
  <si>
    <t>Impairment expense</t>
  </si>
  <si>
    <t>Other operating expenses</t>
  </si>
  <si>
    <t>Total costs and expenses</t>
  </si>
  <si>
    <t>Operating income (loss)</t>
  </si>
  <si>
    <t>Non-operating income (expense):</t>
  </si>
  <si>
    <t>Gain (loss) on derivatives, net</t>
  </si>
  <si>
    <t>Interest expense</t>
  </si>
  <si>
    <t>Litigation settlement</t>
  </si>
  <si>
    <t>Gain (loss) on disposal of assets, net</t>
  </si>
  <si>
    <t>Other income (expense), net</t>
  </si>
  <si>
    <t>Total non-operating income (expense), net</t>
  </si>
  <si>
    <t>Income (loss) before income taxes</t>
  </si>
  <si>
    <t>Income tax benefit (expense):</t>
  </si>
  <si>
    <t>Current</t>
  </si>
  <si>
    <t>Deferred</t>
  </si>
  <si>
    <t>Total income tax benefit (expense)</t>
  </si>
  <si>
    <t>Net income (loss)</t>
  </si>
  <si>
    <t>Net income (loss) per common share:</t>
  </si>
  <si>
    <t>Basic (in dollars per share)</t>
  </si>
  <si>
    <t>Diluted (in dollars per share)</t>
  </si>
  <si>
    <t>Weighted-average common shares outstanding:</t>
  </si>
  <si>
    <t>Basic (in shares)</t>
  </si>
  <si>
    <t>Diluted (in shares)</t>
  </si>
  <si>
    <t>Oil sales</t>
  </si>
  <si>
    <t>NGL sales</t>
  </si>
  <si>
    <t>Natural gas sales</t>
  </si>
  <si>
    <t>Midstream service revenues</t>
  </si>
  <si>
    <t>Cost of goods and services sold</t>
  </si>
  <si>
    <t>Sales of purchased oil</t>
  </si>
  <si>
    <t>Transportation and marketing expenses</t>
  </si>
  <si>
    <t>Consolidated statement of stockholders' equity - USD ($) shares in Thousands, $ in Thousands</t>
  </si>
  <si>
    <t>Total</t>
  </si>
  <si>
    <t>Common stock</t>
  </si>
  <si>
    <t>Treasury stock (at cost)</t>
  </si>
  <si>
    <t>Balance, beginning of period (in shares) at Dec. 31, 2017</t>
  </si>
  <si>
    <t>Balance, beginning of period at Dec. 31, 2017</t>
  </si>
  <si>
    <t>Increase (Decrease) in Stockholders' Equity</t>
  </si>
  <si>
    <t>Restricted stock awards (in shares)</t>
  </si>
  <si>
    <t>Restricted stock awards</t>
  </si>
  <si>
    <t>Restricted stock forfeitures (in shares)</t>
  </si>
  <si>
    <t>Share repurchases (in shares)</t>
  </si>
  <si>
    <t>Share repurchases</t>
  </si>
  <si>
    <t>Stock exchanged for tax withholding (in shares)</t>
  </si>
  <si>
    <t>Stock exchanged for tax withholding</t>
  </si>
  <si>
    <t>Retirement of treasury stock (in shares)</t>
  </si>
  <si>
    <t>Retirement of treasury stock</t>
  </si>
  <si>
    <t>Stock-based compensation (See Note 6.c)</t>
  </si>
  <si>
    <t>Net income</t>
  </si>
  <si>
    <t>Balance, end of period (in shares) at Mar. 31, 2018</t>
  </si>
  <si>
    <t>Balance, end of period at Mar. 31, 2018</t>
  </si>
  <si>
    <t>Balance, end of period (in shares) at Sep. 30, 2018</t>
  </si>
  <si>
    <t>Balance, end of period at Sep. 30, 2018</t>
  </si>
  <si>
    <t>Balance, beginning of period (in shares) at Mar. 31, 2018</t>
  </si>
  <si>
    <t>Balance, beginning of period at Mar. 31, 2018</t>
  </si>
  <si>
    <t>Restricted stock forfeitures</t>
  </si>
  <si>
    <t>Balance, end of period (in shares) at Jun. 30, 2018</t>
  </si>
  <si>
    <t>Balance, end of period at Jun. 30, 2018</t>
  </si>
  <si>
    <t>Exercise of stock options (in shares)</t>
  </si>
  <si>
    <t>Exercise of stock options</t>
  </si>
  <si>
    <t>Balance, beginning of period (in shares) at Dec. 31, 2018</t>
  </si>
  <si>
    <t>Balance, beginning of period at Dec. 31, 2018</t>
  </si>
  <si>
    <t>Stock exchanged for cost of exercise of stock options (in shares)</t>
  </si>
  <si>
    <t>Stock exchanged for cost of exercise of stock options</t>
  </si>
  <si>
    <t>Balance, end of period (in shares) at Mar. 31, 2019</t>
  </si>
  <si>
    <t>Balance, end of period at Mar. 31, 2019</t>
  </si>
  <si>
    <t>Balance, end of period (in shares) at Sep. 30, 2019</t>
  </si>
  <si>
    <t>Balance, end of period at Sep. 30, 2019</t>
  </si>
  <si>
    <t>Balance, beginning of period (in shares) at Mar. 31, 2019</t>
  </si>
  <si>
    <t>Balance, beginning of period at Mar. 31, 2019</t>
  </si>
  <si>
    <t>Balance, end of period (in shares) at Jun. 30, 2019</t>
  </si>
  <si>
    <t>Balance, end of period at Jun. 30, 2019</t>
  </si>
  <si>
    <t>Consolidated statements of cash flows - USD ($) $ in Thousands</t>
  </si>
  <si>
    <t>Cash flows from operating activities:</t>
  </si>
  <si>
    <t>Adjustments to reconcile net income (loss) to net cash provided by operating activities:</t>
  </si>
  <si>
    <t>Deferred income tax (benefit) expense</t>
  </si>
  <si>
    <t>Non-cash stock-based compensation, net</t>
  </si>
  <si>
    <t>Mark-to-market on derivatives:</t>
  </si>
  <si>
    <t>(Gain) loss on derivatives, net</t>
  </si>
  <si>
    <t>Settlements received (paid) for matured derivatives, net</t>
  </si>
  <si>
    <t>Settlements paid for early terminations of derivatives, net</t>
  </si>
  <si>
    <t>Change in net present value of derivative deferred premiums</t>
  </si>
  <si>
    <t>Premiums paid for derivatives</t>
  </si>
  <si>
    <t>Amortization of debt issuance costs</t>
  </si>
  <si>
    <t>Amortization of operating lease right-of-use assets</t>
  </si>
  <si>
    <t>Other, net</t>
  </si>
  <si>
    <t>Decrease (increase) in accounts receivable, net</t>
  </si>
  <si>
    <t>Increase in other current assets</t>
  </si>
  <si>
    <t>Decrease in other noncurrent assets, net</t>
  </si>
  <si>
    <t>(Decrease) increase in accounts payable and accrued liabilities</t>
  </si>
  <si>
    <t>(Decrease) increase in undistributed revenue and royalties</t>
  </si>
  <si>
    <t>Decrease in other current liabilities</t>
  </si>
  <si>
    <t>Decrease in other noncurrent liabilities</t>
  </si>
  <si>
    <t>Net cash provided by operating activities</t>
  </si>
  <si>
    <t>Cash flows from investing activities:</t>
  </si>
  <si>
    <t>Acquisitions of oil and natural gas properties</t>
  </si>
  <si>
    <t>Capital expenditures:</t>
  </si>
  <si>
    <t>Oil and natural gas properties</t>
  </si>
  <si>
    <t>Midstream service assets</t>
  </si>
  <si>
    <t>Other fixed assets</t>
  </si>
  <si>
    <t>Proceeds from disposition of equity method investee, net of selling costs</t>
  </si>
  <si>
    <t>Proceeds from disposition of capital assets, net of selling costs</t>
  </si>
  <si>
    <t>Net cash used in investing activities</t>
  </si>
  <si>
    <t>Cash flows from financing activities:</t>
  </si>
  <si>
    <t>Borrowings on Senior Secured Credit Facility</t>
  </si>
  <si>
    <t>Payments on Senior Secured Credit Facility</t>
  </si>
  <si>
    <t>Proceeds from exercise of stock options</t>
  </si>
  <si>
    <t>Payments for debt issuance costs</t>
  </si>
  <si>
    <t>Net cash (used in) provided by financing activities</t>
  </si>
  <si>
    <t>Net decrease in cash and cash equivalents</t>
  </si>
  <si>
    <t>Cash and cash equivalents, beginning of period</t>
  </si>
  <si>
    <t>Cash and cash equivalents, end of period</t>
  </si>
  <si>
    <t>Organization and basis of presentation</t>
  </si>
  <si>
    <t>Accounting Policies [Abstract]</t>
  </si>
  <si>
    <t>Organization and basis of presentation a. Organization Laredo Petroleum, Inc. ("Laredo"), together with its wholly-owned subsidiaries, Laredo Midstream Services, LLC ("LMS") and Garden City Minerals, LLC ("GCM"), is an independent energy company focused on the acquisition, exploration and development of oil and natural gas properties, and midstream and marketing services, primarily in the Permian Basin of West Texas . LMS and GCM (together, the "Guarantors") guarantee all of Laredo's debt instruments. In these notes, the "Company" refers to Laredo, LMS and GCM collectively, unless the context indicates otherwise. All amounts, dollars and percentages presented in these unaudited consolidated financial statements and the related notes are rounded and, therefore, approximate. b. 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accounting principles generally accepted in the United States of America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18 is derived from audited consolidated financial statements. In the opinion of management, the unaudited consolidated financial statements reflect all necessary adjustments to present fairly the Company's financial position as of September 30, 2019 , results of operations for the three and nine months ended September 30, 2019 and 2018 and cash flows for the nine months ended September 30, 2019 and 2018 .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18 Annual Report. Significant accounting policies See Note 2 in the 2018 Annual Report for discussion of significant accounting policies and Note 3 for those related to the adoption of Financial Accounting Standards Board ("FASB") Accounting Standards Codification ("ASC") 842, Leases ("ASC 842"). Use of estimates in the preparation of interim unaudited consolidated financial statements The preparation of the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or further information regarding the use of estimates and assumptions, see Note 2.b in the 2018 Annual Report, Note 3 pertaining to the Company's leases and Note 6.c pertaining to the Company's 2019 performance share awards and outperformance share award.</t>
  </si>
  <si>
    <t>New accounting standards</t>
  </si>
  <si>
    <t>New Accounting Pronouncements and Changes in Accounting Principles [Abstract]</t>
  </si>
  <si>
    <t>New accounting standards The Company considers the applicability and impact of all accounting standard updates ("ASU") issued by the FASB and has determined there are no ASUs that are not yet adopted and meaningful to disclose as of September 30, 2019 . Accounting standard adopted On January 1, 2019, the Company adopted ASC 842 using the modified retrospective approach and applying the optional transition method as of the beginning of the period of adoption. Results for the period beginning after January 1, 2019 are presented under ASC 842, while prior periods are not adjusted and continue to be reported under ASC 840, Leases ("ASC 840"). The Company utilized the transition package of expedients for leases that commenced before the effective date. ASC 842 supersedes previous lease guidance in ASC 840. The core principle of the new guidance is that a lessee should recognize on the balance sheet a liability to make lease payments and a right-of-use asset representing its right to use the underlying asset for the lease term related to its leases. For leases with a term of 12 months or less, a lessee is permitted to make an accounting policy election, by class of underlying asset, not to recognize lease assets and lease liabilities. See Note 3 for further discussion of the ASC 842 adoption impact on the Company's unaudited consolidated financial statements.</t>
  </si>
  <si>
    <t>Leases</t>
  </si>
  <si>
    <t>Leases [Abstract]</t>
  </si>
  <si>
    <t>Leases Impact of ASC 842 adoption Prior to January 1, 2019, the Company accounted for leases under ASC 840 and did not record any right-of-use assets or corresponding lease liabilities. Upon the adoption of ASC 842 on January 1, 2019, the Company recognized $22.1 million in operating lease right-of-use assets and $25.3 million in operating lease liabilities on the unaudited consolidated balance sheet for operating leases with a term greater than 12 months. The difference between the two balances of $3.2 million is mainly due to free rent and lease build-out incentives that were recorded as deferred lease liabilities under ASC 840. These deferred lease liabilities are subtracted from the right-of-use asset opening balance under ASC 842. The transition did not result in a material impact to the unaudited consolidated statements of operations nor was there a related impact to the unaudited consolidated statements of stockholders' equity. The Company utilized the modified retrospective approach in adopting the new standard and applied the optional transition method as of the beginning of the period of adoption, along with the transition package of practical expedients, and implemented certain accounting policy decisions which include: (i) short-term lease recognition exemption, (ii) establishing a balance sheet recognition capitalization threshold, (iii) not evaluating existing or expired land easements that were not previously accounted for as leases under ASC 840 and (iv) accounting for certain asset classes at a portfolio level by not separating the lease and non-lease components and accounting for the agreement as a single lease component. The Company determines whether a contract is or contains a lease at inception of the contract, based on answers to a series of questions that address whether an identified asset exists and whether the Company has the right to obtain substantially all of the benefit of the asset and to control its use over the full term of the agreement. When available, the Company uses the rate implicit in the lease to discount lease payments to present value; however, most of the Company's leases do not provide a readily determinable implicit rate. In such cases, the Company is required to use its incremental borrowing rate ("IBR"). The Company determines its IBR using both a "credit notching" approach and a "recovery method" approach. The results of these approaches are then weighted equally and averaged in order to determine the concluded IBR. This concluded IBR is utilized to discount the lease payments based on information available at lease commencement. There are no material residual value guarantees, nor any restrictions or covenants included in the Company's lease agreements. Mineral leases, including oil and natural gas leases granting the right to explore for those natural resources and rights to use the land in which those natural resources are contained, are not included in the scope of ASC 842. The Company has recognized operating lease right-of-use assets and operating lease liabilities on the unaudited consolidated balance sheet for leases of commercial real estate with lease terms extending into 2027 and drilling, completion, production and other equipment leases with lease terms extending through 2021. An additional drilling rig contract commenced subsequent to September 30, 2019, with a lease term extending into 2021. Accordingly, the Company will recognize an operating lease right-of-use asset and an operating lease liability on the unaudited consolidated balance sheet of $16.9 million on the drilling rig contract's commencement date. The Company has various other drilling, completion and production equipment leases on a short-term basis which are reflected in short-term lease costs. The Company's lease costs include those that are recognized in net income (loss) during the period and capitalized as part of the cost of another asset in accordance with other GAAP. The lease costs related to drilling, completion and production activities are reflected at the Company's net ownership, which is consistent with the principals of proportional consolidation, and lease commitments are reflected on a gross basis. As of September 30, 2019 , the Company had an average working interest of 97% in Laredo-operated active productive wells in its core operating area. Certain of the Company's leases include provisions for variable payments. These variable payments are typically determined based on a measure of throughput, actual days or another measure of usage. For our drilling rigs, the variable lease costs include the payments that depend on the performance or usage of the underlying asset, the costs to move and the costs to repair the drilling rigs. For certain of our commercial office buildings, utilities and common area, the variable lease costs are the variable maintenance charges. For our equipment leases, the variable lease costs are the amounts incurred under our contracts that are beyond the minimum rental fee, inclusive of maintenance. The Company subleases certain office space to third parties but remains the primary obligor under the head lease. The lease terms on those subleases each contain renewal options that do not extend past the term of the head lease. The subleases do not contain residual value guarantees. Sublease income is recognized based on the contract terms and, upon the adoption of ASC 842, is included as a reduction of lease expense under the head lease. Certain of the Company's operating lease right-of-use asset classes include options to renew on a month-to-month basis. The Company considers contract-based, asset-based, market-based, and entity-based factors to determine the term over which it is reasonably certain to extend the lease in determining its right-of-use assets and liabilities. The Company's material leases do not include options to purchase the leased property. The Company does not have any significant finance leases. Lease costs The following table presents components of total lease costs, net for the periods presented: (in thousands) Three months ended September 30, 2019 Nine months ended September 30, 2019 Operating lease costs (1) $ 3,667 $ 10,908 Short-term lease costs (2) 30,966 126,400 Variable lease costs (3) 604 2,376 Sublease income (247 ) (741 ) Total lease costs, net $ 34,990 $ 138,943 _____________________________________________________________________________ (1) Amounts represent straight-line costs associated with the Company's operating lease right-of-use assets. (2) Amounts include costs associated with the Company's short-term leases that are not included in the calculation of lease liabilities and right-of-use assets and, therefore, are not recorded on the unaudited consolidated balance sheets as such. (3) Amounts are primarily comprised of the non-lease service component of drilling rig commitments above the minimum required payments, and are not included in the calculation of lease liabilities and right-of-use assets. Both the minimum required payments and the non-lease service component of the drilling rig commitments are capitalized as additions to oil and natural gas properties. Operating leases Supplemental cash flow information The following table presents cash paid for amounts included in the measurement of operating lease liabilities, which may not agree to operating lease costs due to timing of cash payments and costs incurred for the periods presented: (in thousands) Three months ended September 30, 2019 Nine months ended September 30, 2019 Operating cash flows from operating leases $ 1,467 $ 4,291 Investing cash flows from operating leases (1) $ 2,295 $ 6,811 _____________________________________________________________________________ (1) Amounts associated with drilling operations are capitalized as additions to oil and natural gas properties. Lease terms and discount rates The following table presents the weighted-average remaining lease term and weighted-average discount rate for operating leases as of the date presented: September 30, 2019 Weighted-average remaining lease term 3.96 years Weighted-average discount rate 8.33 % Maturities The following table reconciles the undiscounted cash flows for recognized operating lease liabilities for each of the first five years and the total remaining years to the operating lease liabilities recorded on the unaudited consolidated balance sheet as of the date presented: (in thousands) September 30, 2019 Remaining 2019 $ 3,733 2020 6,808 2021 4,061 2022 2,580 2023 1,359 Thereafter 4,556 Total minimum lease payments 23,097 Less: lease liability expense (3,682 ) Present value of future minimum lease payments 19,415 Less: current operating lease liabilities (7,995 ) Noncurrent operating lease liabilities $ 11,420 Other information See Note 11 for disclosure of supplemental non-cash adjustments information related to operating leases. See Note 15 for disclosure of related-party lease amounts. Disclosure for the period prior to adoption of ASC 842 As of December 31, 2018 , the Company leased office space under operating leases expiring on various dates through 2027. The following table presents future minimum rental payments required as of the date presented: (in thousands) December 31, 2018 2019 $ 3,092 2020 3,179 2021 3,128 2022 2,560 2023 1,358 Thereafter 4,556 Total future minimum rental payments required $ 17,873 The Company has subleased certain office space with $5.9 million of total future minimum rentals to be received as of December 31, 2018 . For the period prior to the adoption of ASC 842, rent income is included in "Other income, net" on the consolidated statements of operations.</t>
  </si>
  <si>
    <t>Property and equipment</t>
  </si>
  <si>
    <t>Property, Plant and Equipment [Abstract]</t>
  </si>
  <si>
    <t>Property and equipment The following table presents the Company's property and equipment as of the dates presented: (in thousands) September 30, 2019 December 31, 2018 Evaluated oil and natural gas properties $ 7,186,899 $ 6,752,631 Less accumulated depletion and impairment (5,438,308 ) (4,854,017 ) Evaluated oil and natural gas properties, net 1,748,591 1,898,614 Unevaluated oil and natural gas properties not being depleted 65,408 130,957 Midstream service assets 179,862 172,308 Less accumulated depreciation and impairment (49,667 ) (42,063 ) Midstream service assets, net 130,195 130,245 Depreciable other fixed assets 37,725 45,431 Less accumulated depreciation and amortization (22,907 ) (23,871 ) Depreciable other fixed assets, net 14,818 21,560 Land 18,259 18,259 Total property and equipment, net $ 1,977,271 $ 2,199,635 The Company uses the full cost method of accounting for its oil and natural gas properties. Under this method, all acquisition, exploration and development costs, including certain related employee costs incurred for the purpose of exploring for or developing oil and natural gas properties, are capitalized and depleted on a composite unit-of-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The following table presents costs incurred in the acquisition, exploration and development of oil and natural gas properties, with asset retirement obligations included in evaluated property acquisition costs and development costs, for the periods presented: Three months ended September 30, Nine months ended September 30, (in thousands) 2019 2018 2019 2018 Property acquisition costs (1) : — Evaluated $ — $ — $ — $ 13,847 Unevaluated — — 2,880 2,790 Exploration costs 3,480 7,502 16,101 18,747 Development costs 73,357 139,748 349,738 467,582 Total oil and natural gas properties costs incurred $ 76,837 $ 147,250 $ 368,719 $ 502,966 _____________________________________________________________________________ (1) See Note 3.a in the third-quarter 2018 Quarterly Report for discussion of the Company's acquisitions of evaluated and unevaluated oil and natural gas properties during the nine months ended September 30, 2018. The following table presents capitalized related employee costs incurred for the purpose of exploring for or developing oil and natural gas properties for the periods presented: Three months ended September 30, Nine months ended September 30, (in thousands) 2019 2018 2019 2018 Capitalized related employee costs $ 4,164 $ 5,837 $ 14,276 $ 19,101 The Company excludes the costs directly associated with the acquisition and evaluation of unevaluated properties from the depletion calculation until it is determined whether or not proved reserves can be assigned to the properties. The Company capitalizes a portion of its interest costs to its unevaluated properties. Capitalized interest becomes a part of the cost of the unevaluated properties and is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ollowing table presents our depletion expense for our evaluated oil and natural gas properties per barrel of oil equivalent ("BOE") sold for the periods presented: Three months ended September 30, Nine months ended September 30, 2019 2018 2019 2018 Depletion expense per BOE sold $ 8.67 $ 7.94 $ 8.56 $ 7.67 The full cost ceiling is based principally on the estimated future net revenues from proved oil and natural gas properties discounted at 10% . The SEC guidelines require companies to use the unweighted arithmetic average first-day-of-the-month price for each month within the 12-month period prior to the end of the reporting period before differentials ("Benchmark Prices"). The Benchmark Prices are then adjusted for quality, transportation fees, geographical differentials, marketing bonuses or deductions and other factors affecting the price received at the delivery point ("Realized Prices"). The Realized Prices are utilized to calculate the discounted future net revenues in the full cost ceiling calculation.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charged to expense in the period such excess occurs. Once incurred, a write-down of oil and natural gas properties is not reversible. The following table presents the Benchmark Prices and the Realized Prices as of the dates presented: September 30, 2019 June 30, 2019 March 31, 2019 December 31, 2018 September 30, 2018 Benchmark Prices: Oil ($/Bbl) $ 54.27 $ 57.90 $ 59.52 $ 62.04 $ 59.90 NGL ($/Bbl) (1) $ 23.93 $ 28.21 $ 30.34 $ 31.46 $ 31.21 Natural gas ($/MMBtu) $ 0.85 $ 1.14 $ 1.58 $ 1.76 $ 2.04 Realized Prices: Oil ($/Bbl) $ 52.86 $ 55.69 $ 56.72 $ 59.29 $ 58.83 NGL ($/Bbl) $ 14.78 $ 18.64 $ 20.46 $ 21.42 $ 21.15 Natural gas ($/Mcf) $ 0.52 $ 0.70 $ 1.09 $ 1.38 $ 1.62 _____________________________________________________________________________ (1) Based on the Company's average composite NGL barrel. The unamortized cost of evaluated oil and natural gas properties being depleted exceeded the full cost ceiling as of September 30, 2019. As such, there was a full cost ceiling impairment of $397.9 million for the three and nine months ended September 30, 2019, which is included in "Impairment expense" on the unaudited consolidated statements of operations. There were no full cost ceiling impairments for the nine months ended September 30, 2018</t>
  </si>
  <si>
    <t>Debt</t>
  </si>
  <si>
    <t>Debt Disclosure [Abstract]</t>
  </si>
  <si>
    <t>Debt a. March 2023 Notes On March 18, 2015, the Company completed an offering of $350.0 million in aggregate principal amount of 6 1/4% senior unsecured notes due 2023 (the "March 2023 Notes"). The March 2023 Notes will mature on March 15, 2023 and bear an interest rate of 6 1/4% per annum, payable semi-annually, in cash in arrears on March 15 and September 15 of each year, commencing September 15, 2015. The March 2023 Notes are fully and unconditionally guaranteed on a senior unsecured basis by LMS, GCM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applicable indenture, designation of a subsidiary guarantor as a non-guarantor restricted subsidiary or as an unrestricted subsidiary in accordance with the applicable indenture, release from guarantee under the Senior Secured Credit Facility, or liquidation or dissolution (collectively, the "Releases"). The Company may redeem, at its option, all or part of the March 2023 Notes at any time at a price of 103.125% of face value with call premiums declining annually to 100% of face value on March 15, 2021 and thereafter plus accrued and unpaid interest to, but not including, the date of redemption. b. January 2022 Notes On January 23, 2014, the Company completed an offering of $450.0 million in aggregate principal amount of 5 5/8% senior unsecured notes due 2022 (the "January 2022 Notes"). The January 2022 Notes will mature on January 15, 2022 and bear an interest rate of 5 5/8% per annum, payable semi-annually, in cash in arrears on January 15 and July 15 of each year, commencing July 15, 2014. The January 2022 Notes are fully and unconditionally guaranteed on a senior unsecured basis by LMS, GCM and certain of the Company's future restricted subsidiaries, subject to certain Releases. The Company may redeem, at its option, all or part of the January 2022 Notes at any time at a price of 101.406% of face value with call premiums declining to 100% of face value on January 15, 2020 and thereafter plus accrued and unpaid interest to, but not including, the date of redemption. c. Senior Secured Credit Facility The Senior Secured Credit Facility matures on April 19, 2023 , provided that if either the January 2022 Notes or March 2023 Notes have not been refinanced on or prior to the date (as applicable, the "Early Maturity Date") that is 90 days before their respective stated maturity dates, the Senior Secured Credit Facility will mature on such Early Maturity Date. As of September 30, 2019 , the Senior Secured Credit Facility had a maximum credit amount of $2.0 billion , a borrowing base and an aggregate elected commitment of $1.1 billion each, with $185.0 million outstanding and was subject to an interest rate of 3.31% . The Senior Secured Credit Facility contains both financial and non-financial covenants, all of which the Company was in compliance with for all periods presented. Additionally, the Senior Secured Credit Facility provides for the issuance of letters of credit, limited to the lesser of total capacity or $80.0 million . As of September 30, 2019 and December 31, 2018 , the Company had one letter of credit outstanding of $14.7 million under the Senior Secured Credit Facility. The Senior Secured Credit Facility is fully and unconditionally guaranteed by LMS and GCM. For additional information see Note 7.d in the 2018 Annual Report. See Note 18.a for discussion of an additional payment on the Senior Secured Credit Facility and the semi-annual borrowing base redetermination of the Senior Secured Credit Facility subsequent to September 30, 2019 . d. Long-term debt, net The following table summarizes the net presentation of the Company's long-term debt and debt issuance costs on the unaudited consolidated balance sheets as of the dates presented: September 30, 2019 December 31, 2018 (in thousands) Long-term debt Debt issuance costs, net Long-term debt, net Long-term debt Debt issuance costs, net Long-term debt, net January 2022 Notes $ 450,000 $ (2,278 ) $ 447,722 $ 450,000 $ (3,010 ) $ 446,990 March 2023 Notes 350,000 (2,750 ) 347,250 350,000 (3,354 ) 346,646 Senior Secured Credit Facility (1) 185,000 — 185,000 190,000 — 190,000 Total $ 985,000 $ (5,028 ) $ 979,972 $ 990,000 $ (6,364 ) $ 983,636 ______________________________________________________________________________ (1) Debt issuance costs, net related to our Senior Secured Credit Facility of $5.7 million and $7.0 million as of September 30, 2019 and December 31, 2018 , respectively, are reported in "Other noncurrent assets, net" on the unaudited consolidated balance sheets.</t>
  </si>
  <si>
    <t>Stockholders' equity and Equity Incentive Plan</t>
  </si>
  <si>
    <t>Equity [Abstract]</t>
  </si>
  <si>
    <t>Stockholders' equity and Equity Incentive Plan a. Share repurchase program In February 2018, the Company's board of directors authorized a $ 200 million share repurchase program commencing in February 2018. The repurchase program expires in February 2020. Share repurchases under the share repurchase program may be made through a variety of methods, which may include open market purchases, privately negotiated transactions and block trades. The timing and actual number of share repurchases will depend upon several factors, including market conditions, business conditions, the trading price of the Company's common stock and the nature of other investment opportunities available to the Company. During the year ended December 31, 2018, the Company repurchased 11,048,742 shares of common stock at a weighted-average price of $8.78 per common share for a total of $97.1 million under this program. All shares were retired upon repurchase. There were no share repurchases under this program during the nine months ended September 30, 2019 . b. Treasury stock Treasury stock is recorded at cost, which includes incremental direct transaction costs, and is retired upon acquisition as a result from (i) share repurchases under the share repurchase program, (ii) stock exchanged to satisfy tax withholding that arises upon the lapse of restrictions on incentive awards at the awardee's election and (iii) stock exchanged for the cost of exercise of stock options at the awardee's election. c. Equity Incentive Plan The Laredo Petroleum, Inc. Omnibus Equity Incentive Plan, as amended and restated as of May 16, 2019 (the "Equity Incentive Plan"), provides for the granting of incentive awards in the form of restricted stock awards, stock option awards, performance share awards, outperformance share awards, performance unit awards and other awards. During the nine months ended September 30, 2019 , the Company's stockholders approved an amendment to the Equity Incentive Plan, among other items, to increase the maximum number of shares of the Company's common stock issuable under the Equity Incentive Plan from 24,350,000 shares to 29,850,000 shares. The Company recognizes the fair value of stock-based compensation awards, expected to vest over the requisite service period, as a charge against earnings, net of amounts capitalized. The Company's stock-based compensation awards are accounted for as equity awards and are included in "General and administrative" on the unaudited consolidated statements of operations. The Company capitalizes a portion of stock-based compensation for employees who are directly involved in the acquisition, exploration or development of oil and natural gas properties into the full cost pool. Capitalized stock-based compensation is included in "Evaluated properties" on the unaudited consolidated balance sheets. The Company's performance unit awards, granted in 2019, were accounted for as liability awards and included in "General and administrative", net of amounts capitalized, on the unaudited consolidated statements of operations for the three months ended March 31, 2019, and the corresponding liabilities were included in "Other noncurrent liabilities" on the unaudited consolidated balance sheet as of March 31, 2019. Upon their modification during the second quarter of 2019, the performance unit awards were converted to performance share awards and the performance unit award compensation was reversed. See "Performance share awards" and "Performance unit awards" below for additional discussion of the modification. Restricted stock awards All service vesting restricted stock awards are treated as issued and outstanding in the unaudited consolidated financial statements. Per the award agreement terms, if employment is terminated prior to the restriction lapse date for reasons other than death or disability, the restricted stock awards are forfeited and canceled and are no longer considered issued and outstanding. If the termination of employment is by reason of death or disability, all of the holder's restricted stock will automatically vest. Restricted stock awards granted to employees vest in a variety of schedules that mainly include (i) 33% , 33% and 34% vesting per year beginning on the first anniversary of the grant date and (ii) full vesting on the first anniversary of the grant date. Stock awards granted to non-employee directors vest immediately on the grant date. See Note 17 for discussion of the Company's organizational restructuring during the three and nine months ended September 30, 2019 and expected fourth-quarter 2019 forfeitures. The following table reflects the restricted stock award activity for the nine months ended September 30, 2019 : (in thousands, except for weighted-average grant-date fair value) Restricted stock awards Weighted-average (per award) Outstanding as of December 31, 2018 4,196 $ 9.91 Granted 7,338 $ 3.29 Forfeited (2,904 ) $ 4.98 Vested (1) (2,587 ) $ 9.33 Outstanding as of September 30, 2019 6,043 $ 4.49 _____________________________________________________________________________ (1) The aggregate intrinsic value of vested restricted stock awards for the nine months ended September 30, 2019 was $9.6 million . The Company utilizes the closing stock price on the grant date to determine the fair value of restricted stock awards. As of September 30, 2019 , unrecognized stock-based compensation related to the restricted stock awards expected to vest was $16.5 million . Such cost is expected to be recognized over a weighted-average period of 2.09 years . Stock option awards The following table reflects the stock option award activity for the nine months ended September 30, 2019 : (in thousands, except for weighted-average exercise price and weighted-average remaining contractual term) Stock option awards Weighted-average exercise price (per award) Weighted-average remaining contractual term (years) Outstanding as of December 31, 2018 2,533 $ 12.69 5.99 Exercised (1) (18 ) $ 4.10 Expired or canceled (1,090 ) $ 13.65 Forfeited (196 ) $ 8.71 Outstanding as of September 30, 2019 1,229 $ 12.61 5.35 Vested and exercisable as of September 30, 2019 (2) 1,054 $ 13.26 5.10 Expected to vest as of September 30, 2019 (3) 37 $ 9.65 6.95 _____________________________________________________________________________ (1) The exercised stock option awards for the nine months ended September 30, 2019 had de minimis intrinsic value. (2) The vested and exercisable stock option awards as of September 30, 2019 had no aggregate intrinsic value. (3) The expected to vest stock option awards as of September 30, 2019 had no aggregate intrinsic value. As of September 30, 2019 , unrecognized stock-based compensation related to stock option awards expected to vest was $0.2 million . Such cost is expected to be recognized over a weighted-average period of 1.07 years . See Note 17 for discussion of the Company's organizational restructuring during the three and nine months ended September 30, 2019 and expected fourth-quarter 2019 forfeitures. See Note 8.c in the 2018 Annual Report for additional information on the stock option awards. Performance share awards Performance share awards, which the Company has determined are equity awards, are subject to a combination of market, performance and service vesting criteria. For performance share awards with market criteria or portions of awards with market criteria, which include: (i) the relative three-year total shareholder return comparing the Company's shareholder return to the shareholder return of the peer group specified in each award agreement ("RTSR Performance Percentage"), (ii) the Company's absolute three-year total shareholder return ("ATSR Appreciation") and (iii) the Company's total shareholder return ("TSR"), a Monte Carlo simulation prepared by an independent third party is utilized to determine the grant-date (or modification date) fair value, and the associated expense is recognized on a straight-line basis over the three -year requisite service period of the awards. For portions of awards with performance criteria, which is the Company's three-year return on average capital employed ("ROACE Percentage"), the fair value is equal to the Company's closing stock price on the grant date (or modification date), and for each reporting period, the associated expense fluctuates and is adjusted based on an estimated payout of the number of shares of common stock to be delivered on the payment date for the three -year performance period. Any shares earned under performance share awards are expected to be issued in the first quarter following the completion of the respective requisite service periods based on the achievement of certain market and performance criteria, and the payout can range from 0% to 200% . Per the award agreement terms, if employment is terminated prior to the restriction lapse date for reasons other than death or disability, the performance share awards are forfeited and canceled. If the termination of employment is by reason of death or disability, and the market and performance criteria are satisfied, then the holder of the earned performance share awards will receive a prorated number of shares based on the number of days the participant was employed with the Company during the performance period. See Note 17 for discussion of the Company's organizational restructuring during the three and nine months ended September 30, 2019 and expected fourth-quarter 2019 forfeitures. The following table reflects the performance share award activity for the nine months ended September 30, 2019 : (in thousands, except for weighted-average grant-date fair value) Performance share awards Weighted-average (per award) Outstanding as of December 31, 2018 3,436 $ 13.74 Granted (1) 588 $ 2.52 Converted from performance unit awards (1)(2) 1,558 $ 3.74 Forfeited (871 ) $ 12.20 Vested (3) (1,545 ) $ 17.31 Outstanding as of September 30, 2019 3,166 $ 6.28 ______________________________________________________________________________ (1) The amounts potentially payable in the Company's common stock at the end of the requisite service period for the performance share awards granted on February 28, 2019 and June 3, 2019 will be determined based on three criteria: (i) RTSR Performance Percentage, (ii) ATSR Appreciation and (iii) ROACE Percentage. The RTSR Performance Percentage, ATSR Appreciation and ROACE Percentage will be used to identify the "RTSR Factor," the "ATSR Factor" and the "ROACE Factor," respectively, which are used to compute the "Performance Multiple" and ultimately to determine the number of shares to be delivered on the payment date. In computing the Performance Multiple, the RTSR Factor is given a 25% weight, the ATSR Factor a 25% weight and the ROACE Factor a 50% weight. These awards have a performance period of January 1, 2019 to December 31, 2021. (2) On May 16, 2019, the board of directors elected to change the form of payment from cash to common stock for the awards granted on February 28, 2019. This change in election triggered modification accounting, and the awards, formerly accounted for as liability awards, were converted to equity awards and, accordingly, new fair values were determined based on the May 16, 2019 modification date. (3) The performance share awards granted on May 25, 2016 had a performance period of January 1, 2016 to December 31, 2018 and, as their market criteria were not satisfied, resulted in a TSR modifier of 0 % based on the Company finishing in the ninth percentile of its peer group for relative TSR. As such, the granted units lapsed and were not converted into the Company's common stock during the first quarter of 2019. The fair values per performance share award and the assumptions used to estimate these fair values per performance share award granted on February 28, 2019 and June 3, 2019 are as follows: February 28, 2019 (1) June 3, 2019 Market criteria (.25) RTSR Factor + (.25) ATSR Factor fair value assumptions: Remaining performance period 2.63 years 2.58 years Risk-free interest rate (2) 2.14 % 1.78 % Dividend yield — % — % Expected volatility (3) 55.01 % 55.45 % Closing stock price on May 16, 2019 and June 3, 2019 for the respective awards $ 3.49 $ 2.59 Fair value per performance share award $ 3.98 $ 2.45 Performance criteria (.50) ROACE Factor fair value assumption: Closing stock price on May 16, 2019 and June 3, 2019 for the respective awards $ 3.49 $ 2.59 Fair value per performance share award $ 3.49 $ 2.59 Combined fair value per performance share award (4) $ 3.74 $ 2.52 ______________________________________________________________________________ (1) The fair values of the performance share awards granted on February 28, 2019 are based on the May 16, 2019 modification date. The total incremental compensation expense resulting from the modification of $ 1.0 million , which will be recognized over the life of the awards, is calculated utilizing (i) the difference between the March 31, 2019 fair value and the May 16, 2019 fair value and (ii) the outstanding quantity of the converted performance share awards as of June 30, 2019. Such expense excludes the estimated payout component for expense for the (.50) ROACE Factor as this is redetermined at each reporting period and the expense will fluctuate accordingly. (2) The remaining performance period matched zero-coupon risk-free interest rate was derived from the U.S. Treasury constant maturities yield curve on May 16, 2019 and June 3, 2019 for the respective awards. (3) The Company utilized its own remaining performance period matched historical volatility in order to develop the expected volatility. (4) The combined fair value per performance share award is the combination of the fair value per performance share award weighted for the market and performance criteria for the respective awards. The expense per performance share award, which is the fair value per performance share award adjusted for the estimated payout of the performance criteria, for the outstanding performance share awards as of September 30, 2019 and granted as of the dates presented are as follows: February 17, 2017 February 16, 2018 February 28, 2019 June 3, 2019 Market Criteria: (.25) RTSR Factor + (.25) ATSR Factor: Fair value per performance share award Not applicable $ 10.08 $ 3.98 $ 2.45 Expense per performance share award as of September 30, 2019 Not applicable $ 10.08 $ 3.98 $ 2.45 TSR: Fair value per performance share award $ 18.96 Not applicable Not applicable Not applicable Expense per performance share award as of September 30, 2019 $ 18.96 Not applicable Not applicable Not applicable Performance Criteria: (.50) ROACE Factor: Fair value per performance share award Not applicable $ 8.36 $ 3.49 $ 2.59 Estimated payout for expense as of September 30, 2019 (1) Not applicable 75 % 200 % 200 % Expense per performance share award as of September 30, 2019 Not applicable $ 6.27 $ 6.98 $ 5.18 Combined expense per performance share award as of September 30, 2019 (2) $ 18.96 $ 8.18 $ 5.48 $ 3.82 ______________________________________________________________________________ (1) As the (.50) ROACE Factor is based on performance criteria, the expense fluctuates based on the estimated payout and is redetermined each reporting period and the life-to-date recognized expense for the respective awards is adjusted accordingly. (2) The combined expense per performance share award is the combination of the expense per performance share award for market and performance criteria for the respective awards. As of September 30, 2019 , unrecognized stock-based compensation related to the performance share awards expected to vest was $8.6 million . Such cost is expected to be recognized over a weighted-average period of 2.18 years Outperformance share award An outperformance share award was granted during the nine months ending September 30, 2019 , in conjunction with the appointment of the Company's President, and is accounted for as an equity award. If earned, the payout ranges from 0 to 1,000,000 shares in the Company's common stock per the vesting schedule. This award is subject to a combination of market and service vesting criteria, therefore, a Monte Carlo simulation prepared by an independent third party was utilized to determine the grant-date fair value with the associated expense recognized over the requisite service period. The payout of this award is based on the highest 50 consecutive trading day average closing stock price of the Company that occurs during the performance period that commenced on June 3, 2019 and ends on June 3, 2022 ("Final Date"). Of the earned outperformance shares, one-third of the award will vest on the Final Date, one-third will vest on the first anniversary of the Final Date and one-third will vest on the second anniversary of the Final Date, provided that the participant has been continuously employed with the Company through the applicable vesting date. Per the award agreement terms, if employment is terminated prior to any vesting date for reasons other than death or disability, then any outperformance shares that have not vested as of such date shall be forfeited and canceled. If the participant's employment is terminated prior to any vesting date by reason of death or disability, and the market criteria is satisfied, then the participant will receive a prorated number of shares based on the number of days the employee was employed with the Company during the performance period. The total fair value of the outperformance share award and the assumptions used to estimate the fair value of the outperformance share award as of the grant date presented are as follows: June 3, 2019 Performance period 3.00 years Risk-free interest rate (1) 1.77 % Dividend yield — % Expected volatility (2) 55.77 % Closing stock price on grant date $ 2.59 Total fair value of outperformance share award (in thousands) $ 670 _____________________________________________________________________________ (1) The performance period matched zero-coupon risk-free interest rate was derived from the U.S. Treasury constant maturities yield curve on the grant date. (2) The Company utilized its own performance period matched historical volatility in order to develop the expected volatility. As of September 30, 2019 , unrecognized stock-based compensation related to the outperformance share award expected to vest was $0.6 million . Such cost is expected to be recognized over a weighted-average period of 4.75 years Stock-based compensation expense The following table reflects stock-based compensation expense for the periods presented: Three months ended September 30, Nine months ended September 30, (in thousands) 2019 2018 2019 2018 Restricted stock award compensation $ 2,275 $ 6,001 $ 10,157 $ 19,332 Stock option award compensation (300 ) 970 678 3,010 Performance share award compensation (2,455 ) 3,689 (2,482 ) 12,431 Outperformance share award compensation 44 — 57 — Total stock-based compensation, gross (436 ) 10,660 8,410 34,773 Less amounts capitalized in evaluated oil and natural gas properties (1,303 ) (1,927 ) (3,166 ) (6,025 ) Total stock-based compensation, net $ (1,739 ) $ 8,733 $ 5,244 $ 28,748 See Note 17 for discussion of the Company's organizational restructuring and the related stock-based compensation reversals during the three and nine months ended September 30, 2019 . Performance unit awards The performance unit awards, granted on February 28, 2019, were determined to be liability awards due to the board of directors election to settle the awards in cash. On May 16, 2019, the board of directors elected to change the form of payment from cash to common stock and, as a result, the performance unit awards were converted to performance share awards, which the Company determined were now equity awards. This change in election triggered modification accounting, and the performance unit award compensation for the three months ended March 31, 2019 was reversed and a new fair value was determined for the converted performance share awards and adjusted in stock-based compensation based on the May 16, 2019 modification date. For additional discussion of the modification, see "Performance share awards." The following table reflects the performance unit award activity for the nine months ended September 30, 2019 : (in thousands) Performance unit awards Outstanding as of December 31, 2018 — Granted 2,813 Forfeited (1,255 ) Converted to performance share awards (1,558 ) Outstanding as of September 30, 2019 —</t>
  </si>
  <si>
    <t>Derivative Instruments and Hedging Activities Disclosure [Abstract]</t>
  </si>
  <si>
    <t>Derivatives Due to the inherent volatility in oil, NGL and natural gas prices and differences in the prices of oil, NGL and natural gas between where the Company produces and where the Company sells such commodities, the Company engages in derivative transactions, such as puts, swaps, collars and basis swaps to hedge price risk associated with a portion of the Company's anticipated production. By removing a portion of the price volatility associated with future production, the Company expects to mitigate, but not eliminate, the potential effects of variability in cash flows from operations. See Notes 2.f and 9 in the 2018 Annual Report for discussion of the Company's accounting policies for derivatives and information on the transaction types and settlement indexes , respectively. During the nine months ended September 30, 2019 , the Company completed a hedge restructuring by early terminating puts and collars and entering into new swaps. The Company paid a net termination amount of $5.4 million that included the full settlement of the deferred premiums associated with these early-terminated puts and collars. The present value of these deferred premiums, classified under Level 3 of the fair value hierarchy, upon their early termination was $7.2 million . See Note 10 in the 2018 Annual Report for information about the fair value hierarchy levels. The following table details the derivatives that were terminated: Aggregate volumes (Bbl) Weighted-average floor price ($/Bbl) Weighted-average ceiling price ($/Bbl) Contract period Oil puts 5,087,500 $ 46.03 $ — April 2019 - December 2019 Oil collars 1,134,600 $ 45.00 $ 76.13 January 2020 - December 2020 The following table summarizes open derivative positions as of September 30, 2019 , for derivatives that were entered into through September 30, 2019 , for the settlement periods presented: Remaining year 2019 Year 2020 Year 2021 Oil: Puts: Volume (Bbl) 322,000 366,000 — Weighted-average floor price ($/Bbl) $ 55.00 $ 45.00 $ — Volume with deferred premium (Bbl) 322,000 — — Weighted-average deferred premium price ($/Bbl) $ 4.39 $ — $ — Swaps: Volume (Bbl) 1,978,000 7,173,600 — Weighted-average price ($/Bbl) $ 61.31 $ 59.50 $ — Collars: Volume (Bbl) — — 912,500 Weighted-average floor price ($/Bbl) $ — $ — $ 45.00 Weighted-average ceiling price ($/Bbl) $ — $ — $ 71.00 Totals: Total volume with floor price (Bbl) 2,300,000 7,539,600 912,500 Weighted-average floor price ($/Bbl) $ 60.42 $ 58.79 $ 45.00 Total volume with ceiling price (Bbl) 1,978,000 7,173,600 912,500 Weighted-average ceiling price ($/Bbl) $ 61.31 $ 59.50 $ 71.00 Basis Swaps: WTI Midland to WTI NYMEX: Volume (Bbl) 920,000 — — Weighted-average price ($/Bbl) $ (2.89 ) $ — $ — WTI Midland to WTI formula basis: Volume (Bbl) 184,000 — — Weighted-average price ($/Bbl) $ (4.05 ) $ — $ — NGL: Swaps - Purity Ethane: Volume (Bbl) 598,000 366,000 912,500 Weighted-average price ($/Bbl) $ 14.22 $ 13.60 $ 12.01 Swaps - Non-TET Propane: Volume (Bbl) 478,400 1,244,400 730,000 Weighted-average price ($/Bbl) $ 27.97 $ 26.58 $ 25.52 Swaps - Non-TET Normal Butane: Volume (Bbl) 184,000 439,200 255,500 Weighted-average price ($/Bbl) $ 30.73 $ 28.69 $ 27.72 Swaps - Non-TET Isobutane: Volume (Bbl) 46,000 109,800 67,525 Weighted-average price ($/Bbl) $ 31.08 $ 29.99 $ 28.79 Swaps - Non-TET Natural Gasoline: Volume (Bbl) 156,400 402,600 237,250 Weighted-average price ($/Bbl) $ 45.80 $ 45.15 $ 44.31 Total NGL volume (Bbl) 1,462,800 2,562,000 2,202,775 Natural gas: Henry Hub NYMEX Swaps: Volume (MMBtu) 9,844,000 23,790,000 14,052,500 TABLE CONTINUES ON NEXT PAGE Remaining year 2019 Year 2020 Year 2021 Weighted-average price ($/MMBtu) $ 3.09 $ 2.72 $ 2.63 Basis Swaps: Volume (MMBtu) 9,844,000 32,574,000 23,360,000 Weighted-average price ($/MMBtu) $ (1.51 ) $ (0.76 ) $ (0.47 ) See Note 8.a for the fair value measurement of derivatives.</t>
  </si>
  <si>
    <t>Fair value measurements</t>
  </si>
  <si>
    <t>Fair Value Disclosures [Abstract]</t>
  </si>
  <si>
    <t>Fair value measurements See Note 10 in the 2018 Annual Report for discussion of the Company's accounting policies for fair value measurements. a. Fair value measurement on a recurring basis The following tables summarize the Company's derivatives' fair value hierarchy by commodity and current and noncurrent assets and liabilities on a gross basis and the net presentation included in "Derivatives" on the unaudited consolidated balance sheets as of the dates presented: (in thousands) Level 1 Level 2 Level 3 Total gross fair value Amounts offset Net fair value presented on the unaudited consolidated balance sheets As of September 30, 2019: Assets Current: Oil derivatives $ — $ 57,273 $ — $ 57,273 $ (3,248 ) $ 54,025 NGL derivatives — 22,490 — 22,490 — 22,490 Natural gas derivatives — 30,215 — 30,215 (7,017 ) 23,198 Oil derivative deferred premiums — — — — (1,869 ) (1,869 ) Noncurrent: Oil derivatives $ — $ 19,364 $ — $ 19,364 $ — $ 19,364 NGL derivatives — 14,712 — 14,712 — 14,712 Natural gas derivatives — 12,529 — 12,529 — 12,529 Liabilities Current: Oil derivatives $ — $ (4,232 ) $ — $ (4,232 ) $ 3,248 $ (984 ) NGL derivatives — — — — — — Natural gas derivatives — (6,151 ) — (6,151 ) 7,017 866 Oil derivative deferred premiums — — (1,869 ) (1,869 ) 1,869 — Noncurrent: Oil derivatives $ — $ — $ — $ — $ — $ — NGL derivatives — — — — — — Natural gas derivatives — — — — — — Net derivative asset (liability) positions $ — $ 146,200 $ (1,869 ) $ 144,331 $ — $ 144,331 (in thousands) Level 1 Level 2 Level 3 Total gross fair value Amounts offset Net fair value presented on the unaudited consolidated balance sheets As of December 31, 2018: Assets Current: Oil derivatives $ — $ 44,425 $ — $ 44,425 $ (7,907 ) $ 36,518 NGL derivatives — 1,974 — 1,974 — 1,974 Natural gas derivatives — 18,991 — 18,991 (3,267 ) 15,724 Oil derivative deferred premiums — — — — (14,381 ) (14,381 ) Noncurrent: Oil derivatives $ — $ 10,626 $ — $ 10,626 $ — $ 10,626 NGL derivatives — 1,024 — 1,024 — 1,024 Natural gas derivatives — 108 — 108 (728 ) (620 ) Liabilities Current: Oil derivatives $ — $ (9,059 ) $ — $ (9,059 ) $ 7,907 $ (1,152 ) NGL derivatives — — — — — — Natural gas derivatives — (7,290 ) — (7,290 ) 3,267 (4,023 ) Oil derivative deferred premiums — — (16,565 ) (16,565 ) 14,381 (2,184 ) Noncurrent: Oil derivatives $ — $ — $ — $ — $ — $ — NGL derivatives — — — — — — Natural gas derivatives — (728 ) — (728 ) 728 — Net derivative asset (liability) positions $ — $ 60,071 $ (16,565 ) $ 43,506 $ — $ 43,506 Significant Level 2 inputs associated with the calculation of discounted cash flows used in the fair value mark-to-market analysis of derivatives include each derivative contract's corresponding commodity index price(s), appropriate risk-adjusted discount rates and forward price curve models for substantially similar instruments generated from a compilation of data gathered from third parties. The Company's deferred premiums associated with its derivative contracts are categorized as Level 3, as the Company utilizes a net present value calculation to determine the valuation. They are considered to be measured on a recurring basis as the derivative contracts they derive from are measured on a recurring basis. As derivative contracts containing deferred premiums are entered into, the Company discounts the associated deferred premium to its net present value at the contract trade date, using the Senior Secured Credit Facility rate at the trade date (input rate), and then records the change in net present value to interest expense over the period from trade until the final settlement date at the end of the contract. After this initial valuation, the input rate of each deferred premium is not adjusted; therefore, significant increases (decreases) in the Senior Secured Credit Facility rate would result in a significantly lower (higher) fair value measurement for each new contract entered into that contained a deferred premium; however, the initial valuation for the deferred premiums already recorded would remain unaffected. While the Company believes the sources utilized to arrive at the fair value estimates are reliable, different sources or methods could have yielded different fair value estimates. The deferred premiums are included in "Derivatives" on the unaudited consolidated balance sheets and, as of September 30, 2019 , each of their input rates is 2.31% . The following table presents payments required for derivative deferred premiums as of September 30, 2019 for the periods presented: (in thousands) September 30, 2019 Remaining 2019 $ 1,399 2020 477 Total $ 1,876 The following table summarizes the changes in net assets and liabilities classified as Level 3 measurements for the periods presented: Three months ended September 30, Nine months ended September 30, (in thousands) 2019 2018 2019 2018 Balance of Level 3 at beginning of period $ (3,270 ) $ (25,026 ) $ (16,565 ) $ (28,683 ) Change in net present value of derivative deferred premiums (1) (14 ) (168 ) (133 ) (564 ) Total purchases and settlements of derivative deferred premiums: Purchases — (2,101 ) — (7,523 ) Settlements (2) 1,415 5,455 14,829 14,930 Balance of Level 3 at end of period $ (1,869 ) $ (21,840 ) $ (1,869 ) $ (21,840 ) ____________________________________________________________________________ (1) These amounts are included in "Interest expense" on the unaudited consolidated statements of operations. (2) The amount for the nine months ended September 30, 2019 includes $7.2 million that represents the present value of deferred premiums settled upon their early termination. See Note 2.f in the 2018 Annual Report for discussion of the Company's accounting policies for derivatives. b. Items not accounted for at fair value The carrying amounts reported on the unaudited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September 30, 2019 December 31, 2018 (in thousands) Long-term Fair value (1) Long-term Fair value (1) January 2022 Notes $ 450,000 $ 430,605 $ 450,000 $ 402,885 March 2023 Notes 350,000 311,500 350,000 316,624 Senior Secured Credit Facility 185,000 185,056 190,000 190,054 Total $ 985,000 $ 927,161 $ 990,000 $ 909,563 ______________________________________________________________________________ (1) The fair values of the debt outstanding on the January 2022 Notes and the March 2023 Notes were determined using the September 30, 2019 and December 31, 2018 Level 1 fair value hierarchy quoted market price for each respective instrument. The fair value of the outstanding debt on the Senior Secured Credit Facility as of September 30, 2019 and December 31, 2018 was estimated utilizing the Level 2 fair value hierarchy pricing model for similar instruments. See Note 10 in the 2018 Annual Report for information about the fair value hierarchy levels.</t>
  </si>
  <si>
    <t>Net income (loss) per common share</t>
  </si>
  <si>
    <t>Earnings Per Share [Abstract]</t>
  </si>
  <si>
    <t>Net income (loss) per common share Basic net income (loss) per common share is computed by dividing net income (loss) by the weighted-average common shares outstanding for the period. Diluted net income (loss) per common share reflects the potential dilution of non-vested restricted stock awards, outstanding stock option awards, non-vested performance share awards and the non-vested outperformance share award. See Note 6.c for additional discussion of these awards. All of these awards were anti-dilutive due to the Company's net loss and, therefore, were excluded from the calculation of diluted net income (loss) per common share for the three and nine months ended September 30, 2019 . The dilutive effects of these awards were calculated utilizing the treasury stock method for the three and nine months ended September 30, 2018. See Note 10 in the third-quarter 2018 Quarterly Report for discussion of the awards excluded from the calculation of diluted net income (loss) per common share for the three and nine months ended September 30, 2018. The following table reflects the calculations of basic and diluted (i) weighted-average common shares outstanding and (ii) net income (loss) per common share for the periods presented: Three months ended September 30, Nine months ended September 30, (in thousands, except for per share data) 2019 2018 2019 2018 Net income (loss) (numerator): Net income (loss) $ (264,629 ) $ 55,050 $ (100,738 ) $ 175,022 Weighted-average common shares outstanding (denominator): Basic (1) 231,562 230,605 231,152 233,228 Dilutive non-vested restricted stock awards — 935 — 911 Dilutive outstanding stock option awards — 99 — 68 Diluted 231,562 231,639 231,152 234,207 Net income (loss) per common share: Basic $ (1.14 ) $ 0.24 $ (0.44 ) $ 0.75 Diluted $ (1.14 ) $ 0.24 $ (0.44 ) $ 0.75 _____________________________________________________________________________ (1) Weighted-average common shares outstanding used in the calculation of basic and diluted net income (loss) per common share was computed taking into account share repurchases that occurred during the three and nine months ended September 30, 2018 . See Note 6.a for additional discussion of the Company's share repurchase program. See Note 17 for discussion of certain expected fourth-quarter 2019 forfeitures that did not affect diluted weighted-average common shares outstanding for the three or nine months ended September 30, 2019.</t>
  </si>
  <si>
    <t>Commitments and Contingencies Disclosure [Abstract]</t>
  </si>
  <si>
    <t>Commitments and contingencies a. Litigation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During the nine months ended September 30, 2019 , the Company finalized and received a favorable settlement of $42.5 million in connection with the Company's damage claims asserted in a previously disclosed litigation matter relating to a breach and wrongful termination of a crude oil purchase agreement. This settlement is included in "Litigation settlement" on the unaudited consolidated statements of operations. The Company does not anticipate the receipt of further payments in connection with this matter as this settlement constituted a full and final satisfaction of the Company's claims. b. Drilling contracts The Company has committed to drilling rig contracts with a third party to facilitate the Company's drilling plans. One of these contracts is for a term of multiple months and contains an early termination clause that requires the Company to potentially pay penalties to the third party should the Company cease drilling efforts. These penalties would negatively impact the Company's financial statements upon early contract termination. There were no penalties incurred for early contract termination for either of the nine months ended September 30, 2019 or 2018 . As the Company's current drilling rig contracts are operating leases under the scope of ASC 842, the present value of the future commitment as of September 30, 2019 related to the drilling contract with an initial term greater than 12 months is included in "Operating lease liabilities" under "Current liabilities" on the unaudited consolidated balance sheet as of September 30, 2019 . See Note 3 for further discussion of the impact of the adoption of ASC 842. Management does not currently anticipate the early termination of this contract in 2019. See Note 15 for additional information regarding the drilling rig contracts as they pertain to a related party. c. Firm sale and transportation commitments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Management anticipates continuing this practice in the future. No firm transportation payments on excess pipeline capacity or other contractual penalties were incurred during the three months ended September 30, 2019 . The Company incurred firm transportation payments on excess pipeline capacity and other contractual penalties of $0.2 million during the three months ended September 30, 2018 , and $1.0 million and $2.5 million during the nine months ended September 30, 2019 and 2018 , respectively. These firm transportation payments on excess pipeline capacity and other contractual penalties are netted with the respective revenue stream on the unaudited consolidated statements of operations. Future firm sale and transportation commitments of $340.5 million as of September 30, 2019 are not recorded on the unaudited consolidated balance sheets. d.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 e. 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September 30, 2019 or December 31, 2018 .</t>
  </si>
  <si>
    <t>Supplemental cash flow and non-cash information</t>
  </si>
  <si>
    <t>Supplemental Cash Flow Elements [Abstract]</t>
  </si>
  <si>
    <t>Supplemental cash flow and non-cash information The following table presents supplemental cash flow and non-cash information: Nine months ended September 30, (in thousands) 2019 2018 Supplemental cash flow information: Capitalized interest $ (640 ) $ (710 ) Net cash received (paid) for income taxes (1) $ 691 $ (1,116 ) Supplemental non-cash investing information: Decrease in accrued capital expenditures $ (5,715 ) $ (44,533 ) Capitalized stock-based compensation in evaluated oil and natural gas properties $ 3,166 $ 6,025 Capitalized asset retirement costs $ 471 $ 719 ______________________________________________________________________________ (1) See Note 14 for additional discussion of the Company's income taxes. The following table presents supplemental non-cash adjustments information related to operating leases: (in thousands) Nine months ended September 30, 2019 Right-of-use assets obtained in exchange for operating lease liabilities (1) $ 25,972 ______________________________________________________________________________ (1) See Note 3 for additional discussion of the Company's leases.</t>
  </si>
  <si>
    <t>Asset Retirement Obligation Disclosure [Abstract]</t>
  </si>
  <si>
    <t>Asset retirement obligations See Note 2.k in the 2018 Annual Report for discussion of the Company's accounting policies for asset retirement obligations. The following table reconciles the Company's asset retirement obligation liability associated with tangible long-lived assets for the periods presented: Nine months ended September 30, (in thousands) 2019 2018 Liability at beginning of period $ 56,882 $ 55,506 Liabilities added due to acquisitions, drilling, midstream service asset construction and other 471 719 Accretion expense 3,077 3,341 Liabilities settled due to plugging and abandonment or removed due to sale (2,405 ) (2,246 ) Liability at end of period $ 58,025 $ 57,320</t>
  </si>
  <si>
    <t>Revenue recognition</t>
  </si>
  <si>
    <t>Revenue from Contract with Customer [Abstract]</t>
  </si>
  <si>
    <t>Revenue recognition a. Impact of ASC 606 adoption on the Medallion Sale Medallion Gathering &amp; Processing, LLC, a Texas limited liability company formed on October 12, 2012, which, together with its wholly-owned subsidiaries (collectively, "Medallion"), was established for the purpose of developing midstream solutions and providing midstream infrastructure to bring oil to market in the Midland Basin. Prior to the Medallion Sale (defined below), LMS held 49% of Medallion's ownership units. On October 30, 2017, LMS, together with Medallion Midstream Holdings, LLC, which is owned and controlled by an affiliate of the third-party interest-holder, The Energy &amp; Minerals Group, completed the sale of 100% of the ownership interests in Medallion to an affiliate of Global Infrastructure Partners ("GIP"), for cash consideration of $1.825 billion (the "Medallion Sale"). LMS' total net cash proceeds before taxes for its 49% ownership interest in Medallion were $831.3 million . LMS has a Transportation Services Agreement (the "TA") with a wholly-owned subsidiary of Medallion under which LMS receives firm transportation of the Company's crude oil production from Reagan County and Glasscock County in Texas to Colorado City, Texas that continues to be in effect after the Medallion Sale. At December 31, 2017, the Medallion Sale was accounted for under the real estate guidance in ASC 360-20, Property, Plant, and Equipment ("ASC 360-20"), and the Company's maximum exposure to loss associated with future commitments under the TA was $141.1 million that was not recorded in the Company's unaudited consolidated balance sheets. Under ASC 360-20, as a result of the Company's continuing involvement with Medallion by guaranteeing cash flows under the TA, the Company recorded a deferred gain in the amount of its maximum exposure to loss related to such guarantees. This deferred gain would have been amortized over the TA's firm commitment transportation term through 2024 had the Company not adopted ASC 606, Revenue from Contracts with Customers ("ASC 606") on January 1, 2018. In adopting ASC 606, the guidance in ASC 360-20 was superseded by ASC 860, Transfers and Servicing ("ASC 860"). The Medallion Sale is within the scope of ASC 860 and qualifies for sale accounting and recognition of the previously deferred gain because as of the date of the Medallion Sale (i) the Company transferred and legally isolated its full interests in Medallion to GIP, (ii) GIP received the right to pledge or exchange Medallion ownership interests at its full discretion and (iii) the Company did not have effective control over Medallion. Therefore, the deferred gain of $141.1 million was recognized as an adjustment to the 2018 beginning balance of accumulated deficit, presented on the unaudited consolidated statements of stockholders' equity, in accordance with the modified retrospective approach of adoption. See Notes 4.c and 5.a in the 2018 Annual Report for further discussion of the Medallion Sale, the TA and the adoption of ASC 606. b. Revenue recognition Oil, NGL and natural gas revenues are generally recognized at the point in time that control of the product is transferred to the customer. Midstream service revenues are generated through fees for products and services that need to be delivered by midstream infrastructure, including oil and liquids-rich natural gas gathering services as well as rig fuel, natural gas lift and water delivery, recycling and takeaway and are recognized over time as the customer benefits from these services when provided. A more detailed summary of the underlying contracts that give rise to the Company's revenue and method of recognition can be found in Note 5.b in the 2018 Annual Report.</t>
  </si>
  <si>
    <t>Income taxes</t>
  </si>
  <si>
    <t>Income Tax Disclosure [Abstract]</t>
  </si>
  <si>
    <t>Income taxes The Company is subject to federal and state income taxes and the Texas franchise tax. The Company had federal net operating loss carryforwards totaling $1.9 billion and state of Oklahoma net operating loss carryforwards totaling $35.8 million as of September 30, 2019 , which begin expiring in 2026 and 2032, respectively. Due to the enactment of Public Law No. 115-97, a comprehensive tax reform bill commonly referred to as the Tax Cuts and Jobs Act (the "Tax Act"), $207.0 million of the federal net operating loss carryforward will not expire but may be limited in future periods. As of September 30, 2019 , the Company believes it is more likely than not that a portion of the net operating loss carryforwards are not fully realizable. The Company continues to consider new evidence, both positive and negative, in determining whether, based on the weight of that evidence, a valuation allowance is needed. Such consideration includes projected future cash flows from its oil, NGL and natural gas reserves (including the timing of those cash flows), the reversal of deferred tax liabilities recorded as of September 30, 2019 , the Company's ability to capitalize intangible drilling costs, rather than expensing these costs in order to prevent an operating loss carryforward from expiring unused and future projections of Oklahoma sourced income. As of September 30, 2019 , a total valuation allowance of $256.8 million has been recorded to offset the Company's federal and Oklahoma net deferred tax assets, resulting in a Texas net deferred tax liability of $4.2 million , which is included in "Other noncurrent liabilities" on the unaudited consolidated balance sheets . The Company paid Alternative Minimum Tax ("AMT") related to the Medallion Sale in 2017. The payment of AMT creates an AMT credit carryforward. Due to changes in the Tax Act, AMT credit carryforwards do not expire and are now refundable over a five-year period. Therefore, as of September 30, 2019 , a receivable has been recorded in the amount of $4.1 million , of which $3.1 million is included in "Accounts receivable, net" and $1.0 million is included in "Other noncurrent assets, net" on the unaudited consolidated balance sheets.</t>
  </si>
  <si>
    <t>Related party</t>
  </si>
  <si>
    <t>Related Party Transactions [Abstract]</t>
  </si>
  <si>
    <t>Related party The Chairman of the Company's board of directors is on the board of directors of Helmerich &amp; Payne, Inc. ("H&amp;P"). The Company has drilling contracts with H&amp;P that are long-term and short-term operating leases. One of the drilling contracts, which is accounted for as a long-term operating lease under the scope of ASC 842 due to its initial term of greater than 12 months, is capitalized and is included in "Operating lease right-of-use-assets" on the unaudited consolidated balance sheet. The present value of the future commitment is included in "Operating lease liabilities" under "Current liabilities" on the unaudited consolidated balance sheet. Capital expenditures for oil and natural gas properties are capitalized and are included in "Evaluated oil and natural gas properties" on the unaudited consolidated balance sheets. See Note 3 for additional discussion of the Company's adoption of ASC 842 and discussion of the drilling contract that was entered into with H&amp;P during fourth-quarter 2019. See Note 10.b for additional discussion of the Company's drilling contracts. The following table presents the operating lease liability related to H&amp;P included in the unaudited consolidated balance sheet as of the date presented: (in thousands) September 30, 2019 Operating lease liabilities $ 3,558 The following table presents the capital expenditures for oil and natural gas properties paid to H&amp;P included in the unaudited consolidated statements of cash flows for the periods presented: Nine months ended September 30, (in thousands) 2019 2018 Capital expenditures for oil and natural gas properties $ 10,828 $ —</t>
  </si>
  <si>
    <t>Subsidiary Guarantors</t>
  </si>
  <si>
    <t>Condensed Financial Information Disclosure [Abstract]</t>
  </si>
  <si>
    <t>Subsidiary Guarantors The Guarantors have fully and unconditionally guaranteed the January 2022 Notes, the March 2023 Notes and the Senior Secured Credit Facility, subject to the Releases. In accordance with practices accepted by the SEC, Laredo has prepared condensed consolidating financial statements to quantify the balance sheets, results of operations and cash flows of such subsidiaries as subsidiary Guarantors. The following unaudited condensed consolidating (i) balance sheets as of September 30, 2019 and December 31, 2018 , (ii) statements of operations for the three and nine months ended September 30, 2019 and 2018 and (iii) statements of cash flows for the nine months ended September 30, 2019 and 2018 present financial information for Laredo on a stand-alone basis (carrying any investment in subsidiaries under the equity method), financial information for the subsidiary Guarantors on a stand-alone basis and the consolidation and elimination entries necessary to arrive at the financial information for the Company on a condensed consolidated basis. Income taxes for LMS and for GCM are recorded on Laredo's balance sheets, statements of operations and statements of cash flows as they are disregarded entities for income tax purposes. Laredo and the Guarantors are not restricted from making intercompany distributions to each other. Condensed consolidating balance sheet September 30, 2019 (in thousands) Laredo Subsidiary Intercompany Consolidated Accounts receivable, net $ 81,110 $ 1,259 $ — $ 82,369 Other current assets 140,829 1,534 — 142,363 Oil and natural gas properties, net 1,831,852 9,006 (26,859 ) 1,813,999 Midstream service assets, net — 130,195 — 130,195 Other fixed assets, net 33,066 11 — 33,077 Investment in subsidiaries 138,374 — (138,374 ) — Other noncurrent assets, net 72,102 3,546 — 75,648 Total assets $ 2,297,333 $ 145,551 $ (165,233 ) $ 2,277,651 Accounts payable and accrued liabilities $ 49,493 $ 4,115 $ — $ 53,608 Other current liabilities 91,709 500 — 92,209 Long-term debt, net 979,972 — — 979,972 Other noncurrent liabilities 70,048 2,562 — 72,610 Total stockholders' equity 1,106,111 138,374 (165,233 ) 1,079,252 Total liabilities and stockholders' equity $ 2,297,333 $ 145,551 $ (165,233 ) $ 2,277,651 Condensed consolidating balance sheet December 31, 2018 (in thousands) Laredo Subsidiary Intercompany Consolidated Accounts receivable, net $ 83,424 $ 10,897 $ — $ 94,321 Other current assets 97,045 1,386 — 98,431 Oil and natural gas properties, net 2,043,009 9,113 (22,551 ) 2,029,571 Midstream service assets, net — 130,245 — 130,245 Other fixed assets, net 39,751 68 — 39,819 Investment in subsidiaries 128,380 — (128,380 ) — Other noncurrent assets, net 23,783 4,135 — 27,918 Total assets $ 2,415,392 $ 155,844 $ (150,931 ) $ 2,420,305 Accounts payable and accrued liabilities $ 54,167 $ 15,337 $ — $ 69,504 Other current liabilities 121,297 9,664 — 130,961 Long-term debt, net 983,636 — — 983,636 Other noncurrent liabilities 59,511 2,463 — 61,974 Total stockholders' equity 1,196,781 128,380 (150,931 ) 1,174,230 Total liabilities and stockholders' equity $ 2,415,392 $ 155,844 $ (150,931 ) $ 2,420,305 Condensed consolidating statement of operations For the three months ended September 30, 2019 (in thousands) Laredo Subsidiary Intercompany Consolidated Total revenues $ 169,734 $ 34,221 $ (10,386 ) $ 193,569 Total costs and expenses 521,107 32,452 (9,551 ) 544,008 Operating income (loss) (351,373 ) 1,769 (835 ) (350,439 ) Interest expense (15,191 ) — — (15,191 ) Other non-operating income, net 100,303 333 (2,102 ) 98,534 Income (loss) before income taxes (266,261 ) 2,102 (2,937 ) (267,096 ) Total income tax benefit 2,467 — — 2,467 Net income (loss) $ (263,794 ) $ 2,102 $ (2,937 ) $ (264,629 ) Condensed consolidating statement of operations For the three months ended September 30, 2018 (in thousands) Laredo Subsidiary Intercompany Consolidated Total revenues $ 225,970 $ 73,463 $ (19,687 ) $ 279,746 Total costs and expenses 123,942 69,146 (17,752 ) 175,336 Operating income 102,028 4,317 (1,935 ) 104,410 Interest expense (14,845 ) — — (14,845 ) Other non-operating expense, net (28,811 ) (26 ) (4,291 ) (33,128 ) Income before income taxes 58,372 4,291 (6,226 ) 56,437 Total income tax expense (1,387 ) — — (1,387 ) Net income $ 56,985 $ 4,291 $ (6,226 ) $ 55,050 Condensed consolidating statement of operations For the nine months ended September 30, 2019 (in thousands) Laredo Subsidiary Intercompany Consolidated Total revenues $ 527,292 $ 137,804 $ (45,937 ) $ 619,159 Total costs and expenses 768,152 130,850 (41,629 ) 857,373 Operating income (loss) (240,860 ) 6,954 (4,308 ) (238,214 ) Interest expense (46,503 ) — — (46,503 ) Other non-operating income, net 190,121 718 (7,672 ) 183,167 Income (loss) before income taxes (97,242 ) 7,672 (11,980 ) (101,550 ) Total income tax benefit 812 — — 812 Net income (loss) $ (96,430 ) $ 7,672 $ (11,980 ) $ (100,738 ) Condensed consolidating statement of operations For the nine months ended September 30, 2018 (in thousands) Laredo Subsidiary Intercompany Consolidated Total revenues $ 632,419 $ 312,784 $ (54,715 ) $ 890,488 Total costs and expenses 345,232 302,143 (49,256 ) 598,119 Operating income 287,187 10,641 (5,459 ) 292,369 Interest expense (42,787 ) — — (42,787 ) Other non-operating expense, net (62,532 ) (1,307 ) (9,334 ) (73,173 ) Income before income taxes 181,868 9,334 (14,793 ) 176,409 Total income tax expense (1,387 ) — — (1,387 ) Net income $ 180,481 $ 9,334 $ (14,793 ) $ 175,022 Condensed consolidating statement of cash flows For the nine months ended September 30, 2019 (in thousands) Laredo Subsidiary Intercompany Consolidated Net cash provided by operating activities $ 370,191 $ 4,349 $ (7,672 ) $ 366,868 Net cash used in investing activities (375,999 ) (4,349 ) 7,672 (372,676 ) Net cash used in financing activities (7,650 ) — — (7,650 ) Net decrease in cash and cash equivalents (13,458 ) — — (13,458 ) Cash and cash equivalents, beginning of period 45,150 1 — 45,151 Cash and cash equivalents, end of period $ 31,692 $ 1 $ — $ 31,693 Condensed consolidating statement of cash flows For the nine months ended September 30, 2018 (in thousands) Laredo Subsidiary Intercompany Consolidated Net cash provided by operating activities $ 402,065 $ 15,797 $ (9,334 ) $ 408,528 Net cash used in investing activities (529,968 ) (15,797 ) 9,334 (536,431 ) Net cash provided by financing activities 66,151 — — 66,151 Net decrease in cash and cash equivalents (61,752 ) — — (61,752 ) Cash and cash equivalents, beginning of period 112,158 1 — 112,159 Cash and cash equivalents, end of period $ 50,406 $ 1 $ — $ 50,407</t>
  </si>
  <si>
    <t>Organizational restructuring</t>
  </si>
  <si>
    <t>Restructuring and Related Activities [Abstract]</t>
  </si>
  <si>
    <t>Organizational restructuring On April 2, 2019, the Company announced the retirement of two of its Senior Officers . Additionally, on April 8, 2019 (the "Effective Date"), the Company committed to a company-wide reorganization effort (the "Plan") that included a workforce reduction of approximately 20% , which included an Executive Officer. The reduction in workforce was communicated to employees on the Effective Date and implemented immediately, subject to certain administrative procedures. The Company's board of directors approved the Plan in response to recent market conditions and to reduce costs and better position the Company for the future . All stock-based compensation awards held by the two Senior Officers, the Executive Officer and the employees who were affected by the Plan were forfeited and the corresponding stock-based compensation was reversed. On September 27, 2019, in connection with the previously announced comprehensive succession planning process, the Company announced that, effective as of October 1, 2019, Randy A. Foutch would transition from his role as Chief Executive Officer . In connection with this transition and in recognition of his efforts as the Company's founder, Mr. Foutch entered into an agreement under which he received the following payments and benefits: (i) a "Founder's Bonus" of $5.9 million approved by the board of directors and (ii) 18 months of COBRA employer contributions following October 1, 2019. Accordingly, as of September 30, 2019, the forfeiture rate assumption applied to Mr. Foutch's non-vested restricted stock awards, non-vested stock option awards and non-vested performance share awards was adjusted for the expected fourth-quarter 2019 forfeiture of the respective non-vested awards. In connection with the retirements on April 2, 2019, the Plan and the transition of Mr. Foutch, the Company incurred $6.0 million and $16.4 million of one-time charges during the three and nine months ended September 30, 2019 , respectively, comprising of compensation, taxes, professional fees, outplacement and insurance-related expenses. These incurred charges were recorded as "Restructuring expenses" on the unaudited consolidated statements of operations and the corresponding liability for Mr. Foutch's transition is included in "Other current liabilities" on the unaudited consolidated balance sheets. Additionally, the total gross stock-based compensation reversal included in "General and administrative" on the unaudited consolidated statements of operations was $5.6 million and $11.7 million during the three and nine months ended September 30, 2019, respectively. See Note 6.c</t>
  </si>
  <si>
    <t>Subsequent events</t>
  </si>
  <si>
    <t>Subsequent Events [Abstract]</t>
  </si>
  <si>
    <t xml:space="preserve">Subsequent events a. Senior Secured Credit Facility On October 28, 2019, the Company paid $5.0 million on the Senior Secured Credit Facility. As a result, the outstanding balance under the Senior Secured Credit Facility was $180.0 million as of November 5, 2019. On October 30, 2019, pursuant to the semi-annual redetermination, the borrowing base and aggregate elected commitment under the Senior Secured Credit Facility were reduced to $1.0 billion each. b. Acreage acquisition On November 4, 2019, the Company entered into a Purchase and Sale Agreement (the "Purchase Agreement") with Cordero Energy Resources LLC ("Cordero"). Pursuant to the Purchase Agreement, the Company agreed to purchase 7,360 net acres ( 96% operated) and 750 net royalty acres in Howard County, Texas for $130 million , subject to customary closing purchase price adjustments and conditions (the “Acquisition”). The Acquisition will be primarily financed through borrowings under the Senior Secured Credit Facility. Under the terms of the Purchase Agreement, the Company has deposited an amount equal to 10% of the unadjusted purchase price, or $13 million (the "Deposit"). The Purchase Agreement contains representations and warranties, covenants, termination rights and indemnification provisions that are typical for a transaction of this size and nature that provide the parties thereto with specified rights and obligations and allocate risk among them. The Company expects the Acquisition to close on or about December 12, 2019, subject to customary closing conditions. There can be no assurance that all of the conditions to closing the Acquisition will be satisfied. </t>
  </si>
  <si>
    <t>Organization and basis of presentation (Policies)</t>
  </si>
  <si>
    <t>Basis of presentation</t>
  </si>
  <si>
    <t xml:space="preserve">b. 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accounting principles generally accepted in the United States of America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18 is derived from audited consolidated financial statements. In the opinion of management, the unaudited consolidated financial statements reflect all necessary adjustments to present fairly the Company's financial position as of September 30, 2019 , results of operations for the three and nine months ended September 30, 2019 and 2018 and cash flows for the nine months ended September 30, 2019 and 2018 .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18 Annual Report. Significant accounting policies See Note 2 in the 2018 Annual Report for discussion of significant accounting policies and Note 3 for those related to the adoption of Financial Accounting Standards Board ("FASB") Accounting Standards Codification ("ASC") 842, Leases ("ASC 842"). </t>
  </si>
  <si>
    <t>Use of estimates in the preparation of interim unaudited consolidated financial statements</t>
  </si>
  <si>
    <t>Use of estimates in the preparation of interim unaudited consolidated financial statements The preparation of the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or further information regarding the use of estimates and assumptions, see Note 2.b in the 2018 Annual Report, Note 3 pertaining to the Company's leases and Note 6.c pertaining to the Company's 2019 performance share awards and outperformance share award.</t>
  </si>
  <si>
    <t>Recently issued or adopted accounting pronouncements</t>
  </si>
  <si>
    <t xml:space="preserve"> The Company considers the applicability and impact of all accounting standard updates ("ASU") issued by the FASB and has determined there are no ASUs that are not yet adopted and meaningful to disclose as of September 30, 2019 . Accounting standard adopted On January 1, 2019, the Company adopted ASC 842 using the modified retrospective approach and applying the optional transition method as of the beginning of the period of adoption. Results for the period beginning after January 1, 2019 are presented under ASC 842, while prior periods are not adjusted and continue to be reported under ASC 840, Leases ("ASC 840"). The Company utilized the transition package of expedients for leases that commenced before the effective date. ASC 842 supersedes previous lease guidance in ASC 840. The core principle of the new guidance is that a lessee should recognize on the balance sheet a liability to make lease payments and a right-of-use asset representing its right to use the underlying asset for the lease term related to its leases. For leases with a term of 12 months or less, a lessee is permitted to make an accounting policy election, by class of underlying asset, not to recognize lease assets and lease liabilities. See Note 3 for further discussion of the ASC 842 adoption impact on the Company's unaudited consolidated financial statements.</t>
  </si>
  <si>
    <t>Full cost</t>
  </si>
  <si>
    <t xml:space="preserve">The Company excludes the costs directly associated with the acquisition and evaluation of unevaluated properties from the depletion calculation until it is determined whether or not proved reserves can be assigned to the properties. The Company capitalizes a portion of its interest costs to its unevaluated properties. Capitalized interest becomes a part of the cost of the unevaluated properties and is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ollowing table presents our depletion expense for our evaluated oil and natural gas properties per barrel of oil equivalent ("BOE") sold for the periods presented: Three months ended September 30, Nine months ended September 30, 2019 2018 2019 2018 Depletion expense per BOE sold $ 8.67 $ 7.94 $ 8.56 $ 7.67 The full cost ceiling is based principally on the estimated future net revenues from proved oil and natural gas properties discounted at 10% . The SEC guidelines require companies to use the unweighted arithmetic average first-day-of-the-month price for each month within the 12-month period prior to the end of the reporting period before differentials ("Benchmark Prices"). The Benchmark Prices are then adjusted for quality, transportation fees, geographical differentials, marketing bonuses or deductions and other factors affecting the price received at the delivery point ("Realized Prices"). The Realized Prices are utilized to calculate the discounted future net revenues in the full cost ceiling calculation.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charged to expense in the period such excess occurs. Once incurred, a write-down of oil and natural gas properties is not reversible. </t>
  </si>
  <si>
    <t>Treasury stock</t>
  </si>
  <si>
    <t>b. Treasury stock Treasury stock is recorded at cost, which includes incremental direct transaction costs, and is retired upon acquisition as a result from (i) share repurchases under the share repurchase program, (ii) stock exchanged to satisfy tax withholding that arises upon the lapse of restrictions on incentive awards at the awardee's election and (iii) stock exchanged for the cost of exercise of stock options at the awardee's election.</t>
  </si>
  <si>
    <t>Equity Incentive Plan</t>
  </si>
  <si>
    <t>c. Equity Incentive Plan The Laredo Petroleum, Inc. Omnibus Equity Incentive Plan, as amended and restated as of May 16, 2019 (the "Equity Incentive Plan"), provides for the granting of incentive awards in the form of restricted stock awards, stock option awards, performance share awards, outperformance share awards, performance unit awards and other awards. During the nine months ended September 30, 2019 , the Company's stockholders approved an amendment to the Equity Incentive Plan, among other items, to increase the maximum number of shares of the Company's common stock issuable under the Equity Incentive Plan from 24,350,000 shares to 29,850,000 shares.</t>
  </si>
  <si>
    <t>Net income per common share</t>
  </si>
  <si>
    <t>Basic net income (loss) per common share is computed by dividing net income (loss) by the weighted-average common shares outstanding for the period. Diluted net income (loss) per common share reflects the potential dilution of non-vested restricted stock awards, outstanding stock option awards, non-vested performance share awards and the non-vested outperformance share award. See Note 6.c for additional discussion of these awards. All of these awards were anti-dilutive due to the Company's net loss and, therefore, were excluded from the calculation of diluted net income (loss) per common share for the three and nine months ended September 30, 2019</t>
  </si>
  <si>
    <t>b. Revenue recognition</t>
  </si>
  <si>
    <t>Leases (Tables)</t>
  </si>
  <si>
    <t>Lease costs, supplemental cash flow information, lease terms and discount rates</t>
  </si>
  <si>
    <t>The following table presents cash paid for amounts included in the measurement of operating lease liabilities, which may not agree to operating lease costs due to timing of cash payments and costs incurred for the periods presented: (in thousands) Three months ended September 30, 2019 Nine months ended September 30, 2019 Operating cash flows from operating leases $ 1,467 $ 4,291 Investing cash flows from operating leases (1) $ 2,295 $ 6,811 _____________________________________________________________________________ (1) Amounts associated with drilling operations are capitalized as additions to oil and natural gas properties. Lease terms and discount rates The following table presents the weighted-average remaining lease term and weighted-average discount rate for operating leases as of the date presented: September 30, 2019 Weighted-average remaining lease term 3.96 years Weighted-average discount rate 8.33 % Lease costs The following table presents components of total lease costs, net for the periods presented: (in thousands) Three months ended September 30, 2019 Nine months ended September 30, 2019 Operating lease costs (1) $ 3,667 $ 10,908 Short-term lease costs (2) 30,966 126,400 Variable lease costs (3) 604 2,376 Sublease income (247 ) (741 ) Total lease costs, net $ 34,990 $ 138,943 _____________________________________________________________________________ (1) Amounts represent straight-line costs associated with the Company's operating lease right-of-use assets. (2) Amounts include costs associated with the Company's short-term leases that are not included in the calculation of lease liabilities and right-of-use assets and, therefore, are not recorded on the unaudited consolidated balance sheets as such. (3) Amounts are primarily comprised of the non-lease service component of drilling rig commitments above the minimum required payments, and are not included in the calculation of lease liabilities and right-of-use assets. Both the minimum required payments and the non-lease service component of the drilling rig commitments are capitalized as additions to oil and natural gas properties.</t>
  </si>
  <si>
    <t>Maturities of operating lease liabilities</t>
  </si>
  <si>
    <t>Maturities The following table reconciles the undiscounted cash flows for recognized operating lease liabilities for each of the first five years and the total remaining years to the operating lease liabilities recorded on the unaudited consolidated balance sheet as of the date presented: (in thousands) September 30, 2019 Remaining 2019 $ 3,733 2020 6,808 2021 4,061 2022 2,580 2023 1,359 Thereafter 4,556 Total minimum lease payments 23,097 Less: lease liability expense (3,682 ) Present value of future minimum lease payments 19,415 Less: current operating lease liabilities (7,995 ) Noncurrent operating lease liabilities $ 11,420</t>
  </si>
  <si>
    <t>Operating leases, future minimum rental payments</t>
  </si>
  <si>
    <t>Disclosure for the period prior to adoption of ASC 842 As of December 31, 2018 , the Company leased office space under operating leases expiring on various dates through 2027. The following table presents future minimum rental payments required as of the date presented: (in thousands) December 31, 2018 2019 $ 3,092 2020 3,179 2021 3,128 2022 2,560 2023 1,358 Thereafter 4,556 Total future minimum rental payments required $ 17,873</t>
  </si>
  <si>
    <t>Property and equipment (Tables)</t>
  </si>
  <si>
    <t>Schedule of property and equipment</t>
  </si>
  <si>
    <t>The following table presents our depletion expense for our evaluated oil and natural gas properties per barrel of oil equivalent ("BOE") sold for the periods presented: Three months ended September 30, Nine months ended September 30, 2019 2018 2019 2018 Depletion expense per BOE sold $ 8.67 $ 7.94 $ 8.56 $ 7.67 The following table presents the Company's property and equipment as of the dates presented: (in thousands) September 30, 2019 December 31, 2018 Evaluated oil and natural gas properties $ 7,186,899 $ 6,752,631 Less accumulated depletion and impairment (5,438,308 ) (4,854,017 ) Evaluated oil and natural gas properties, net 1,748,591 1,898,614 Unevaluated oil and natural gas properties not being depleted 65,408 130,957 Midstream service assets 179,862 172,308 Less accumulated depreciation and impairment (49,667 ) (42,063 ) Midstream service assets, net 130,195 130,245 Depreciable other fixed assets 37,725 45,431 Less accumulated depreciation and amortization (22,907 ) (23,871 ) Depreciable other fixed assets, net 14,818 21,560 Land 18,259 18,259 Total property and equipment, net $ 1,977,271 $ 2,199,635</t>
  </si>
  <si>
    <t>Costs incurred in the acquisition, exploration and development of oil and natural gas properties</t>
  </si>
  <si>
    <t xml:space="preserve">The following table presents costs incurred in the acquisition, exploration and development of oil and natural gas properties, with asset retirement obligations included in evaluated property acquisition costs and development costs, for the periods presented: Three months ended September 30, Nine months ended September 30, (in thousands) 2019 2018 2019 2018 Property acquisition costs (1) : — Evaluated $ — $ — $ — $ 13,847 Unevaluated — — 2,880 2,790 Exploration costs 3,480 7,502 16,101 18,747 Development costs 73,357 139,748 349,738 467,582 Total oil and natural gas properties costs incurred $ 76,837 $ 147,250 $ 368,719 $ 502,966 _____________________________________________________________________________ (1) See Note 3.a in the third-quarter 2018 Quarterly Report for discussion of the Company's acquisitions of evaluated and unevaluated oil and natural gas properties during the nine months ended September 30, 2018. </t>
  </si>
  <si>
    <t>Capitalized related employee costs incurred for the purpose of exploring for or developing oil and natural gas properties</t>
  </si>
  <si>
    <t>The following table presents capitalized related employee costs incurred for the purpose of exploring for or developing oil and natural gas properties for the periods presented: Three months ended September 30, Nine months ended September 30, (in thousands) 2019 2018 2019 2018 Capitalized related employee costs $ 4,164 $ 5,837 $ 14,276 $ 19,101</t>
  </si>
  <si>
    <t>Schedule of benchmark prices and realized prices</t>
  </si>
  <si>
    <t>The following table presents the Benchmark Prices and the Realized Prices as of the dates presented: September 30, 2019 June 30, 2019 March 31, 2019 December 31, 2018 September 30, 2018 Benchmark Prices: Oil ($/Bbl) $ 54.27 $ 57.90 $ 59.52 $ 62.04 $ 59.90 NGL ($/Bbl) (1) $ 23.93 $ 28.21 $ 30.34 $ 31.46 $ 31.21 Natural gas ($/MMBtu) $ 0.85 $ 1.14 $ 1.58 $ 1.76 $ 2.04 Realized Prices: Oil ($/Bbl) $ 52.86 $ 55.69 $ 56.72 $ 59.29 $ 58.83 NGL ($/Bbl) $ 14.78 $ 18.64 $ 20.46 $ 21.42 $ 21.15 Natural gas ($/Mcf) $ 0.52 $ 0.70 $ 1.09 $ 1.38 $ 1.62 _____________________________________________________________________________ (1) Based on the Company's average composite NGL barrel.</t>
  </si>
  <si>
    <t>Debt (Tables)</t>
  </si>
  <si>
    <t>Schedule of debt</t>
  </si>
  <si>
    <t>The following table summarizes the net presentation of the Company's long-term debt and debt issuance costs on the unaudited consolidated balance sheets as of the dates presented: September 30, 2019 December 31, 2018 (in thousands) Long-term debt Debt issuance costs, net Long-term debt, net Long-term debt Debt issuance costs, net Long-term debt, net January 2022 Notes $ 450,000 $ (2,278 ) $ 447,722 $ 450,000 $ (3,010 ) $ 446,990 March 2023 Notes 350,000 (2,750 ) 347,250 350,000 (3,354 ) 346,646 Senior Secured Credit Facility (1) 185,000 — 185,000 190,000 — 190,000 Total $ 985,000 $ (5,028 ) $ 979,972 $ 990,000 $ (6,364 ) $ 983,636 ______________________________________________________________________________ (1) Debt issuance costs, net related to our Senior Secured Credit Facility of $5.7 million and $7.0 million as of September 30, 2019 and December 31, 2018 , respectively, are reported in "Other noncurrent assets, net" on the unaudited consolidated balance sheets.</t>
  </si>
  <si>
    <t>Stockholders' equity and Equity Incentive Plan (Tables)</t>
  </si>
  <si>
    <t>Schedule of restricted stock award activity</t>
  </si>
  <si>
    <t>The following table reflects the restricted stock award activity for the nine months ended September 30, 2019 : (in thousands, except for weighted-average grant-date fair value) Restricted stock awards Weighted-average (per award) Outstanding as of December 31, 2018 4,196 $ 9.91 Granted 7,338 $ 3.29 Forfeited (2,904 ) $ 4.98 Vested (1) (2,587 ) $ 9.33 Outstanding as of September 30, 2019 6,043 $ 4.49 _____________________________________________________________________________ (1) The aggregate intrinsic value of vested restricted stock awards for the nine months ended September 30, 2019 was $9.6 million</t>
  </si>
  <si>
    <t>Schedule of stock option award activity</t>
  </si>
  <si>
    <t>The following table reflects the stock option award activity for the nine months ended September 30, 2019 : (in thousands, except for weighted-average exercise price and weighted-average remaining contractual term) Stock option awards Weighted-average exercise price (per award) Weighted-average remaining contractual term (years) Outstanding as of December 31, 2018 2,533 $ 12.69 5.99 Exercised (1) (18 ) $ 4.10 Expired or canceled (1,090 ) $ 13.65 Forfeited (196 ) $ 8.71 Outstanding as of September 30, 2019 1,229 $ 12.61 5.35 Vested and exercisable as of September 30, 2019 (2) 1,054 $ 13.26 5.10 Expected to vest as of September 30, 2019 (3) 37 $ 9.65 6.95 _____________________________________________________________________________ (1) The exercised stock option awards for the nine months ended September 30, 2019 had de minimis intrinsic value. (2) The vested and exercisable stock option awards as of September 30, 2019 had no aggregate intrinsic value. (3) The expected to vest stock option awards as of September 30, 2019 had no aggregate intrinsic value.</t>
  </si>
  <si>
    <t>Schedule of performance share and unit award activity</t>
  </si>
  <si>
    <t>The following table reflects the performance share award activity for the nine months ended September 30, 2019 : (in thousands, except for weighted-average grant-date fair value) Performance share awards Weighted-average (per award) Outstanding as of December 31, 2018 3,436 $ 13.74 Granted (1) 588 $ 2.52 Converted from performance unit awards (1)(2) 1,558 $ 3.74 Forfeited (871 ) $ 12.20 Vested (3) (1,545 ) $ 17.31 Outstanding as of September 30, 2019 3,166 $ 6.28 ______________________________________________________________________________ (1) The amounts potentially payable in the Company's common stock at the end of the requisite service period for the performance share awards granted on February 28, 2019 and June 3, 2019 will be determined based on three criteria: (i) RTSR Performance Percentage, (ii) ATSR Appreciation and (iii) ROACE Percentage. The RTSR Performance Percentage, ATSR Appreciation and ROACE Percentage will be used to identify the "RTSR Factor," the "ATSR Factor" and the "ROACE Factor," respectively, which are used to compute the "Performance Multiple" and ultimately to determine the number of shares to be delivered on the payment date. In computing the Performance Multiple, the RTSR Factor is given a 25% weight, the ATSR Factor a 25% weight and the ROACE Factor a 50% weight. These awards have a performance period of January 1, 2019 to December 31, 2021. (2) On May 16, 2019, the board of directors elected to change the form of payment from cash to common stock for the awards granted on February 28, 2019. This change in election triggered modification accounting, and the awards, formerly accounted for as liability awards, were converted to equity awards and, accordingly, new fair values were determined based on the May 16, 2019 modification date. (3) The performance share awards granted on May 25, 2016 had a performance period of January 1, 2016 to December 31, 2018 and, as their market criteria were not satisfied, resulted in a TSR modifier of 0 % based on the Company finishing in the ninth percentile of its peer group for relative TSR. As such, the granted units lapsed and were not converted into the Company's common stock during the first quarter of 2019. The following table reflects the performance unit award activity for the nine months ended September 30, 2019 : (in thousands) Performance unit awards Outstanding as of December 31, 2018 — Granted 2,813 Forfeited (1,255 ) Converted to performance share awards (1,558 ) Outstanding as of September 30, 2019 —</t>
  </si>
  <si>
    <t>Schedule of assumptions used to estimate fair value</t>
  </si>
  <si>
    <t>The fair values per performance share award and the assumptions used to estimate these fair values per performance share award granted on February 28, 2019 and June 3, 2019 are as follows: February 28, 2019 (1) June 3, 2019 Market criteria (.25) RTSR Factor + (.25) ATSR Factor fair value assumptions: Remaining performance period 2.63 years 2.58 years Risk-free interest rate (2) 2.14 % 1.78 % Dividend yield — % — % Expected volatility (3) 55.01 % 55.45 % Closing stock price on May 16, 2019 and June 3, 2019 for the respective awards $ 3.49 $ 2.59 Fair value per performance share award $ 3.98 $ 2.45 Performance criteria (.50) ROACE Factor fair value assumption: Closing stock price on May 16, 2019 and June 3, 2019 for the respective awards $ 3.49 $ 2.59 Fair value per performance share award $ 3.49 $ 2.59 Combined fair value per performance share award (4) $ 3.74 $ 2.52 ______________________________________________________________________________ (1) The fair values of the performance share awards granted on February 28, 2019 are based on the May 16, 2019 modification date. The total incremental compensation expense resulting from the modification of $ 1.0 million , which will be recognized over the life of the awards, is calculated utilizing (i) the difference between the March 31, 2019 fair value and the May 16, 2019 fair value and (ii) the outstanding quantity of the converted performance share awards as of June 30, 2019. Such expense excludes the estimated payout component for expense for the (.50) ROACE Factor as this is redetermined at each reporting period and the expense will fluctuate accordingly. (2) The remaining performance period matched zero-coupon risk-free interest rate was derived from the U.S. Treasury constant maturities yield curve on May 16, 2019 and June 3, 2019 for the respective awards. (3) The Company utilized its own remaining performance period matched historical volatility in order to develop the expected volatility. (4) The combined fair value per performance share award is the combination of the fair value per performance share award weighted for the market and performance criteria for the respective awards. The expense per performance share award, which is the fair value per performance share award adjusted for the estimated payout of the performance criteria, for the outstanding performance share awards as of September 30, 2019 and granted as of the dates presented are as follows: February 17, 2017 February 16, 2018 February 28, 2019 June 3, 2019 Market Criteria: (.25) RTSR Factor + (.25) ATSR Factor: Fair value per performance share award Not applicable $ 10.08 $ 3.98 $ 2.45 Expense per performance share award as of September 30, 2019 Not applicable $ 10.08 $ 3.98 $ 2.45 TSR: Fair value per performance share award $ 18.96 Not applicable Not applicable Not applicable Expense per performance share award as of September 30, 2019 $ 18.96 Not applicable Not applicable Not applicable Performance Criteria: (.50) ROACE Factor: Fair value per performance share award Not applicable $ 8.36 $ 3.49 $ 2.59 Estimated payout for expense as of September 30, 2019 (1) Not applicable 75 % 200 % 200 % Expense per performance share award as of September 30, 2019 Not applicable $ 6.27 $ 6.98 $ 5.18 Combined expense per performance share award as of September 30, 2019 (2) $ 18.96 $ 8.18 $ 5.48 $ 3.82 ______________________________________________________________________________ (1) As the (.50) ROACE Factor is based on performance criteria, the expense fluctuates based on the estimated payout and is redetermined each reporting period and the life-to-date recognized expense for the respective awards is adjusted accordingly. (2) The combined expense per performance share award is the combination of the expense per performance share award for market and performance criteria for the respective awards. The total fair value of the outperformance share award and the assumptions used to estimate the fair value of the outperformance share award as of the grant date presented are as follows: June 3, 2019 Performance period 3.00 years Risk-free interest rate (1) 1.77 % Dividend yield — % Expected volatility (2) 55.77 % Closing stock price on grant date $ 2.59 Total fair value of outperformance share award (in thousands) $ 670 _____________________________________________________________________________ (1) The performance period matched zero-coupon risk-free interest rate was derived from the U.S. Treasury constant maturities yield curve on the grant date. (2) The Company utilized its own performance period matched historical volatility in order to develop the expected volatility.</t>
  </si>
  <si>
    <t>Schedule of allocated share-based compensation costs</t>
  </si>
  <si>
    <t>The following table reflects stock-based compensation expense for the periods presented: Three months ended September 30, Nine months ended September 30, (in thousands) 2019 2018 2019 2018 Restricted stock award compensation $ 2,275 $ 6,001 $ 10,157 $ 19,332 Stock option award compensation (300 ) 970 678 3,010 Performance share award compensation (2,455 ) 3,689 (2,482 ) 12,431 Outperformance share award compensation 44 — 57 — Total stock-based compensation, gross (436 ) 10,660 8,410 34,773 Less amounts capitalized in evaluated oil and natural gas properties (1,303 ) (1,927 ) (3,166 ) (6,025 ) Total stock-based compensation, net $ (1,739 ) $ 8,733 $ 5,244 $ 28,748</t>
  </si>
  <si>
    <t>Derivatives (Tables)</t>
  </si>
  <si>
    <t>Derivatives terminated</t>
  </si>
  <si>
    <t>The following table details the derivatives that were terminated: Aggregate volumes (Bbl) Weighted-average floor price ($/Bbl) Weighted-average ceiling price ($/Bbl) Contract period Oil puts 5,087,500 $ 46.03 $ — April 2019 - December 2019 Oil collars 1,134,600 $ 45.00 $ 76.13 January 2020 - December 2020</t>
  </si>
  <si>
    <t>Summary of open positions and derivatives in place</t>
  </si>
  <si>
    <t>The following table summarizes open derivative positions as of September 30, 2019 , for derivatives that were entered into through September 30, 2019 , for the settlement periods presented: Remaining year 2019 Year 2020 Year 2021 Oil: Puts: Volume (Bbl) 322,000 366,000 — Weighted-average floor price ($/Bbl) $ 55.00 $ 45.00 $ — Volume with deferred premium (Bbl) 322,000 — — Weighted-average deferred premium price ($/Bbl) $ 4.39 $ — $ — Swaps: Volume (Bbl) 1,978,000 7,173,600 — Weighted-average price ($/Bbl) $ 61.31 $ 59.50 $ — Collars: Volume (Bbl) — — 912,500 Weighted-average floor price ($/Bbl) $ — $ — $ 45.00 Weighted-average ceiling price ($/Bbl) $ — $ — $ 71.00 Totals: Total volume with floor price (Bbl) 2,300,000 7,539,600 912,500 Weighted-average floor price ($/Bbl) $ 60.42 $ 58.79 $ 45.00 Total volume with ceiling price (Bbl) 1,978,000 7,173,600 912,500 Weighted-average ceiling price ($/Bbl) $ 61.31 $ 59.50 $ 71.00 Basis Swaps: WTI Midland to WTI NYMEX: Volume (Bbl) 920,000 — — Weighted-average price ($/Bbl) $ (2.89 ) $ — $ — WTI Midland to WTI formula basis: Volume (Bbl) 184,000 — — Weighted-average price ($/Bbl) $ (4.05 ) $ — $ — NGL: Swaps - Purity Ethane: Volume (Bbl) 598,000 366,000 912,500 Weighted-average price ($/Bbl) $ 14.22 $ 13.60 $ 12.01 Swaps - Non-TET Propane: Volume (Bbl) 478,400 1,244,400 730,000 Weighted-average price ($/Bbl) $ 27.97 $ 26.58 $ 25.52 Swaps - Non-TET Normal Butane: Volume (Bbl) 184,000 439,200 255,500 Weighted-average price ($/Bbl) $ 30.73 $ 28.69 $ 27.72 Swaps - Non-TET Isobutane: Volume (Bbl) 46,000 109,800 67,525 Weighted-average price ($/Bbl) $ 31.08 $ 29.99 $ 28.79 Swaps - Non-TET Natural Gasoline: Volume (Bbl) 156,400 402,600 237,250 Weighted-average price ($/Bbl) $ 45.80 $ 45.15 $ 44.31 Total NGL volume (Bbl) 1,462,800 2,562,000 2,202,775 Natural gas: Henry Hub NYMEX Swaps: Volume (MMBtu) 9,844,000 23,790,000 14,052,500 TABLE CONTINUES ON NEXT PAGE Remaining year 2019 Year 2020 Year 2021 Weighted-average price ($/MMBtu) $ 3.09 $ 2.72 $ 2.63 Basis Swaps: Volume (MMBtu) 9,844,000 32,574,000 23,360,000 Weighted-average price ($/MMBtu) $ (1.51 ) $ (0.76 ) $ (0.47 )</t>
  </si>
  <si>
    <t>Fair value measurements (Tables)</t>
  </si>
  <si>
    <t>Schedule of fair value hierarchy for assets and liabilities measured at fair value on a recurring basis</t>
  </si>
  <si>
    <t>The following tables summarize the Company's derivatives' fair value hierarchy by commodity and current and noncurrent assets and liabilities on a gross basis and the net presentation included in "Derivatives" on the unaudited consolidated balance sheets as of the dates presented: (in thousands) Level 1 Level 2 Level 3 Total gross fair value Amounts offset Net fair value presented on the unaudited consolidated balance sheets As of September 30, 2019: Assets Current: Oil derivatives $ — $ 57,273 $ — $ 57,273 $ (3,248 ) $ 54,025 NGL derivatives — 22,490 — 22,490 — 22,490 Natural gas derivatives — 30,215 — 30,215 (7,017 ) 23,198 Oil derivative deferred premiums — — — — (1,869 ) (1,869 ) Noncurrent: Oil derivatives $ — $ 19,364 $ — $ 19,364 $ — $ 19,364 NGL derivatives — 14,712 — 14,712 — 14,712 Natural gas derivatives — 12,529 — 12,529 — 12,529 Liabilities Current: Oil derivatives $ — $ (4,232 ) $ — $ (4,232 ) $ 3,248 $ (984 ) NGL derivatives — — — — — — Natural gas derivatives — (6,151 ) — (6,151 ) 7,017 866 Oil derivative deferred premiums — — (1,869 ) (1,869 ) 1,869 — Noncurrent: Oil derivatives $ — $ — $ — $ — $ — $ — NGL derivatives — — — — — — Natural gas derivatives — — — — — — Net derivative asset (liability) positions $ — $ 146,200 $ (1,869 ) $ 144,331 $ — $ 144,331 (in thousands) Level 1 Level 2 Level 3 Total gross fair value Amounts offset Net fair value presented on the unaudited consolidated balance sheets As of December 31, 2018: Assets Current: Oil derivatives $ — $ 44,425 $ — $ 44,425 $ (7,907 ) $ 36,518 NGL derivatives — 1,974 — 1,974 — 1,974 Natural gas derivatives — 18,991 — 18,991 (3,267 ) 15,724 Oil derivative deferred premiums — — — — (14,381 ) (14,381 ) Noncurrent: Oil derivatives $ — $ 10,626 $ — $ 10,626 $ — $ 10,626 NGL derivatives — 1,024 — 1,024 — 1,024 Natural gas derivatives — 108 — 108 (728 ) (620 ) Liabilities Current: Oil derivatives $ — $ (9,059 ) $ — $ (9,059 ) $ 7,907 $ (1,152 ) NGL derivatives — — — — — — Natural gas derivatives — (7,290 ) — (7,290 ) 3,267 (4,023 ) Oil derivative deferred premiums — — (16,565 ) (16,565 ) 14,381 (2,184 ) Noncurrent: Oil derivatives $ — $ — $ — $ — $ — $ — NGL derivatives — — — — — — Natural gas derivatives — (728 ) — (728 ) 728 — Net derivative asset (liability) positions $ — $ 60,071 $ (16,565 ) $ 43,506 $ — $ 43,506</t>
  </si>
  <si>
    <t>Actual cash payments required for deferred premium contracts</t>
  </si>
  <si>
    <t>The following table presents payments required for derivative deferred premiums as of September 30, 2019 for the periods presented: (in thousands) September 30, 2019 Remaining 2019 $ 1,399 2020 477 Total $ 1,876</t>
  </si>
  <si>
    <t>Summary of changes in net assets classified as Level 3 measurements</t>
  </si>
  <si>
    <t>The following table summarizes the changes in net assets and liabilities classified as Level 3 measurements for the periods presented: Three months ended September 30, Nine months ended September 30, (in thousands) 2019 2018 2019 2018 Balance of Level 3 at beginning of period $ (3,270 ) $ (25,026 ) $ (16,565 ) $ (28,683 ) Change in net present value of derivative deferred premiums (1) (14 ) (168 ) (133 ) (564 ) Total purchases and settlements of derivative deferred premiums: Purchases — (2,101 ) — (7,523 ) Settlements (2) 1,415 5,455 14,829 14,930 Balance of Level 3 at end of period $ (1,869 ) $ (21,840 ) $ (1,869 ) $ (21,840 ) ____________________________________________________________________________ (1) These amounts are included in "Interest expense" on the unaudited consolidated statements of operations. (2) The amount for the nine months ended September 30, 2019 includes $7.2 million that represents the present value of deferred premiums settled upon their early termination.</t>
  </si>
  <si>
    <t>Schedule of carrying amount and fair value of debt instruments</t>
  </si>
  <si>
    <t>The Company has not elected to account for its debt instruments at fair value. The following table presents the carrying amounts and fair values of the Company's debt as of the dates presented: September 30, 2019 December 31, 2018 (in thousands) Long-term Fair value (1) Long-term Fair value (1) January 2022 Notes $ 450,000 $ 430,605 $ 450,000 $ 402,885 March 2023 Notes 350,000 311,500 350,000 316,624 Senior Secured Credit Facility 185,000 185,056 190,000 190,054 Total $ 985,000 $ 927,161 $ 990,000 $ 909,563 ______________________________________________________________________________ (1) The fair values of the debt outstanding on the January 2022 Notes and the March 2023 Notes were determined using the September 30, 2019 and December 31, 2018 Level 1 fair value hierarchy quoted market price for each respective instrument. The fair value of the outstanding debt on the Senior Secured Credit Facility as of September 30, 2019 and December 31, 2018 was estimated utilizing the Level 2 fair value hierarchy pricing model for similar instruments. See Note 10 in the 2018 Annual Report for information about the fair value hierarchy levels.</t>
  </si>
  <si>
    <t>Net income (loss) per common share  (Tables)</t>
  </si>
  <si>
    <t>Schedule of calculation of basic and diluted weighted-average common shares outstanding and net income per common share</t>
  </si>
  <si>
    <t>The following table reflects the calculations of basic and diluted (i) weighted-average common shares outstanding and (ii) net income (loss) per common share for the periods presented: Three months ended September 30, Nine months ended September 30, (in thousands, except for per share data) 2019 2018 2019 2018 Net income (loss) (numerator): Net income (loss) $ (264,629 ) $ 55,050 $ (100,738 ) $ 175,022 Weighted-average common shares outstanding (denominator): Basic (1) 231,562 230,605 231,152 233,228 Dilutive non-vested restricted stock awards — 935 — 911 Dilutive outstanding stock option awards — 99 — 68 Diluted 231,562 231,639 231,152 234,207 Net income (loss) per common share: Basic $ (1.14 ) $ 0.24 $ (0.44 ) $ 0.75 Diluted $ (1.14 ) $ 0.24 $ (0.44 ) $ 0.75 _____________________________________________________________________________ (1) Weighted-average common shares outstanding used in the calculation of basic and diluted net income (loss) per common share was computed taking into account share repurchases that occurred during the three and nine months ended September 30, 2018 . See Note 6.a for additional discussion of the Company's share repurchase program.</t>
  </si>
  <si>
    <t>Supplemental cash flow and non-cash information (Tables)</t>
  </si>
  <si>
    <t>Schedule of non-cash investing &amp; financing and supplemental cash flow information</t>
  </si>
  <si>
    <t>The following table presents supplemental cash flow and non-cash information: Nine months ended September 30, (in thousands) 2019 2018 Supplemental cash flow information: Capitalized interest $ (640 ) $ (710 ) Net cash received (paid) for income taxes (1) $ 691 $ (1,116 ) Supplemental non-cash investing information: Decrease in accrued capital expenditures $ (5,715 ) $ (44,533 ) Capitalized stock-based compensation in evaluated oil and natural gas properties $ 3,166 $ 6,025 Capitalized asset retirement costs $ 471 $ 719 ______________________________________________________________________________ (1) See Note 14 for additional discussion of the Company's income taxes. The following table presents supplemental non-cash adjustments information related to operating leases: (in thousands) Nine months ended September 30, 2019 Right-of-use assets obtained in exchange for operating lease liabilities (1) $ 25,972 ______________________________________________________________________________ (1) See Note 3 for additional discussion of the Company's leases.</t>
  </si>
  <si>
    <t>Asset retirement obligations (Tables)</t>
  </si>
  <si>
    <t>Schedule of asset retirement obligation liability</t>
  </si>
  <si>
    <t>The following table reconciles the Company's asset retirement obligation liability associated with tangible long-lived assets for the periods presented: Nine months ended September 30, (in thousands) 2019 2018 Liability at beginning of period $ 56,882 $ 55,506 Liabilities added due to acquisitions, drilling, midstream service asset construction and other 471 719 Accretion expense 3,077 3,341 Liabilities settled due to plugging and abandonment or removed due to sale (2,405 ) (2,246 ) Liability at end of period $ 58,025 $ 57,320</t>
  </si>
  <si>
    <t>Related party (Tables)</t>
  </si>
  <si>
    <t>Schedule of related party transactions</t>
  </si>
  <si>
    <t>The following table presents the operating lease liability related to H&amp;P included in the unaudited consolidated balance sheet as of the date presented: (in thousands) September 30, 2019 Operating lease liabilities $ 3,558 The following table presents the capital expenditures for oil and natural gas properties paid to H&amp;P included in the unaudited consolidated statements of cash flows for the periods presented: Nine months ended September 30, (in thousands) 2019 2018 Capital expenditures for oil and natural gas properties $ 10,828 $ —</t>
  </si>
  <si>
    <t>Subsidiary Guarantors (Tables)</t>
  </si>
  <si>
    <t>Schedule of condensed consolidating balance sheet</t>
  </si>
  <si>
    <t>Condensed consolidating balance sheet September 30, 2019 (in thousands) Laredo Subsidiary Intercompany Consolidated Accounts receivable, net $ 81,110 $ 1,259 $ — $ 82,369 Other current assets 140,829 1,534 — 142,363 Oil and natural gas properties, net 1,831,852 9,006 (26,859 ) 1,813,999 Midstream service assets, net — 130,195 — 130,195 Other fixed assets, net 33,066 11 — 33,077 Investment in subsidiaries 138,374 — (138,374 ) — Other noncurrent assets, net 72,102 3,546 — 75,648 Total assets $ 2,297,333 $ 145,551 $ (165,233 ) $ 2,277,651 Accounts payable and accrued liabilities $ 49,493 $ 4,115 $ — $ 53,608 Other current liabilities 91,709 500 — 92,209 Long-term debt, net 979,972 — — 979,972 Other noncurrent liabilities 70,048 2,562 — 72,610 Total stockholders' equity 1,106,111 138,374 (165,233 ) 1,079,252 Total liabilities and stockholders' equity $ 2,297,333 $ 145,551 $ (165,233 ) $ 2,277,651 Condensed consolidating balance sheet December 31, 2018 (in thousands) Laredo Subsidiary Intercompany Consolidated Accounts receivable, net $ 83,424 $ 10,897 $ — $ 94,321 Other current assets 97,045 1,386 — 98,431 Oil and natural gas properties, net 2,043,009 9,113 (22,551 ) 2,029,571 Midstream service assets, net — 130,245 — 130,245 Other fixed assets, net 39,751 68 — 39,819 Investment in subsidiaries 128,380 — (128,380 ) — Other noncurrent assets, net 23,783 4,135 — 27,918 Total assets $ 2,415,392 $ 155,844 $ (150,931 ) $ 2,420,305 Accounts payable and accrued liabilities $ 54,167 $ 15,337 $ — $ 69,504 Other current liabilities 121,297 9,664 — 130,961 Long-term debt, net 983,636 — — 983,636 Other noncurrent liabilities 59,511 2,463 — 61,974 Total stockholders' equity 1,196,781 128,380 (150,931 ) 1,174,230 Total liabilities and stockholders' equity $ 2,415,392 $ 155,844 $ (150,931 ) $ 2,420,305</t>
  </si>
  <si>
    <t>Schedule of condensed consolidating statement of operations</t>
  </si>
  <si>
    <t>Condensed consolidating statement of operations For the three months ended September 30, 2019 (in thousands) Laredo Subsidiary Intercompany Consolidated Total revenues $ 169,734 $ 34,221 $ (10,386 ) $ 193,569 Total costs and expenses 521,107 32,452 (9,551 ) 544,008 Operating income (loss) (351,373 ) 1,769 (835 ) (350,439 ) Interest expense (15,191 ) — — (15,191 ) Other non-operating income, net 100,303 333 (2,102 ) 98,534 Income (loss) before income taxes (266,261 ) 2,102 (2,937 ) (267,096 ) Total income tax benefit 2,467 — — 2,467 Net income (loss) $ (263,794 ) $ 2,102 $ (2,937 ) $ (264,629 ) Condensed consolidating statement of operations For the three months ended September 30, 2018 (in thousands) Laredo Subsidiary Intercompany Consolidated Total revenues $ 225,970 $ 73,463 $ (19,687 ) $ 279,746 Total costs and expenses 123,942 69,146 (17,752 ) 175,336 Operating income 102,028 4,317 (1,935 ) 104,410 Interest expense (14,845 ) — — (14,845 ) Other non-operating expense, net (28,811 ) (26 ) (4,291 ) (33,128 ) Income before income taxes 58,372 4,291 (6,226 ) 56,437 Total income tax expense (1,387 ) — — (1,387 ) Net income $ 56,985 $ 4,291 $ (6,226 ) $ 55,050 Condensed consolidating statement of operations For the nine months ended September 30, 2019 (in thousands) Laredo Subsidiary Intercompany Consolidated Total revenues $ 527,292 $ 137,804 $ (45,937 ) $ 619,159 Total costs and expenses 768,152 130,850 (41,629 ) 857,373 Operating income (loss) (240,860 ) 6,954 (4,308 ) (238,214 ) Interest expense (46,503 ) — — (46,503 ) Other non-operating income, net 190,121 718 (7,672 ) 183,167 Income (loss) before income taxes (97,242 ) 7,672 (11,980 ) (101,550 ) Total income tax benefit 812 — — 812 Net income (loss) $ (96,430 ) $ 7,672 $ (11,980 ) $ (100,738 ) Condensed consolidating statement of operations For the nine months ended September 30, 2018 (in thousands) Laredo Subsidiary Intercompany Consolidated Total revenues $ 632,419 $ 312,784 $ (54,715 ) $ 890,488 Total costs and expenses 345,232 302,143 (49,256 ) 598,119 Operating income 287,187 10,641 (5,459 ) 292,369 Interest expense (42,787 ) — — (42,787 ) Other non-operating expense, net (62,532 ) (1,307 ) (9,334 ) (73,173 ) Income before income taxes 181,868 9,334 (14,793 ) 176,409 Total income tax expense (1,387 ) — — (1,387 ) Net income $ 180,481 $ 9,334 $ (14,793 ) $ 175,022</t>
  </si>
  <si>
    <t>Schedule of condensed consolidating statement of cash flows</t>
  </si>
  <si>
    <t>Condensed consolidating statement of cash flows For the nine months ended September 30, 2019 (in thousands) Laredo Subsidiary Intercompany Consolidated Net cash provided by operating activities $ 370,191 $ 4,349 $ (7,672 ) $ 366,868 Net cash used in investing activities (375,999 ) (4,349 ) 7,672 (372,676 ) Net cash used in financing activities (7,650 ) — — (7,650 ) Net decrease in cash and cash equivalents (13,458 ) — — (13,458 ) Cash and cash equivalents, beginning of period 45,150 1 — 45,151 Cash and cash equivalents, end of period $ 31,692 $ 1 $ — $ 31,693 Condensed consolidating statement of cash flows For the nine months ended September 30, 2018 (in thousands) Laredo Subsidiary Intercompany Consolidated Net cash provided by operating activities $ 402,065 $ 15,797 $ (9,334 ) $ 408,528 Net cash used in investing activities (529,968 ) (15,797 ) 9,334 (536,431 ) Net cash provided by financing activities 66,151 — — 66,151 Net decrease in cash and cash equivalents (61,752 ) — — (61,752 ) Cash and cash equivalents, beginning of period 112,158 1 — 112,159 Cash and cash equivalents, end of period $ 50,406 $ 1 $ — $ 50,407</t>
  </si>
  <si>
    <t>Leases - Narrative (Details) - USD ($) $ in Thousands</t>
  </si>
  <si>
    <t>Jan. 01, 2019</t>
  </si>
  <si>
    <t>New Accounting Pronouncements or Change in Accounting Principle [Line Items]</t>
  </si>
  <si>
    <t>Average working interest</t>
  </si>
  <si>
    <t>97.00%</t>
  </si>
  <si>
    <t>Total future minimum rental payments to be received</t>
  </si>
  <si>
    <t>Accounting Standards Update 2016-02</t>
  </si>
  <si>
    <t>Deferred lease liabilities</t>
  </si>
  <si>
    <t>Drilling Rig Contract</t>
  </si>
  <si>
    <t>Operating lease right-of-use asset, lease not yet commenced</t>
  </si>
  <si>
    <t>Operating lease liability, lease not yet commenced</t>
  </si>
  <si>
    <t>Leases - Lease costs (Details) - USD ($) $ in Thousands</t>
  </si>
  <si>
    <t>Operating lease costs</t>
  </si>
  <si>
    <t>Short-term lease costs</t>
  </si>
  <si>
    <t>Variable lease costs</t>
  </si>
  <si>
    <t>Sublease income</t>
  </si>
  <si>
    <t>Total lease costs, net</t>
  </si>
  <si>
    <t>Leases - Supplemental cash flow information (Details) - USD ($) $ in Thousands</t>
  </si>
  <si>
    <t>Operating cash flows from operating leases</t>
  </si>
  <si>
    <t>Investing cash flows from operating leases</t>
  </si>
  <si>
    <t>Leases - Lease terms and discount rates (Details)</t>
  </si>
  <si>
    <t>Operating leases:</t>
  </si>
  <si>
    <t>Weighted-average remaining lease term</t>
  </si>
  <si>
    <t>3 years 11 months 15 days</t>
  </si>
  <si>
    <t>Weighted-average discount rate</t>
  </si>
  <si>
    <t>8.33%</t>
  </si>
  <si>
    <t>Leases - Maturities of operating lease liabilities (Details) $ in Thousands</t>
  </si>
  <si>
    <t>Sep. 30, 2019USD ($)</t>
  </si>
  <si>
    <t>Remaining 2019</t>
  </si>
  <si>
    <t>2020</t>
  </si>
  <si>
    <t>2021</t>
  </si>
  <si>
    <t>2022</t>
  </si>
  <si>
    <t>2023</t>
  </si>
  <si>
    <t>Thereafter</t>
  </si>
  <si>
    <t>Total minimum lease payments</t>
  </si>
  <si>
    <t>Less: lease liability expense</t>
  </si>
  <si>
    <t>Present value of future minimum lease payments</t>
  </si>
  <si>
    <t>Less: current operating lease liabilities</t>
  </si>
  <si>
    <t>Noncurrent operating lease liabilities</t>
  </si>
  <si>
    <t>Leases - Disclosure for the period prior to adoption of ASC 842 (Details) $ in Thousands</t>
  </si>
  <si>
    <t>Dec. 31, 2018USD ($)</t>
  </si>
  <si>
    <t>Total future minimum rental payments required</t>
  </si>
  <si>
    <t>Property and equipment - Company property and equipment (Details) - USD ($) $ in Thousands</t>
  </si>
  <si>
    <t>Property, Plant and Equipment [Line Items]</t>
  </si>
  <si>
    <t>Evaluated oil and natural gas properties</t>
  </si>
  <si>
    <t>Evaluated oil and natural gas properties, net</t>
  </si>
  <si>
    <t>Unevaluated oil and natural gas properties not being depleted</t>
  </si>
  <si>
    <t>Depreciable other fixed assets, net</t>
  </si>
  <si>
    <t>Less accumulated depreciation and impairment</t>
  </si>
  <si>
    <t>Depreciable other fixed assets</t>
  </si>
  <si>
    <t>Land</t>
  </si>
  <si>
    <t>Property and equipment - Costs incurred in the acquisition, exploration and development of oil and natural gas properties (Details) - USD ($) $ in Thousands</t>
  </si>
  <si>
    <t>Property acquisition costs:</t>
  </si>
  <si>
    <t>Evaluated</t>
  </si>
  <si>
    <t>Unevaluated</t>
  </si>
  <si>
    <t>Exploration costs</t>
  </si>
  <si>
    <t>Development costs</t>
  </si>
  <si>
    <t>Total costs incurred</t>
  </si>
  <si>
    <t>Property and equipment - Other property and equipment information (Details) $ in Thousands</t>
  </si>
  <si>
    <t>Sep. 30, 2019USD ($)$ / Boe</t>
  </si>
  <si>
    <t>Sep. 30, 2018USD ($)$ / Boe</t>
  </si>
  <si>
    <t>Capitalized related employee costs | $</t>
  </si>
  <si>
    <t>Depletion expense (in dollars per BOE) | $ / Boe</t>
  </si>
  <si>
    <t>Property and equipment - Benchmark Prices and Realized Prices (Details)</t>
  </si>
  <si>
    <t>Sep. 30, 2019$ / MMcf$ / bbl$ / MMBTU</t>
  </si>
  <si>
    <t>Jun. 30, 2019$ / MMcf$ / bbl$ / MMBTU</t>
  </si>
  <si>
    <t>Mar. 31, 2019$ / MMcf$ / bbl$ / MMBTU</t>
  </si>
  <si>
    <t>Dec. 31, 2018$ / MMcf$ / bbl$ / MMBTU</t>
  </si>
  <si>
    <t>Sep. 30, 2018$ / MMcf$ / bbl$ / MMBTU</t>
  </si>
  <si>
    <t>Oil ($/Bbl)</t>
  </si>
  <si>
    <t>Benchmark Prices (in dollars per unit)</t>
  </si>
  <si>
    <t>Realized Prices (in dollars per unit)</t>
  </si>
  <si>
    <t>NGL ($/Bbl)</t>
  </si>
  <si>
    <t>Natural gas ($/MMBtu)</t>
  </si>
  <si>
    <t>Benchmark Prices (in dollars per unit) | $ / MMBTU</t>
  </si>
  <si>
    <t>Realized Prices (in dollars per unit) | $ / MMcf</t>
  </si>
  <si>
    <t>Property and equipment - Full cost ceiling impairment (Details) - USD ($)</t>
  </si>
  <si>
    <t>Full cost ceiling impairment</t>
  </si>
  <si>
    <t>Debt - March 2023 Notes (Details) - Senior Notes - March 2023 Notes</t>
  </si>
  <si>
    <t>Mar. 18, 2015USD ($)</t>
  </si>
  <si>
    <t>Debt Instrument [Line Items]</t>
  </si>
  <si>
    <t>Face amount of debt</t>
  </si>
  <si>
    <t>Interest rate (as a percent)</t>
  </si>
  <si>
    <t>6.25%</t>
  </si>
  <si>
    <t>From March 15, 2018 until March 15, 2021</t>
  </si>
  <si>
    <t>Debt call price percentage</t>
  </si>
  <si>
    <t>103.125%</t>
  </si>
  <si>
    <t>On or After March 15, 2021</t>
  </si>
  <si>
    <t>100.00%</t>
  </si>
  <si>
    <t>Debt - January 2022 Notes (Details) - Senior Notes - January 2022 Notes</t>
  </si>
  <si>
    <t>Jan. 23, 2014USD ($)</t>
  </si>
  <si>
    <t>5.625%</t>
  </si>
  <si>
    <t>From January 15, 2017 until January 15, 2020</t>
  </si>
  <si>
    <t>101.406%</t>
  </si>
  <si>
    <t>On or After January 15, 2020</t>
  </si>
  <si>
    <t>Debt - Senior Secured Credit Facility (Details) - Secured debt - USD ($)</t>
  </si>
  <si>
    <t>Senior Secured Credit Facility</t>
  </si>
  <si>
    <t>Early maturity date description</t>
  </si>
  <si>
    <t>90 years</t>
  </si>
  <si>
    <t>Maximum borrowing capacity</t>
  </si>
  <si>
    <t>Current borrowing capacity</t>
  </si>
  <si>
    <t>Aggregate elected commitment</t>
  </si>
  <si>
    <t>Amount outstanding</t>
  </si>
  <si>
    <t>Credit facility, interest rate at period end</t>
  </si>
  <si>
    <t>3.31%</t>
  </si>
  <si>
    <t>Letter of Credit</t>
  </si>
  <si>
    <t>Letters of credit outstanding</t>
  </si>
  <si>
    <t>Debt - Long-term debt, net (Details) - USD ($) $ in Thousands</t>
  </si>
  <si>
    <t>Long-term debt</t>
  </si>
  <si>
    <t>Debt issuance costs, net</t>
  </si>
  <si>
    <t>Senior Notes | January 2022 Notes</t>
  </si>
  <si>
    <t>Senior Notes | March 2023 Notes</t>
  </si>
  <si>
    <t>Secured debt | Senior Secured Credit Facility</t>
  </si>
  <si>
    <t>Secured debt | Senior Secured Credit Facility | Other noncurrent assets, net</t>
  </si>
  <si>
    <t>Debt issuance costs related to line of credit arrangements</t>
  </si>
  <si>
    <t>Stockholders' equity and Equity Incentive Plan - Share repurchase program (Details) - USD ($)</t>
  </si>
  <si>
    <t>12 Months Ended</t>
  </si>
  <si>
    <t>Feb. 28, 2018</t>
  </si>
  <si>
    <t>Share repurchase program, authorized amount</t>
  </si>
  <si>
    <t>Shares repurchased (in shares)</t>
  </si>
  <si>
    <t>Weighted-average price per repurchased share (in dollars per share)</t>
  </si>
  <si>
    <t>Shares repurchased and retired, value</t>
  </si>
  <si>
    <t>Stockholders' equity and Equity Incentive Plan - Equity Incentive Plan (Details) - shares</t>
  </si>
  <si>
    <t>May 16, 2019</t>
  </si>
  <si>
    <t>Mar. 31, 2019</t>
  </si>
  <si>
    <t>Share-based Compensation Arrangement by Share-based Payment Award [Line Items]</t>
  </si>
  <si>
    <t>Number of shares authorized for issuance</t>
  </si>
  <si>
    <t>Stockholders' equity and Equity Incentive Plan - Restricted stock awards (Details) - Restricted stock awards $ in Millions</t>
  </si>
  <si>
    <t>Stock-based compensation not yet recognized</t>
  </si>
  <si>
    <t>Stock-based compensation not yet recognized, period for recognition (in years)</t>
  </si>
  <si>
    <t>2 years 1 month 2 days</t>
  </si>
  <si>
    <t>Vesting Alternative One, One Year From Grant Date</t>
  </si>
  <si>
    <t>Vesting percentage</t>
  </si>
  <si>
    <t>33.00%</t>
  </si>
  <si>
    <t>Vesting Alternative One, Two Years From Grant Date</t>
  </si>
  <si>
    <t>Vesting Alternative One, Three Years From Grant Date</t>
  </si>
  <si>
    <t>34.00%</t>
  </si>
  <si>
    <t>Stockholders' equity and Equity Incentive Plan - Schedule of restricted stock award activity (Details) - Restricted stock awards $ / shares in Units, shares in Thousands, $ in Millions</t>
  </si>
  <si>
    <t>Sep. 30, 2019USD ($)$ / sharesshares</t>
  </si>
  <si>
    <t>Outstanding at the beginning of the period (in shares) | shares</t>
  </si>
  <si>
    <t>Granted (in shares) | shares</t>
  </si>
  <si>
    <t>Forfeited (in shares) | shares</t>
  </si>
  <si>
    <t>Vested (in shares) | shares</t>
  </si>
  <si>
    <t>Outstanding at the end of the period (in shares) | shares</t>
  </si>
  <si>
    <t>Weighted-average grant-date fair value (per award)</t>
  </si>
  <si>
    <t>Outstanding at the beginning of the period (in dollars per share) | $ / shares</t>
  </si>
  <si>
    <t>Granted (in dollars per share) | $ / shares</t>
  </si>
  <si>
    <t>Forfeited (in dollars per share) | $ / shares</t>
  </si>
  <si>
    <t>Vested (in dollars per share) | $ / shares</t>
  </si>
  <si>
    <t>Outstanding at the end of the period (in dollars per share) | $ / shares</t>
  </si>
  <si>
    <t>Equity instruments other than options, aggregate intrinsic value, vested | $</t>
  </si>
  <si>
    <t>Stockholders' equity and Equity Incentive Plan - Stock option awards (Details) - Stock option awards - USD ($) $ / shares in Units, shares in Thousands</t>
  </si>
  <si>
    <t>Stock option awards</t>
  </si>
  <si>
    <t>Outstanding as of the beginning of period (in shares)</t>
  </si>
  <si>
    <t>Exercised (in shares)</t>
  </si>
  <si>
    <t>Expired or canceled (in shares)</t>
  </si>
  <si>
    <t>Forfeited (in shares)</t>
  </si>
  <si>
    <t>Outstanding as of the end of period (in shares)</t>
  </si>
  <si>
    <t>Vested and exercisable as of the end of period (in shares)</t>
  </si>
  <si>
    <t>Expected to vest as of the end of period (in shares)</t>
  </si>
  <si>
    <t>Weighted-average exercise price (per award)</t>
  </si>
  <si>
    <t>Outstanding as of the beginning of period (in dollars per share)</t>
  </si>
  <si>
    <t>Exercised (in dollars per share)</t>
  </si>
  <si>
    <t>Expired or canceled (in dollars per share)</t>
  </si>
  <si>
    <t>Forfeited (in dollars per share)</t>
  </si>
  <si>
    <t>Outstanding as of the end of period (in dollars per share)</t>
  </si>
  <si>
    <t>Vested and exercisable as of the end of period (in dollars per share)</t>
  </si>
  <si>
    <t>Expected to vest as of the end of period (in dollars per share)</t>
  </si>
  <si>
    <t>Weighted-average remaining contractual term (years)</t>
  </si>
  <si>
    <t>Outstanding, weighted-average remaining contractual term</t>
  </si>
  <si>
    <t>5 years 4 months 6 days</t>
  </si>
  <si>
    <t>5 years 11 months 26 days</t>
  </si>
  <si>
    <t>Vested and exercisable as of the end of period</t>
  </si>
  <si>
    <t>5 years 1 month 6 days</t>
  </si>
  <si>
    <t>6 years 11 months 12 days</t>
  </si>
  <si>
    <t>Vested and exercisable, aggregate intrinsic value</t>
  </si>
  <si>
    <t>Expected to vest, aggregate intrinsic value</t>
  </si>
  <si>
    <t>Stock-based compensation, not yet recognized, stock options</t>
  </si>
  <si>
    <t>1 year 25 days</t>
  </si>
  <si>
    <t>Stockholders' equity and Equity Incentive Plan - Performance share awards (Details) - Performance share awards - USD ($) $ in Millions</t>
  </si>
  <si>
    <t>Feb. 18, 2019</t>
  </si>
  <si>
    <t>Requisite service period of the awards</t>
  </si>
  <si>
    <t>3 years</t>
  </si>
  <si>
    <t>2 years 2 months 4 days</t>
  </si>
  <si>
    <t>Minimum</t>
  </si>
  <si>
    <t>Payout range</t>
  </si>
  <si>
    <t>0.00%</t>
  </si>
  <si>
    <t>Maximum</t>
  </si>
  <si>
    <t>200.00%</t>
  </si>
  <si>
    <t>Stockholders' equity and Equity Incentive Plan - Performance share award activity (Details) shares in Thousands</t>
  </si>
  <si>
    <t>Sep. 30, 2019$ / sharesshares</t>
  </si>
  <si>
    <t>Performance share awards</t>
  </si>
  <si>
    <t>Performance unit awards</t>
  </si>
  <si>
    <t>Converted from performance unit awards (in shares) | shares</t>
  </si>
  <si>
    <t>Converted from performance unit awards (in dollars per share) | $ / shares</t>
  </si>
  <si>
    <t>February 28, 2019 and June 3, 2019 | Performance share awards with market criteria</t>
  </si>
  <si>
    <t>RTSR Factor weight</t>
  </si>
  <si>
    <t>25.00%</t>
  </si>
  <si>
    <t>ATSR Factor weight</t>
  </si>
  <si>
    <t>February 28, 2019 and June 3, 2019 | Performance share awards with performance criteria</t>
  </si>
  <si>
    <t>ROACE Factor weight</t>
  </si>
  <si>
    <t>50.00%</t>
  </si>
  <si>
    <t>May 25, 2016 | Performance share awards</t>
  </si>
  <si>
    <t>TSR modifier</t>
  </si>
  <si>
    <t>Stockholders' equity and Equity Incentive Plan - Assumptions used to estimate fair value of performance unit awards (Details) - USD ($) $ / shares in Units, $ in Millions</t>
  </si>
  <si>
    <t>Fair value per performance share award (in dollars per share)</t>
  </si>
  <si>
    <t>February 28, 2019</t>
  </si>
  <si>
    <t>Remaining performance period</t>
  </si>
  <si>
    <t>2 years 7 months 17 days</t>
  </si>
  <si>
    <t>Risk-free interest rate</t>
  </si>
  <si>
    <t>2.14%</t>
  </si>
  <si>
    <t>Dividend yield</t>
  </si>
  <si>
    <t>Expected volatility</t>
  </si>
  <si>
    <t>55.01%</t>
  </si>
  <si>
    <t>Closing stock price on May 16, 2019 and June 3, 2019 for the respective awards (in dollars per share)</t>
  </si>
  <si>
    <t>February 28, 2019 | Performance share awards with market criteria</t>
  </si>
  <si>
    <t>February 28, 2019 | Performance share awards with performance criteria</t>
  </si>
  <si>
    <t>February 28, 2019 | Performance share awards</t>
  </si>
  <si>
    <t>Total incremental compensation expense</t>
  </si>
  <si>
    <t>June 3, 2019</t>
  </si>
  <si>
    <t>2 years 6 months 29 days</t>
  </si>
  <si>
    <t>1.78%</t>
  </si>
  <si>
    <t>55.45%</t>
  </si>
  <si>
    <t>June 3, 2019 | Performance share awards with market criteria</t>
  </si>
  <si>
    <t>June 3, 2019 | Performance share awards with performance criteria</t>
  </si>
  <si>
    <t>June 3, 2019 | Performance share awards</t>
  </si>
  <si>
    <t>Stockholders' equity and Equity Incentive Plan - Expense per performance share award (Details)</t>
  </si>
  <si>
    <t>Sep. 30, 2019$ / shares</t>
  </si>
  <si>
    <t>February 17, 2017 | Performance share awards with market criteria</t>
  </si>
  <si>
    <t>Expense per performance share award (in dollars per share)</t>
  </si>
  <si>
    <t>February 17, 2017 | Performance share awards</t>
  </si>
  <si>
    <t>February 16, 2018 | Performance share awards with market criteria</t>
  </si>
  <si>
    <t>February 16, 2018 | Performance share awards with performance criteria</t>
  </si>
  <si>
    <t>Estimated payout for expense</t>
  </si>
  <si>
    <t>75.00%</t>
  </si>
  <si>
    <t>February 16, 2018 | Performance share awards</t>
  </si>
  <si>
    <t>Stockholders' equity and Equity Incentive Plan - Outperformance share awards (Details) $ / shares in Units, $ in Thousands</t>
  </si>
  <si>
    <t>Sep. 30, 2019USD ($)$ / shares</t>
  </si>
  <si>
    <t>Outperformance share awards</t>
  </si>
  <si>
    <t>Threshold consecutive trading days</t>
  </si>
  <si>
    <t>50 days</t>
  </si>
  <si>
    <t>Stock-based compensation not yet recognized | $</t>
  </si>
  <si>
    <t>4 years 9 months</t>
  </si>
  <si>
    <t>Closing stock price on grant date (in dollars per share) | $ / shares</t>
  </si>
  <si>
    <t>June 3, 2019 | Outperformance share awards</t>
  </si>
  <si>
    <t>1.77%</t>
  </si>
  <si>
    <t>55.77%</t>
  </si>
  <si>
    <t>Fair value per performance share award | $</t>
  </si>
  <si>
    <t>Minimum | Outperformance share awards</t>
  </si>
  <si>
    <t>Outperformance payout range (in shares) | shares</t>
  </si>
  <si>
    <t>Maximum | Outperformance share awards</t>
  </si>
  <si>
    <t>Share-based Payment Arrangement, Tranche One | Outperformance share awards</t>
  </si>
  <si>
    <t>Share-based Payment Arrangement, Tranche Two | Outperformance share awards</t>
  </si>
  <si>
    <t>Share-based Payment Arrangement, Tranche Three | Outperformance share awards</t>
  </si>
  <si>
    <t>Stockholders' equity and Equity Incentive Plan - Stock-based compensation expense (Details) - USD ($) $ in Thousands</t>
  </si>
  <si>
    <t>Total stock-based compensation, gross</t>
  </si>
  <si>
    <t>Less amounts capitalized in evaluated oil and natural gas properties</t>
  </si>
  <si>
    <t>Total stock-based compensation, net</t>
  </si>
  <si>
    <t>Stockholders' equity and Equity Incentive Plan - Performance unit award activity (Details) - Performance unit awards shares in Thousands</t>
  </si>
  <si>
    <t>Sep. 30, 2019shares</t>
  </si>
  <si>
    <t>Outstanding at the beginning of the period (in shares)</t>
  </si>
  <si>
    <t>Granted (in shares)</t>
  </si>
  <si>
    <t>Converted to performance share awards (in shares)</t>
  </si>
  <si>
    <t>Outstanding at the end of the period (in shares)</t>
  </si>
  <si>
    <t>Derivatives (Details) $ in Thousands</t>
  </si>
  <si>
    <t>Dec. 31, 2019MMBTUBoe$ / bbl$ / MMBTU</t>
  </si>
  <si>
    <t>Sep. 30, 2018USD ($)</t>
  </si>
  <si>
    <t>Dec. 31, 2021MMBTUBoe$ / bbl$ / MMBTU</t>
  </si>
  <si>
    <t>Dec. 31, 2020MMBTUBoe$ / bbl$ / MMBTU</t>
  </si>
  <si>
    <t>Derivative [Line Items]</t>
  </si>
  <si>
    <t>Settlements paid for early terminations of derivatives, net | $</t>
  </si>
  <si>
    <t>Commodity derivatives | Not designated as hedges</t>
  </si>
  <si>
    <t>Scenario, Forecast | Put Instrument 1 | Not designated as hedges | Oil derivatives</t>
  </si>
  <si>
    <t>Volume (Bbl) | Boe</t>
  </si>
  <si>
    <t>Weighted-average ($/Bbl) | $ / bbl</t>
  </si>
  <si>
    <t>Scenario, Forecast | Put Instrument 2 | Not designated as hedges | Oil derivatives</t>
  </si>
  <si>
    <t>Scenario, Forecast | Swap | Not designated as hedges | Oil derivatives</t>
  </si>
  <si>
    <t>Scenario, Forecast | Swap | Not designated as hedges | Natural gas derivatives</t>
  </si>
  <si>
    <t>Volume (Bbl) | MMBTU</t>
  </si>
  <si>
    <t>Weighted-average ($/Bbl) | $ / MMBTU</t>
  </si>
  <si>
    <t>Scenario, Forecast | Swap | Not designated as hedges | Ethane | NGL derivatives</t>
  </si>
  <si>
    <t>Scenario, Forecast | Swap | Not designated as hedges | Propane | NGL derivatives</t>
  </si>
  <si>
    <t>Scenario, Forecast | Swap | Not designated as hedges | Normal Butane | NGL derivatives</t>
  </si>
  <si>
    <t>Scenario, Forecast | Swap | Not designated as hedges | Isobutane | NGL derivatives</t>
  </si>
  <si>
    <t>Scenario, Forecast | Swap | Not designated as hedges | Natural Gasoline | NGL derivatives</t>
  </si>
  <si>
    <t>Scenario, Forecast | Collar | Not designated as hedges | Oil derivatives</t>
  </si>
  <si>
    <t>Scenario, Forecast | Collar | Not designated as hedges | Floor | Oil derivatives</t>
  </si>
  <si>
    <t>Scenario, Forecast | Collar | Not designated as hedges | Ceiling | Oil derivatives</t>
  </si>
  <si>
    <t>Scenario, Forecast | Commodity | Not designated as hedges | NGL derivatives</t>
  </si>
  <si>
    <t>Scenario, Forecast | Commodity | Not designated as hedges | Floor | Oil derivatives</t>
  </si>
  <si>
    <t>Scenario, Forecast | Commodity | Not designated as hedges | Ceiling | Oil derivatives</t>
  </si>
  <si>
    <t>Scenario, Forecast | Basis Swap | Not designated as hedges | Oil derivatives</t>
  </si>
  <si>
    <t>Scenario, Forecast | Basis Swap 2 | Not designated as hedges | Oil derivatives</t>
  </si>
  <si>
    <t>Scenario, Forecast | Basis Swap 4 | Not designated as hedges | Natural gas derivatives</t>
  </si>
  <si>
    <t>Level 3 | Commodity derivatives | Not designated as hedges</t>
  </si>
  <si>
    <t>Present value of deferred premiums | $</t>
  </si>
  <si>
    <t>Derivatives - Terminated derivatives (Details) - Early Contract Termination - Oil derivatives</t>
  </si>
  <si>
    <t>Sep. 30, 2019$ / bblbbl</t>
  </si>
  <si>
    <t>Oil puts, April 2019 - December 2019</t>
  </si>
  <si>
    <t>Aggregate volumes (Bbl) | bbl</t>
  </si>
  <si>
    <t>Weighted-average floor price ($/Bbl)</t>
  </si>
  <si>
    <t>Weighted-average ceiling price ($/Bbl)</t>
  </si>
  <si>
    <t>Oil collars, January 2020 - December 2020</t>
  </si>
  <si>
    <t>Fair value measurements - Fair value hierarchy (Details) - USD ($) $ in Thousands</t>
  </si>
  <si>
    <t>Assets</t>
  </si>
  <si>
    <t>Derivative asset, current</t>
  </si>
  <si>
    <t>Derivative asset, noncurrent</t>
  </si>
  <si>
    <t>Liabilities</t>
  </si>
  <si>
    <t>Derivative liability, current</t>
  </si>
  <si>
    <t>Net derivative asset (liability) positions</t>
  </si>
  <si>
    <t>Oil derivatives | Commodity derivatives</t>
  </si>
  <si>
    <t>Derivative liability, noncurrent</t>
  </si>
  <si>
    <t>Oil derivatives | Deferred premiums</t>
  </si>
  <si>
    <t>NGL derivatives | Commodity derivatives</t>
  </si>
  <si>
    <t>Natural gas derivatives | Commodity derivatives</t>
  </si>
  <si>
    <t>Current Assets | Oil derivatives | Commodity derivatives</t>
  </si>
  <si>
    <t>Derivative assets before netting</t>
  </si>
  <si>
    <t>Amounts offset</t>
  </si>
  <si>
    <t>Current Assets | Oil derivatives | Deferred premiums</t>
  </si>
  <si>
    <t>Current Assets | NGL derivatives | Commodity derivatives</t>
  </si>
  <si>
    <t>Current Assets | Natural gas derivatives | Commodity derivatives</t>
  </si>
  <si>
    <t>Noncurrent Assets | Oil derivatives | Commodity derivatives</t>
  </si>
  <si>
    <t>Noncurrent Assets | NGL derivatives | Commodity derivatives</t>
  </si>
  <si>
    <t>Noncurrent Assets | Natural gas derivatives | Commodity derivatives</t>
  </si>
  <si>
    <t>Current Liabilities | Oil derivatives | Commodity derivatives</t>
  </si>
  <si>
    <t>Derivative liabilities before netting</t>
  </si>
  <si>
    <t>Current Liabilities | Oil derivatives | Deferred premiums</t>
  </si>
  <si>
    <t>Current Liabilities | NGL derivatives | Commodity derivatives</t>
  </si>
  <si>
    <t>Current Liabilities | Natural gas derivatives | Commodity derivatives</t>
  </si>
  <si>
    <t>Noncurrent Liabilities | Oil derivatives | Commodity derivatives</t>
  </si>
  <si>
    <t>Noncurrent Liabilities | NGL derivatives | Commodity derivatives</t>
  </si>
  <si>
    <t>Noncurrent Liabilities | Natural gas derivatives | Commodity derivatives</t>
  </si>
  <si>
    <t>Level 1</t>
  </si>
  <si>
    <t>Level 1 | Current Assets | Oil derivatives | Commodity derivatives</t>
  </si>
  <si>
    <t>Level 1 | Current Assets | Oil derivatives | Deferred premiums</t>
  </si>
  <si>
    <t>Level 1 | Current Assets | NGL derivatives | Commodity derivatives</t>
  </si>
  <si>
    <t>Level 1 | Current Assets | Natural gas derivatives | Commodity derivatives</t>
  </si>
  <si>
    <t>Level 1 | Noncurrent Assets | Oil derivatives | Commodity derivatives</t>
  </si>
  <si>
    <t>Level 1 | Noncurrent Assets | NGL derivatives | Commodity derivatives</t>
  </si>
  <si>
    <t>Level 1 | Noncurrent Assets | Natural gas derivatives | Commodity derivatives</t>
  </si>
  <si>
    <t>Level 1 | Current Liabilities | Oil derivatives | Commodity derivatives</t>
  </si>
  <si>
    <t>Level 1 | Current Liabilities | Oil derivatives | Deferred premiums</t>
  </si>
  <si>
    <t>Level 1 | Current Liabilities | NGL derivatives | Commodity derivatives</t>
  </si>
  <si>
    <t>Level 1 | Current Liabilities | Natural gas derivatives | Commodity derivatives</t>
  </si>
  <si>
    <t>Level 1 | Noncurrent Liabilities | Oil derivatives | Commodity derivatives</t>
  </si>
  <si>
    <t>Level 1 | Noncurrent Liabilities | NGL derivatives | Commodity derivatives</t>
  </si>
  <si>
    <t>Level 1 | Noncurrent Liabilities | Natural gas derivatives | Commodity derivatives</t>
  </si>
  <si>
    <t>Level 2</t>
  </si>
  <si>
    <t>Level 2 | Current Assets | Oil derivatives | Commodity derivatives</t>
  </si>
  <si>
    <t>Level 2 | Current Assets | Oil derivatives | Deferred premiums</t>
  </si>
  <si>
    <t>Level 2 | Current Assets | NGL derivatives | Commodity derivatives</t>
  </si>
  <si>
    <t>Level 2 | Current Assets | Natural gas derivatives | Commodity derivatives</t>
  </si>
  <si>
    <t>Level 2 | Noncurrent Assets | Oil derivatives | Commodity derivatives</t>
  </si>
  <si>
    <t>Level 2 | Noncurrent Assets | NGL derivatives | Commodity derivatives</t>
  </si>
  <si>
    <t>Level 2 | Noncurrent Assets | Natural gas derivatives | Commodity derivatives</t>
  </si>
  <si>
    <t>Level 2 | Current Liabilities | Oil derivatives | Commodity derivatives</t>
  </si>
  <si>
    <t>Level 2 | Current Liabilities | Oil derivatives | Deferred premiums</t>
  </si>
  <si>
    <t>Level 2 | Current Liabilities | NGL derivatives | Commodity derivatives</t>
  </si>
  <si>
    <t>Level 2 | Current Liabilities | Natural gas derivatives | Commodity derivatives</t>
  </si>
  <si>
    <t>Level 2 | Noncurrent Liabilities | Oil derivatives | Commodity derivatives</t>
  </si>
  <si>
    <t>Level 2 | Noncurrent Liabilities | NGL derivatives | Commodity derivatives</t>
  </si>
  <si>
    <t>Level 2 | Noncurrent Liabilities | Natural gas derivatives | Commodity derivatives</t>
  </si>
  <si>
    <t>Level 3</t>
  </si>
  <si>
    <t>Level 3 | Current Assets | Oil derivatives | Commodity derivatives</t>
  </si>
  <si>
    <t>Level 3 | Current Assets | Oil derivatives | Deferred premiums</t>
  </si>
  <si>
    <t>Level 3 | Current Assets | NGL derivatives | Commodity derivatives</t>
  </si>
  <si>
    <t>Level 3 | Current Assets | Natural gas derivatives | Commodity derivatives</t>
  </si>
  <si>
    <t>Level 3 | Noncurrent Assets | Oil derivatives | Commodity derivatives</t>
  </si>
  <si>
    <t>Level 3 | Noncurrent Assets | NGL derivatives | Commodity derivatives</t>
  </si>
  <si>
    <t>Level 3 | Noncurrent Assets | Natural gas derivatives | Commodity derivatives</t>
  </si>
  <si>
    <t>Level 3 | Current Liabilities | Oil derivatives | Commodity derivatives</t>
  </si>
  <si>
    <t>Level 3 | Current Liabilities | Oil derivatives | Deferred premiums</t>
  </si>
  <si>
    <t>Level 3 | Current Liabilities | NGL derivatives | Commodity derivatives</t>
  </si>
  <si>
    <t>Level 3 | Current Liabilities | Natural gas derivatives | Commodity derivatives</t>
  </si>
  <si>
    <t>Level 3 | Noncurrent Liabilities | Oil derivatives | Commodity derivatives</t>
  </si>
  <si>
    <t>Level 3 | Noncurrent Liabilities | NGL derivatives | Commodity derivatives</t>
  </si>
  <si>
    <t>Level 3 | Noncurrent Liabilities | Natural gas derivatives | Commodity derivatives</t>
  </si>
  <si>
    <t>Fair value measurements - Narrative (Details)</t>
  </si>
  <si>
    <t>Measurement input, discount rate | Recurring | Level 3 | Deferred premiums | Weighted Average</t>
  </si>
  <si>
    <t>Fair Value, Assets and Liabilities Measured on Recurring and Nonrecurring Basis [Line Items]</t>
  </si>
  <si>
    <t>Debt instrument, measurement input</t>
  </si>
  <si>
    <t>Fair value measurements - Cash payments required for deferred premium contracts (Details) $ in Thousands</t>
  </si>
  <si>
    <t>Fair value measurements - Summary of changes in net assets classified as Level 3 (Details) - USD ($) $ in Thousands</t>
  </si>
  <si>
    <t>Changes in assets classified as Level 3 measurements</t>
  </si>
  <si>
    <t>Total purchases and settlements of derivative deferred premiums:</t>
  </si>
  <si>
    <t>Present value of deferred premiums settled upon early termination</t>
  </si>
  <si>
    <t>Deferred premiums</t>
  </si>
  <si>
    <t>Balance of Level 3 at beginning of period</t>
  </si>
  <si>
    <t>Purchases</t>
  </si>
  <si>
    <t>Settlements</t>
  </si>
  <si>
    <t>Balance of Level 3 at end of period</t>
  </si>
  <si>
    <t>Fair value measurements - Carrying amount of debt instruments (Details) - USD ($) $ in Thousands</t>
  </si>
  <si>
    <t>Long-term debt | January 2022 Notes | Senior Notes</t>
  </si>
  <si>
    <t>Long-term debt | March 2023 Notes | Senior Notes</t>
  </si>
  <si>
    <t>Long-term debt | Senior Secured Credit Facility | Secured debt</t>
  </si>
  <si>
    <t>Fair value</t>
  </si>
  <si>
    <t>Fair value | January 2022 Notes | Senior Notes</t>
  </si>
  <si>
    <t>Fair value | March 2023 Notes | Senior Notes</t>
  </si>
  <si>
    <t>Fair value | Senior Secured Credit Facility | Secured debt</t>
  </si>
  <si>
    <t>Net income (loss) per common share  (Details) - USD ($) $ / shares in Units, shares in Thousands, $ in Thousands</t>
  </si>
  <si>
    <t>Jun. 30, 2019</t>
  </si>
  <si>
    <t>Jun. 30, 2018</t>
  </si>
  <si>
    <t>Mar. 31, 2018</t>
  </si>
  <si>
    <t>Net income (loss) (numerator):</t>
  </si>
  <si>
    <t>Weighted-average common shares outstanding (denominator):</t>
  </si>
  <si>
    <t>Dilutive non-vested restricted stock awards</t>
  </si>
  <si>
    <t>Incremental common shares (in shares)</t>
  </si>
  <si>
    <t>Dilutive outstanding stock option awards</t>
  </si>
  <si>
    <t>Commitments and contingencies - Litigation (Details) - USD ($) $ in Thousands</t>
  </si>
  <si>
    <t>Commitments and contingencies - Drilling contracts (Details) - USD ($)</t>
  </si>
  <si>
    <t>Drilling contracts</t>
  </si>
  <si>
    <t>Cost of Goods and Services Sold [Abstract]</t>
  </si>
  <si>
    <t>Penalties incurred for early contract termination</t>
  </si>
  <si>
    <t>Commitments and contingencies - Firm sale and transportation commitments (Details) - USD ($) $ in Millions</t>
  </si>
  <si>
    <t>Supply Commitment [Line Items]</t>
  </si>
  <si>
    <t>Minimum volume commitments deficiency payments</t>
  </si>
  <si>
    <t>Firm sale and transportation commitments</t>
  </si>
  <si>
    <t>Future drilling contracts commitments</t>
  </si>
  <si>
    <t>Commitments and contingencies - Environmental (Details) - USD ($)</t>
  </si>
  <si>
    <t>Accrual for environmental loss contingencies</t>
  </si>
  <si>
    <t>Supplemental cash flow and non-cash information (Details) - USD ($) $ in Thousands</t>
  </si>
  <si>
    <t>Supplemental cash flow information:</t>
  </si>
  <si>
    <t>Capitalized interest</t>
  </si>
  <si>
    <t>Net cash received (paid) for income taxes</t>
  </si>
  <si>
    <t>Supplemental non-cash investing information:</t>
  </si>
  <si>
    <t>Decrease in accrued capital expenditures</t>
  </si>
  <si>
    <t>Capitalized stock-based compensation in evaluated oil and natural gas properties</t>
  </si>
  <si>
    <t>Capitalized asset retirement costs</t>
  </si>
  <si>
    <t>Right-of-use assets obtained in exchange for operating lease liabilities</t>
  </si>
  <si>
    <t>Asset retirement obligations (Details) - USD ($) $ in Thousands</t>
  </si>
  <si>
    <t>Asset Retirement Obligation, Roll Forward Analysis [Roll Forward]</t>
  </si>
  <si>
    <t>Liability at beginning of period</t>
  </si>
  <si>
    <t>Liabilities added due to acquisitions, drilling, midstream service asset construction and other</t>
  </si>
  <si>
    <t>Accretion expense</t>
  </si>
  <si>
    <t>Liabilities settled due to plugging and abandonment or removed due to sale</t>
  </si>
  <si>
    <t>Liability at end of period</t>
  </si>
  <si>
    <t>Revenue recognition (Details) - USD ($) $ in Thousands</t>
  </si>
  <si>
    <t>Oct. 30, 2017</t>
  </si>
  <si>
    <t>Jan. 01, 2018</t>
  </si>
  <si>
    <t>Dec. 31, 2017</t>
  </si>
  <si>
    <t>Cash consideration</t>
  </si>
  <si>
    <t>Variable interest entity, not primary beneficiary | Medallion Gathering And Processing LLC</t>
  </si>
  <si>
    <t>Ownership percentage by noncontrolling owners</t>
  </si>
  <si>
    <t>49.00%</t>
  </si>
  <si>
    <t>Percent of ownership interests sold</t>
  </si>
  <si>
    <t>Ownership interest</t>
  </si>
  <si>
    <t>Maximum exposure to loss</t>
  </si>
  <si>
    <t>Global infrastructure partners | Variable interest entity, not primary beneficiary | Medallion Gathering And Processing LLC</t>
  </si>
  <si>
    <t>Cash consideration for sale</t>
  </si>
  <si>
    <t>Difference between Revenue Guidance in Effect before and after Topic 606 [Member] | Accounting Standards Update 2014-09</t>
  </si>
  <si>
    <t>Income taxes (Details) $ in Millions</t>
  </si>
  <si>
    <t>Operating loss carry-forward</t>
  </si>
  <si>
    <t>Net operating loss carry-forward that will not expire due to TCJA</t>
  </si>
  <si>
    <t>Deferred tax assets, valuation allowance</t>
  </si>
  <si>
    <t>AMT credit carryforward</t>
  </si>
  <si>
    <t>Internal Revenue Service (IRS) | Federal</t>
  </si>
  <si>
    <t>Operating loss carryforwards</t>
  </si>
  <si>
    <t>State of Oklahoma | State</t>
  </si>
  <si>
    <t>Texas | State</t>
  </si>
  <si>
    <t>Deferred tax liability</t>
  </si>
  <si>
    <t>Accounts receivable</t>
  </si>
  <si>
    <t>Related party (Details) - USD ($) $ in Thousands</t>
  </si>
  <si>
    <t>Related Party Transaction [Line Items]</t>
  </si>
  <si>
    <t>Capital expenditures for oil and natural gas properties</t>
  </si>
  <si>
    <t>Helmerich &amp; Payne, Inc. | Affiliated entity</t>
  </si>
  <si>
    <t>Subsidiary Guarantors - Balance sheet (Details) - USD ($) $ in Thousands</t>
  </si>
  <si>
    <t>Subsidiary guarantees</t>
  </si>
  <si>
    <t>Investment in subsidiaries</t>
  </si>
  <si>
    <t>Intercompany eliminations</t>
  </si>
  <si>
    <t>Laredo | Reportable Legal Entities</t>
  </si>
  <si>
    <t>Subsidiary Guarantors | Reportable Legal Entities</t>
  </si>
  <si>
    <t>Subsidiary Guarantors - Statement of operations (Details) - USD ($) $ in Thousands</t>
  </si>
  <si>
    <t>Other non-operating income, net</t>
  </si>
  <si>
    <t>Total income tax benefit</t>
  </si>
  <si>
    <t>Subsidiary Guarantors - Cash flows (Details) - USD ($) $ in Thousands</t>
  </si>
  <si>
    <t>Net cash used in financing activities</t>
  </si>
  <si>
    <t>Net increase (decrease) in cash and cash equivalents</t>
  </si>
  <si>
    <t>Organizational restructuring (Details) - USD ($) $ in Thousands</t>
  </si>
  <si>
    <t>Sep. 27, 2019</t>
  </si>
  <si>
    <t>Apr. 02, 2019</t>
  </si>
  <si>
    <t>Restructuring Cost and Reserve [Line Items]</t>
  </si>
  <si>
    <t>Workforce reduction percentage</t>
  </si>
  <si>
    <t>20.00%</t>
  </si>
  <si>
    <t>Restructuring expenses (reversal of expenses)</t>
  </si>
  <si>
    <t>Stock-based compensation (reversal)</t>
  </si>
  <si>
    <t>One-time Termination Benefits</t>
  </si>
  <si>
    <t>Share-Based Compensation Awards Forfeited [Member]</t>
  </si>
  <si>
    <t>Chief Executive Officer | One-time Termination Benefits</t>
  </si>
  <si>
    <t>Period of COBRA employer contributions</t>
  </si>
  <si>
    <t>18 months</t>
  </si>
  <si>
    <t>Subsequent events (Details)</t>
  </si>
  <si>
    <t>Nov. 04, 2019USD ($)a</t>
  </si>
  <si>
    <t>Oct. 28, 2019USD ($)</t>
  </si>
  <si>
    <t>Nov. 05, 2019USD ($)</t>
  </si>
  <si>
    <t>Oct. 30, 2019USD ($)</t>
  </si>
  <si>
    <t>Subsequent Event [Line Items]</t>
  </si>
  <si>
    <t>Outstanding balance under credit facility</t>
  </si>
  <si>
    <t>Secured debt | Senior Secured Credit Facility | Subsequent Event</t>
  </si>
  <si>
    <t>Repayments of credit</t>
  </si>
  <si>
    <t>Howard County Net Acres | Subsequent Event</t>
  </si>
  <si>
    <t>Net acres | a</t>
  </si>
  <si>
    <t>Percent operated</t>
  </si>
  <si>
    <t>96.00%</t>
  </si>
  <si>
    <t>Purchase price</t>
  </si>
  <si>
    <t>Deposit, percentage of unadjusted purchase price</t>
  </si>
  <si>
    <t>10.00%</t>
  </si>
  <si>
    <t>Deposit</t>
  </si>
  <si>
    <t>Howard County Net Royalty Acres | Subsequent Even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7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8</v>
      </c>
    </row>
    <row r="31" spans="1:3">
      <c r="A31" s="4" t="s">
        <v>56</v>
      </c>
      <c r="B31" s="4" t="s">
        <v>8</v>
      </c>
    </row>
    <row r="32" spans="1:3">
      <c r="A32" s="4" t="s">
        <v>57</v>
      </c>
      <c r="B32" s="4" t="s">
        <v>8</v>
      </c>
    </row>
    <row r="33" spans="1:3">
      <c r="A33" s="4" t="s">
        <v>58</v>
      </c>
      <c r="C33" s="5" t="n">
        <v>237133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64</v>
      </c>
      <c r="B1" s="2" t="s">
        <v>1</v>
      </c>
    </row>
    <row r="2" spans="1:2">
      <c r="B2" s="2" t="s">
        <v>2</v>
      </c>
    </row>
    <row r="3" spans="1:2">
      <c r="A3" s="3" t="s">
        <v>247</v>
      </c>
    </row>
    <row r="4" spans="1:2">
      <c r="A4" s="4" t="s">
        <v>64</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v>
      </c>
    </row>
    <row r="3" spans="1:2">
      <c r="A3" s="3" t="s">
        <v>255</v>
      </c>
    </row>
    <row r="4" spans="1:2">
      <c r="A4" s="4" t="s">
        <v>89</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6</v>
      </c>
      <c r="B1" s="2" t="s">
        <v>1</v>
      </c>
    </row>
    <row r="2" spans="1:2">
      <c r="B2" s="2" t="s">
        <v>2</v>
      </c>
    </row>
    <row r="3" spans="1:2">
      <c r="A3" s="3" t="s">
        <v>260</v>
      </c>
    </row>
    <row r="4" spans="1:2">
      <c r="A4" s="4" t="s">
        <v>86</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1693</v>
      </c>
      <c r="C3" s="6" t="n">
        <v>45151</v>
      </c>
    </row>
    <row r="4" spans="1:3">
      <c r="A4" s="4" t="s">
        <v>63</v>
      </c>
      <c r="B4" s="5" t="n">
        <v>82369</v>
      </c>
      <c r="C4" s="5" t="n">
        <v>94321</v>
      </c>
    </row>
    <row r="5" spans="1:3">
      <c r="A5" s="4" t="s">
        <v>64</v>
      </c>
      <c r="B5" s="5" t="n">
        <v>97844</v>
      </c>
      <c r="C5" s="5" t="n">
        <v>39835</v>
      </c>
    </row>
    <row r="6" spans="1:3">
      <c r="A6" s="4" t="s">
        <v>65</v>
      </c>
      <c r="B6" s="5" t="n">
        <v>12826</v>
      </c>
      <c r="C6" s="5" t="n">
        <v>13445</v>
      </c>
    </row>
    <row r="7" spans="1:3">
      <c r="A7" s="4" t="s">
        <v>66</v>
      </c>
      <c r="B7" s="5" t="n">
        <v>224732</v>
      </c>
      <c r="C7" s="5" t="n">
        <v>192752</v>
      </c>
    </row>
    <row r="8" spans="1:3">
      <c r="A8" s="3" t="s">
        <v>67</v>
      </c>
    </row>
    <row r="9" spans="1:3">
      <c r="A9" s="4" t="s">
        <v>68</v>
      </c>
      <c r="B9" s="5" t="n">
        <v>7186899</v>
      </c>
      <c r="C9" s="5" t="n">
        <v>6752631</v>
      </c>
    </row>
    <row r="10" spans="1:3">
      <c r="A10" s="4" t="s">
        <v>69</v>
      </c>
      <c r="B10" s="5" t="n">
        <v>65408</v>
      </c>
      <c r="C10" s="5" t="n">
        <v>130957</v>
      </c>
    </row>
    <row r="11" spans="1:3">
      <c r="A11" s="4" t="s">
        <v>70</v>
      </c>
      <c r="B11" s="5" t="n">
        <v>-5438308</v>
      </c>
      <c r="C11" s="5" t="n">
        <v>-4854017</v>
      </c>
    </row>
    <row r="12" spans="1:3">
      <c r="A12" s="4" t="s">
        <v>71</v>
      </c>
      <c r="B12" s="5" t="n">
        <v>1813999</v>
      </c>
      <c r="C12" s="5" t="n">
        <v>2029571</v>
      </c>
    </row>
    <row r="13" spans="1:3">
      <c r="A13" s="4" t="s">
        <v>72</v>
      </c>
      <c r="B13" s="5" t="n">
        <v>130195</v>
      </c>
      <c r="C13" s="5" t="n">
        <v>130245</v>
      </c>
    </row>
    <row r="14" spans="1:3">
      <c r="A14" s="4" t="s">
        <v>73</v>
      </c>
      <c r="B14" s="5" t="n">
        <v>33077</v>
      </c>
      <c r="C14" s="5" t="n">
        <v>39819</v>
      </c>
    </row>
    <row r="15" spans="1:3">
      <c r="A15" s="4" t="s">
        <v>74</v>
      </c>
      <c r="B15" s="5" t="n">
        <v>1977271</v>
      </c>
      <c r="C15" s="5" t="n">
        <v>2199635</v>
      </c>
    </row>
    <row r="16" spans="1:3">
      <c r="A16" s="4" t="s">
        <v>64</v>
      </c>
      <c r="B16" s="5" t="n">
        <v>46605</v>
      </c>
      <c r="C16" s="5" t="n">
        <v>11030</v>
      </c>
    </row>
    <row r="17" spans="1:3">
      <c r="A17" s="4" t="s">
        <v>75</v>
      </c>
      <c r="B17" s="5" t="n">
        <v>16400</v>
      </c>
    </row>
    <row r="18" spans="1:3">
      <c r="A18" s="4" t="s">
        <v>76</v>
      </c>
      <c r="B18" s="5" t="n">
        <v>12643</v>
      </c>
      <c r="C18" s="5" t="n">
        <v>16888</v>
      </c>
    </row>
    <row r="19" spans="1:3">
      <c r="A19" s="4" t="s">
        <v>77</v>
      </c>
      <c r="B19" s="5" t="n">
        <v>2277651</v>
      </c>
      <c r="C19" s="5" t="n">
        <v>2420305</v>
      </c>
    </row>
    <row r="20" spans="1:3">
      <c r="A20" s="3" t="s">
        <v>78</v>
      </c>
    </row>
    <row r="21" spans="1:3">
      <c r="A21" s="4" t="s">
        <v>79</v>
      </c>
      <c r="B21" s="5" t="n">
        <v>53608</v>
      </c>
      <c r="C21" s="5" t="n">
        <v>69504</v>
      </c>
    </row>
    <row r="22" spans="1:3">
      <c r="A22" s="4" t="s">
        <v>80</v>
      </c>
      <c r="B22" s="5" t="n">
        <v>24260</v>
      </c>
      <c r="C22" s="5" t="n">
        <v>29975</v>
      </c>
    </row>
    <row r="23" spans="1:3">
      <c r="A23" s="4" t="s">
        <v>81</v>
      </c>
      <c r="B23" s="5" t="n">
        <v>29963</v>
      </c>
      <c r="C23" s="5" t="n">
        <v>48841</v>
      </c>
    </row>
    <row r="24" spans="1:3">
      <c r="A24" s="4" t="s">
        <v>64</v>
      </c>
      <c r="B24" s="5" t="n">
        <v>118</v>
      </c>
      <c r="C24" s="5" t="n">
        <v>7359</v>
      </c>
    </row>
    <row r="25" spans="1:3">
      <c r="A25" s="4" t="s">
        <v>82</v>
      </c>
      <c r="B25" s="5" t="n">
        <v>7995</v>
      </c>
    </row>
    <row r="26" spans="1:3">
      <c r="A26" s="4" t="s">
        <v>83</v>
      </c>
      <c r="B26" s="5" t="n">
        <v>29873</v>
      </c>
      <c r="C26" s="5" t="n">
        <v>44786</v>
      </c>
    </row>
    <row r="27" spans="1:3">
      <c r="A27" s="4" t="s">
        <v>84</v>
      </c>
      <c r="B27" s="5" t="n">
        <v>145817</v>
      </c>
      <c r="C27" s="5" t="n">
        <v>200465</v>
      </c>
    </row>
    <row r="28" spans="1:3">
      <c r="A28" s="4" t="s">
        <v>85</v>
      </c>
      <c r="B28" s="5" t="n">
        <v>979972</v>
      </c>
      <c r="C28" s="5" t="n">
        <v>983636</v>
      </c>
    </row>
    <row r="29" spans="1:3">
      <c r="A29" s="4" t="s">
        <v>86</v>
      </c>
      <c r="B29" s="5" t="n">
        <v>56013</v>
      </c>
      <c r="C29" s="5" t="n">
        <v>53387</v>
      </c>
    </row>
    <row r="30" spans="1:3">
      <c r="A30" s="4" t="s">
        <v>82</v>
      </c>
      <c r="B30" s="5" t="n">
        <v>11420</v>
      </c>
    </row>
    <row r="31" spans="1:3">
      <c r="A31" s="4" t="s">
        <v>87</v>
      </c>
      <c r="B31" s="5" t="n">
        <v>5177</v>
      </c>
      <c r="C31" s="5" t="n">
        <v>8587</v>
      </c>
    </row>
    <row r="32" spans="1:3">
      <c r="A32" s="4" t="s">
        <v>88</v>
      </c>
      <c r="B32" s="5" t="n">
        <v>1198399</v>
      </c>
      <c r="C32" s="5" t="n">
        <v>1246075</v>
      </c>
    </row>
    <row r="33" spans="1:3">
      <c r="A33" s="4" t="s">
        <v>89</v>
      </c>
      <c r="B33" s="4" t="s">
        <v>90</v>
      </c>
      <c r="C33" s="4" t="s">
        <v>90</v>
      </c>
    </row>
    <row r="34" spans="1:3">
      <c r="A34" s="3" t="s">
        <v>91</v>
      </c>
    </row>
    <row r="35" spans="1:3">
      <c r="A35" s="4" t="s">
        <v>92</v>
      </c>
      <c r="B35" s="5" t="n">
        <v>0</v>
      </c>
      <c r="C35" s="5" t="n">
        <v>0</v>
      </c>
    </row>
    <row r="36" spans="1:3">
      <c r="A36" s="4" t="s">
        <v>93</v>
      </c>
      <c r="B36" s="5" t="n">
        <v>2377</v>
      </c>
      <c r="C36" s="5" t="n">
        <v>2339</v>
      </c>
    </row>
    <row r="37" spans="1:3">
      <c r="A37" s="4" t="s">
        <v>94</v>
      </c>
      <c r="B37" s="5" t="n">
        <v>2381008</v>
      </c>
      <c r="C37" s="5" t="n">
        <v>2375286</v>
      </c>
    </row>
    <row r="38" spans="1:3">
      <c r="A38" s="4" t="s">
        <v>95</v>
      </c>
      <c r="B38" s="5" t="n">
        <v>-1304133</v>
      </c>
      <c r="C38" s="5" t="n">
        <v>-1203395</v>
      </c>
    </row>
    <row r="39" spans="1:3">
      <c r="A39" s="4" t="s">
        <v>96</v>
      </c>
      <c r="B39" s="5" t="n">
        <v>1079252</v>
      </c>
      <c r="C39" s="5" t="n">
        <v>1174230</v>
      </c>
    </row>
    <row r="40" spans="1:3">
      <c r="A40" s="4" t="s">
        <v>97</v>
      </c>
      <c r="B40" s="6" t="n">
        <v>2277651</v>
      </c>
      <c r="C40" s="6" t="n">
        <v>2420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62</v>
      </c>
      <c r="B11"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9</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242</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4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0</v>
      </c>
    </row>
    <row r="2" spans="1:3">
      <c r="A2" s="3" t="s">
        <v>99</v>
      </c>
    </row>
    <row r="3" spans="1:3">
      <c r="A3" s="4" t="s">
        <v>100</v>
      </c>
      <c r="B3" s="7" t="n">
        <v>0.01</v>
      </c>
      <c r="C3" s="7" t="n">
        <v>0.01</v>
      </c>
    </row>
    <row r="4" spans="1:3">
      <c r="A4" s="4" t="s">
        <v>101</v>
      </c>
      <c r="B4" s="5" t="n">
        <v>50000000</v>
      </c>
      <c r="C4" s="5" t="n">
        <v>50000000</v>
      </c>
    </row>
    <row r="5" spans="1:3">
      <c r="A5" s="4" t="s">
        <v>102</v>
      </c>
      <c r="B5" s="5" t="n">
        <v>0</v>
      </c>
      <c r="C5" s="5" t="n">
        <v>0</v>
      </c>
    </row>
    <row r="6" spans="1:3">
      <c r="A6" s="4" t="s">
        <v>103</v>
      </c>
      <c r="B6" s="7" t="n">
        <v>0.01</v>
      </c>
      <c r="C6" s="7" t="n">
        <v>0.01</v>
      </c>
    </row>
    <row r="7" spans="1:3">
      <c r="A7" s="4" t="s">
        <v>104</v>
      </c>
      <c r="B7" s="5" t="n">
        <v>450000000</v>
      </c>
      <c r="C7" s="5" t="n">
        <v>450000000</v>
      </c>
    </row>
    <row r="8" spans="1:3">
      <c r="A8" s="4" t="s">
        <v>105</v>
      </c>
      <c r="B8" s="5" t="n">
        <v>237673895</v>
      </c>
      <c r="C8" s="5" t="n">
        <v>233936358</v>
      </c>
    </row>
    <row r="9" spans="1:3">
      <c r="A9" s="4" t="s">
        <v>106</v>
      </c>
      <c r="B9" s="5" t="n">
        <v>237673895</v>
      </c>
      <c r="C9" s="5" t="n">
        <v>2339363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24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0</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3</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8</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60</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269</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v>
      </c>
    </row>
    <row r="3" spans="1:2">
      <c r="A3" s="3" t="s">
        <v>27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59</v>
      </c>
      <c r="B1" s="2" t="s">
        <v>2</v>
      </c>
      <c r="C1" s="2" t="s">
        <v>360</v>
      </c>
      <c r="D1" s="2" t="s">
        <v>60</v>
      </c>
    </row>
    <row r="2" spans="1:4">
      <c r="A2" s="3" t="s">
        <v>361</v>
      </c>
    </row>
    <row r="3" spans="1:4">
      <c r="A3" s="4" t="s">
        <v>75</v>
      </c>
      <c r="B3" s="6" t="n">
        <v>16400</v>
      </c>
    </row>
    <row r="4" spans="1:4">
      <c r="A4" s="4" t="s">
        <v>82</v>
      </c>
      <c r="B4" s="6" t="n">
        <v>19415</v>
      </c>
    </row>
    <row r="5" spans="1:4">
      <c r="A5" s="4" t="s">
        <v>362</v>
      </c>
      <c r="B5" s="4" t="s">
        <v>363</v>
      </c>
    </row>
    <row r="6" spans="1:4">
      <c r="A6" s="4" t="s">
        <v>364</v>
      </c>
      <c r="D6" s="6" t="n">
        <v>5900</v>
      </c>
    </row>
    <row r="7" spans="1:4">
      <c r="A7" s="4" t="s">
        <v>365</v>
      </c>
    </row>
    <row r="8" spans="1:4">
      <c r="A8" s="3" t="s">
        <v>361</v>
      </c>
    </row>
    <row r="9" spans="1:4">
      <c r="A9" s="4" t="s">
        <v>75</v>
      </c>
      <c r="C9" s="6" t="n">
        <v>22100</v>
      </c>
    </row>
    <row r="10" spans="1:4">
      <c r="A10" s="4" t="s">
        <v>82</v>
      </c>
      <c r="C10" s="6" t="n">
        <v>25300</v>
      </c>
    </row>
    <row r="11" spans="1:4">
      <c r="A11" s="4" t="s">
        <v>366</v>
      </c>
      <c r="D11" s="6" t="n">
        <v>3200</v>
      </c>
    </row>
    <row r="12" spans="1:4">
      <c r="A12" s="4" t="s">
        <v>367</v>
      </c>
    </row>
    <row r="13" spans="1:4">
      <c r="A13" s="3" t="s">
        <v>361</v>
      </c>
    </row>
    <row r="14" spans="1:4">
      <c r="A14" s="4" t="s">
        <v>368</v>
      </c>
      <c r="B14" s="6" t="n">
        <v>16900</v>
      </c>
    </row>
    <row r="15" spans="1:4">
      <c r="A15" s="4" t="s">
        <v>369</v>
      </c>
      <c r="B15" s="6" t="n">
        <v>16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370</v>
      </c>
      <c r="B1" s="2" t="s">
        <v>108</v>
      </c>
      <c r="C1" s="2" t="s">
        <v>1</v>
      </c>
    </row>
    <row r="2" spans="1:3">
      <c r="B2" s="2" t="s">
        <v>2</v>
      </c>
      <c r="C2" s="2" t="s">
        <v>2</v>
      </c>
    </row>
    <row r="3" spans="1:3">
      <c r="A3" s="3" t="s">
        <v>236</v>
      </c>
    </row>
    <row r="4" spans="1:3">
      <c r="A4" s="4" t="s">
        <v>371</v>
      </c>
      <c r="B4" s="6" t="n">
        <v>3667</v>
      </c>
      <c r="C4" s="6" t="n">
        <v>10908</v>
      </c>
    </row>
    <row r="5" spans="1:3">
      <c r="A5" s="4" t="s">
        <v>372</v>
      </c>
      <c r="B5" s="5" t="n">
        <v>30966</v>
      </c>
      <c r="C5" s="5" t="n">
        <v>126400</v>
      </c>
    </row>
    <row r="6" spans="1:3">
      <c r="A6" s="4" t="s">
        <v>373</v>
      </c>
      <c r="B6" s="5" t="n">
        <v>604</v>
      </c>
      <c r="C6" s="5" t="n">
        <v>2376</v>
      </c>
    </row>
    <row r="7" spans="1:3">
      <c r="A7" s="4" t="s">
        <v>374</v>
      </c>
      <c r="B7" s="5" t="n">
        <v>-247</v>
      </c>
      <c r="C7" s="5" t="n">
        <v>-741</v>
      </c>
    </row>
    <row r="8" spans="1:3">
      <c r="A8" s="4" t="s">
        <v>375</v>
      </c>
      <c r="B8" s="6" t="n">
        <v>34990</v>
      </c>
      <c r="C8" s="6" t="n">
        <v>1389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76</v>
      </c>
      <c r="B1" s="2" t="s">
        <v>108</v>
      </c>
      <c r="C1" s="2" t="s">
        <v>1</v>
      </c>
    </row>
    <row r="2" spans="1:3">
      <c r="B2" s="2" t="s">
        <v>2</v>
      </c>
      <c r="C2" s="2" t="s">
        <v>2</v>
      </c>
    </row>
    <row r="3" spans="1:3">
      <c r="A3" s="3" t="s">
        <v>236</v>
      </c>
    </row>
    <row r="4" spans="1:3">
      <c r="A4" s="4" t="s">
        <v>377</v>
      </c>
      <c r="B4" s="6" t="n">
        <v>1467</v>
      </c>
      <c r="C4" s="6" t="n">
        <v>4291</v>
      </c>
    </row>
    <row r="5" spans="1:3">
      <c r="A5" s="4" t="s">
        <v>378</v>
      </c>
      <c r="B5" s="6" t="n">
        <v>2295</v>
      </c>
      <c r="C5" s="6" t="n">
        <v>68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193569</v>
      </c>
      <c r="C4" s="6" t="n">
        <v>279746</v>
      </c>
      <c r="D4" s="6" t="n">
        <v>619159</v>
      </c>
      <c r="E4" s="6" t="n">
        <v>890488</v>
      </c>
    </row>
    <row r="5" spans="1:5">
      <c r="A5" s="3" t="s">
        <v>112</v>
      </c>
    </row>
    <row r="6" spans="1:5">
      <c r="A6" s="4" t="s">
        <v>113</v>
      </c>
      <c r="B6" s="5" t="n">
        <v>22597</v>
      </c>
      <c r="C6" s="5" t="n">
        <v>23873</v>
      </c>
      <c r="D6" s="5" t="n">
        <v>68838</v>
      </c>
      <c r="E6" s="5" t="n">
        <v>68466</v>
      </c>
    </row>
    <row r="7" spans="1:5">
      <c r="A7" s="4" t="s">
        <v>114</v>
      </c>
      <c r="B7" s="5" t="n">
        <v>11085</v>
      </c>
      <c r="C7" s="5" t="n">
        <v>14015</v>
      </c>
      <c r="D7" s="5" t="n">
        <v>29632</v>
      </c>
      <c r="E7" s="5" t="n">
        <v>38232</v>
      </c>
    </row>
    <row r="8" spans="1:5">
      <c r="A8" s="4" t="s">
        <v>115</v>
      </c>
      <c r="B8" s="5" t="n">
        <v>8852</v>
      </c>
      <c r="C8" s="5" t="n">
        <v>23397</v>
      </c>
      <c r="D8" s="5" t="n">
        <v>41427</v>
      </c>
      <c r="E8" s="5" t="n">
        <v>74956</v>
      </c>
    </row>
    <row r="9" spans="1:5">
      <c r="A9" s="4" t="s">
        <v>116</v>
      </c>
      <c r="B9" s="5" t="n">
        <v>5965</v>
      </c>
      <c r="C9" s="5" t="n">
        <v>0</v>
      </c>
      <c r="D9" s="5" t="n">
        <v>16371</v>
      </c>
      <c r="E9" s="5" t="n">
        <v>0</v>
      </c>
    </row>
    <row r="10" spans="1:5">
      <c r="A10" s="4" t="s">
        <v>117</v>
      </c>
      <c r="B10" s="5" t="n">
        <v>69099</v>
      </c>
      <c r="C10" s="5" t="n">
        <v>55963</v>
      </c>
      <c r="D10" s="5" t="n">
        <v>197900</v>
      </c>
      <c r="E10" s="5" t="n">
        <v>152278</v>
      </c>
    </row>
    <row r="11" spans="1:5">
      <c r="A11" s="4" t="s">
        <v>118</v>
      </c>
      <c r="B11" s="5" t="n">
        <v>397890</v>
      </c>
      <c r="C11" s="5" t="n">
        <v>0</v>
      </c>
      <c r="D11" s="5" t="n">
        <v>397890</v>
      </c>
      <c r="E11" s="5" t="n">
        <v>0</v>
      </c>
    </row>
    <row r="12" spans="1:5">
      <c r="A12" s="4" t="s">
        <v>119</v>
      </c>
      <c r="B12" s="5" t="n">
        <v>1005</v>
      </c>
      <c r="C12" s="5" t="n">
        <v>1114</v>
      </c>
      <c r="D12" s="5" t="n">
        <v>3077</v>
      </c>
      <c r="E12" s="5" t="n">
        <v>3341</v>
      </c>
    </row>
    <row r="13" spans="1:5">
      <c r="A13" s="4" t="s">
        <v>120</v>
      </c>
      <c r="B13" s="5" t="n">
        <v>544008</v>
      </c>
      <c r="C13" s="5" t="n">
        <v>175336</v>
      </c>
      <c r="D13" s="5" t="n">
        <v>857373</v>
      </c>
      <c r="E13" s="5" t="n">
        <v>598119</v>
      </c>
    </row>
    <row r="14" spans="1:5">
      <c r="A14" s="4" t="s">
        <v>121</v>
      </c>
      <c r="B14" s="5" t="n">
        <v>-350439</v>
      </c>
      <c r="C14" s="5" t="n">
        <v>104410</v>
      </c>
      <c r="D14" s="5" t="n">
        <v>-238214</v>
      </c>
      <c r="E14" s="5" t="n">
        <v>292369</v>
      </c>
    </row>
    <row r="15" spans="1:5">
      <c r="A15" s="3" t="s">
        <v>122</v>
      </c>
    </row>
    <row r="16" spans="1:5">
      <c r="A16" s="4" t="s">
        <v>123</v>
      </c>
      <c r="B16" s="5" t="n">
        <v>96684</v>
      </c>
      <c r="C16" s="5" t="n">
        <v>-32245</v>
      </c>
      <c r="D16" s="5" t="n">
        <v>136713</v>
      </c>
      <c r="E16" s="5" t="n">
        <v>-69211</v>
      </c>
    </row>
    <row r="17" spans="1:5">
      <c r="A17" s="4" t="s">
        <v>124</v>
      </c>
      <c r="B17" s="5" t="n">
        <v>-15191</v>
      </c>
      <c r="C17" s="5" t="n">
        <v>-14845</v>
      </c>
      <c r="D17" s="5" t="n">
        <v>-46503</v>
      </c>
      <c r="E17" s="5" t="n">
        <v>-42787</v>
      </c>
    </row>
    <row r="18" spans="1:5">
      <c r="A18" s="4" t="s">
        <v>125</v>
      </c>
      <c r="B18" s="5" t="n">
        <v>0</v>
      </c>
      <c r="C18" s="5" t="n">
        <v>0</v>
      </c>
      <c r="D18" s="5" t="n">
        <v>42500</v>
      </c>
      <c r="E18" s="5" t="n">
        <v>0</v>
      </c>
    </row>
    <row r="19" spans="1:5">
      <c r="A19" s="4" t="s">
        <v>126</v>
      </c>
      <c r="B19" s="5" t="n">
        <v>1294</v>
      </c>
      <c r="C19" s="5" t="n">
        <v>-616</v>
      </c>
      <c r="D19" s="5" t="n">
        <v>-315</v>
      </c>
      <c r="E19" s="5" t="n">
        <v>-4591</v>
      </c>
    </row>
    <row r="20" spans="1:5">
      <c r="A20" s="4" t="s">
        <v>127</v>
      </c>
      <c r="B20" s="5" t="n">
        <v>556</v>
      </c>
      <c r="C20" s="5" t="n">
        <v>-267</v>
      </c>
      <c r="D20" s="5" t="n">
        <v>4269</v>
      </c>
      <c r="E20" s="5" t="n">
        <v>629</v>
      </c>
    </row>
    <row r="21" spans="1:5">
      <c r="A21" s="4" t="s">
        <v>128</v>
      </c>
      <c r="B21" s="5" t="n">
        <v>83343</v>
      </c>
      <c r="C21" s="5" t="n">
        <v>-47973</v>
      </c>
      <c r="D21" s="5" t="n">
        <v>136664</v>
      </c>
      <c r="E21" s="5" t="n">
        <v>-115960</v>
      </c>
    </row>
    <row r="22" spans="1:5">
      <c r="A22" s="4" t="s">
        <v>129</v>
      </c>
      <c r="B22" s="5" t="n">
        <v>-267096</v>
      </c>
      <c r="C22" s="5" t="n">
        <v>56437</v>
      </c>
      <c r="D22" s="5" t="n">
        <v>-101550</v>
      </c>
      <c r="E22" s="5" t="n">
        <v>176409</v>
      </c>
    </row>
    <row r="23" spans="1:5">
      <c r="A23" s="3" t="s">
        <v>130</v>
      </c>
    </row>
    <row r="24" spans="1:5">
      <c r="A24" s="4" t="s">
        <v>131</v>
      </c>
      <c r="B24" s="5" t="n">
        <v>0</v>
      </c>
      <c r="C24" s="5" t="n">
        <v>381</v>
      </c>
      <c r="D24" s="5" t="n">
        <v>0</v>
      </c>
      <c r="E24" s="5" t="n">
        <v>381</v>
      </c>
    </row>
    <row r="25" spans="1:5">
      <c r="A25" s="4" t="s">
        <v>132</v>
      </c>
      <c r="B25" s="5" t="n">
        <v>2467</v>
      </c>
      <c r="C25" s="5" t="n">
        <v>-1768</v>
      </c>
      <c r="D25" s="5" t="n">
        <v>812</v>
      </c>
      <c r="E25" s="5" t="n">
        <v>-1768</v>
      </c>
    </row>
    <row r="26" spans="1:5">
      <c r="A26" s="4" t="s">
        <v>133</v>
      </c>
      <c r="B26" s="5" t="n">
        <v>2467</v>
      </c>
      <c r="C26" s="5" t="n">
        <v>-1387</v>
      </c>
      <c r="D26" s="5" t="n">
        <v>812</v>
      </c>
      <c r="E26" s="5" t="n">
        <v>-1387</v>
      </c>
    </row>
    <row r="27" spans="1:5">
      <c r="A27" s="4" t="s">
        <v>134</v>
      </c>
      <c r="B27" s="6" t="n">
        <v>-264629</v>
      </c>
      <c r="C27" s="6" t="n">
        <v>55050</v>
      </c>
      <c r="D27" s="6" t="n">
        <v>-100738</v>
      </c>
      <c r="E27" s="6" t="n">
        <v>175022</v>
      </c>
    </row>
    <row r="28" spans="1:5">
      <c r="A28" s="3" t="s">
        <v>135</v>
      </c>
    </row>
    <row r="29" spans="1:5">
      <c r="A29" s="4" t="s">
        <v>136</v>
      </c>
      <c r="B29" s="7" t="n">
        <v>-1.14</v>
      </c>
      <c r="C29" s="7" t="n">
        <v>0.24</v>
      </c>
      <c r="D29" s="7" t="n">
        <v>-0.44</v>
      </c>
      <c r="E29" s="7" t="n">
        <v>0.75</v>
      </c>
    </row>
    <row r="30" spans="1:5">
      <c r="A30" s="4" t="s">
        <v>137</v>
      </c>
      <c r="B30" s="7" t="n">
        <v>-1.14</v>
      </c>
      <c r="C30" s="7" t="n">
        <v>0.24</v>
      </c>
      <c r="D30" s="7" t="n">
        <v>-0.44</v>
      </c>
      <c r="E30" s="7" t="n">
        <v>0.75</v>
      </c>
    </row>
    <row r="31" spans="1:5">
      <c r="A31" s="3" t="s">
        <v>138</v>
      </c>
    </row>
    <row r="32" spans="1:5">
      <c r="A32" s="4" t="s">
        <v>139</v>
      </c>
      <c r="B32" s="5" t="n">
        <v>231562</v>
      </c>
      <c r="C32" s="5" t="n">
        <v>230605</v>
      </c>
      <c r="D32" s="5" t="n">
        <v>231152</v>
      </c>
      <c r="E32" s="5" t="n">
        <v>233228</v>
      </c>
    </row>
    <row r="33" spans="1:5">
      <c r="A33" s="4" t="s">
        <v>140</v>
      </c>
      <c r="B33" s="5" t="n">
        <v>231562</v>
      </c>
      <c r="C33" s="5" t="n">
        <v>231639</v>
      </c>
      <c r="D33" s="5" t="n">
        <v>231152</v>
      </c>
      <c r="E33" s="5" t="n">
        <v>234207</v>
      </c>
    </row>
    <row r="34" spans="1:5">
      <c r="A34" s="4" t="s">
        <v>141</v>
      </c>
    </row>
    <row r="35" spans="1:5">
      <c r="A35" s="3" t="s">
        <v>110</v>
      </c>
    </row>
    <row r="36" spans="1:5">
      <c r="A36" s="4" t="s">
        <v>111</v>
      </c>
      <c r="B36" s="6" t="n">
        <v>141709</v>
      </c>
      <c r="C36" s="6" t="n">
        <v>160007</v>
      </c>
      <c r="D36" s="6" t="n">
        <v>430910</v>
      </c>
      <c r="E36" s="6" t="n">
        <v>469972</v>
      </c>
    </row>
    <row r="37" spans="1:5">
      <c r="A37" s="4" t="s">
        <v>142</v>
      </c>
    </row>
    <row r="38" spans="1:5">
      <c r="A38" s="3" t="s">
        <v>110</v>
      </c>
    </row>
    <row r="39" spans="1:5">
      <c r="A39" s="4" t="s">
        <v>111</v>
      </c>
      <c r="B39" s="5" t="n">
        <v>20522</v>
      </c>
      <c r="C39" s="5" t="n">
        <v>50814</v>
      </c>
      <c r="D39" s="5" t="n">
        <v>74954</v>
      </c>
      <c r="E39" s="5" t="n">
        <v>115979</v>
      </c>
    </row>
    <row r="40" spans="1:5">
      <c r="A40" s="4" t="s">
        <v>143</v>
      </c>
    </row>
    <row r="41" spans="1:5">
      <c r="A41" s="3" t="s">
        <v>110</v>
      </c>
    </row>
    <row r="42" spans="1:5">
      <c r="A42" s="4" t="s">
        <v>111</v>
      </c>
      <c r="B42" s="5" t="n">
        <v>7520</v>
      </c>
      <c r="C42" s="5" t="n">
        <v>15043</v>
      </c>
      <c r="D42" s="5" t="n">
        <v>21126</v>
      </c>
      <c r="E42" s="5" t="n">
        <v>45908</v>
      </c>
    </row>
    <row r="43" spans="1:5">
      <c r="A43" s="4" t="s">
        <v>144</v>
      </c>
    </row>
    <row r="44" spans="1:5">
      <c r="A44" s="3" t="s">
        <v>110</v>
      </c>
    </row>
    <row r="45" spans="1:5">
      <c r="A45" s="4" t="s">
        <v>111</v>
      </c>
      <c r="B45" s="5" t="n">
        <v>3079</v>
      </c>
      <c r="C45" s="5" t="n">
        <v>2255</v>
      </c>
      <c r="D45" s="5" t="n">
        <v>8572</v>
      </c>
      <c r="E45" s="5" t="n">
        <v>6590</v>
      </c>
    </row>
    <row r="46" spans="1:5">
      <c r="A46" s="3" t="s">
        <v>112</v>
      </c>
    </row>
    <row r="47" spans="1:5">
      <c r="A47" s="4" t="s">
        <v>145</v>
      </c>
      <c r="B47" s="5" t="n">
        <v>1191</v>
      </c>
      <c r="C47" s="5" t="n">
        <v>728</v>
      </c>
      <c r="D47" s="5" t="n">
        <v>3401</v>
      </c>
      <c r="E47" s="5" t="n">
        <v>1824</v>
      </c>
    </row>
    <row r="48" spans="1:5">
      <c r="A48" s="4" t="s">
        <v>146</v>
      </c>
    </row>
    <row r="49" spans="1:5">
      <c r="A49" s="3" t="s">
        <v>110</v>
      </c>
    </row>
    <row r="50" spans="1:5">
      <c r="A50" s="4" t="s">
        <v>111</v>
      </c>
      <c r="B50" s="5" t="n">
        <v>20739</v>
      </c>
      <c r="C50" s="5" t="n">
        <v>51627</v>
      </c>
      <c r="D50" s="5" t="n">
        <v>83597</v>
      </c>
      <c r="E50" s="5" t="n">
        <v>252039</v>
      </c>
    </row>
    <row r="51" spans="1:5">
      <c r="A51" s="3" t="s">
        <v>112</v>
      </c>
    </row>
    <row r="52" spans="1:5">
      <c r="A52" s="4" t="s">
        <v>145</v>
      </c>
      <c r="B52" s="5" t="n">
        <v>20741</v>
      </c>
      <c r="C52" s="5" t="n">
        <v>51210</v>
      </c>
      <c r="D52" s="5" t="n">
        <v>83604</v>
      </c>
      <c r="E52" s="5" t="n">
        <v>252452</v>
      </c>
    </row>
    <row r="53" spans="1:5">
      <c r="A53" s="4" t="s">
        <v>147</v>
      </c>
    </row>
    <row r="54" spans="1:5">
      <c r="A54" s="3" t="s">
        <v>112</v>
      </c>
    </row>
    <row r="55" spans="1:5">
      <c r="A55" s="4" t="s">
        <v>145</v>
      </c>
      <c r="B55" s="6" t="n">
        <v>5583</v>
      </c>
      <c r="C55" s="6" t="n">
        <v>5036</v>
      </c>
      <c r="D55" s="6" t="n">
        <v>15233</v>
      </c>
      <c r="E55" s="6" t="n">
        <v>65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6"/>
  </cols>
  <sheetData>
    <row r="1" spans="1:2">
      <c r="A1" s="1" t="s">
        <v>379</v>
      </c>
      <c r="B1" s="2" t="s">
        <v>2</v>
      </c>
    </row>
    <row r="2" spans="1:2">
      <c r="A2" s="3" t="s">
        <v>380</v>
      </c>
    </row>
    <row r="3" spans="1:2">
      <c r="A3" s="4" t="s">
        <v>381</v>
      </c>
      <c r="B3" s="4" t="s">
        <v>382</v>
      </c>
    </row>
    <row r="4" spans="1:2">
      <c r="A4" s="4" t="s">
        <v>383</v>
      </c>
      <c r="B4" s="4" t="s">
        <v>3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385</v>
      </c>
      <c r="B1" s="2" t="s">
        <v>386</v>
      </c>
    </row>
    <row r="2" spans="1:2">
      <c r="A2" s="3" t="s">
        <v>380</v>
      </c>
    </row>
    <row r="3" spans="1:2">
      <c r="A3" s="4" t="s">
        <v>387</v>
      </c>
      <c r="B3" s="6" t="n">
        <v>3733</v>
      </c>
    </row>
    <row r="4" spans="1:2">
      <c r="A4" s="4" t="s">
        <v>388</v>
      </c>
      <c r="B4" s="5" t="n">
        <v>6808</v>
      </c>
    </row>
    <row r="5" spans="1:2">
      <c r="A5" s="4" t="s">
        <v>389</v>
      </c>
      <c r="B5" s="5" t="n">
        <v>4061</v>
      </c>
    </row>
    <row r="6" spans="1:2">
      <c r="A6" s="4" t="s">
        <v>390</v>
      </c>
      <c r="B6" s="5" t="n">
        <v>2580</v>
      </c>
    </row>
    <row r="7" spans="1:2">
      <c r="A7" s="4" t="s">
        <v>391</v>
      </c>
      <c r="B7" s="5" t="n">
        <v>1359</v>
      </c>
    </row>
    <row r="8" spans="1:2">
      <c r="A8" s="4" t="s">
        <v>392</v>
      </c>
      <c r="B8" s="5" t="n">
        <v>4556</v>
      </c>
    </row>
    <row r="9" spans="1:2">
      <c r="A9" s="4" t="s">
        <v>393</v>
      </c>
      <c r="B9" s="5" t="n">
        <v>23097</v>
      </c>
    </row>
    <row r="10" spans="1:2">
      <c r="A10" s="4" t="s">
        <v>394</v>
      </c>
      <c r="B10" s="5" t="n">
        <v>-3682</v>
      </c>
    </row>
    <row r="11" spans="1:2">
      <c r="A11" s="4" t="s">
        <v>395</v>
      </c>
      <c r="B11" s="5" t="n">
        <v>19415</v>
      </c>
    </row>
    <row r="12" spans="1:2">
      <c r="A12" s="4" t="s">
        <v>396</v>
      </c>
      <c r="B12" s="5" t="n">
        <v>-7995</v>
      </c>
    </row>
    <row r="13" spans="1:2">
      <c r="A13" s="4" t="s">
        <v>397</v>
      </c>
      <c r="B13" s="6" t="n">
        <v>114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236</v>
      </c>
    </row>
    <row r="3" spans="1:2">
      <c r="A3" s="4" t="s">
        <v>23</v>
      </c>
      <c r="B3" s="6" t="n">
        <v>3092</v>
      </c>
    </row>
    <row r="4" spans="1:2">
      <c r="A4" s="4" t="s">
        <v>388</v>
      </c>
      <c r="B4" s="5" t="n">
        <v>3179</v>
      </c>
    </row>
    <row r="5" spans="1:2">
      <c r="A5" s="4" t="s">
        <v>389</v>
      </c>
      <c r="B5" s="5" t="n">
        <v>3128</v>
      </c>
    </row>
    <row r="6" spans="1:2">
      <c r="A6" s="4" t="s">
        <v>390</v>
      </c>
      <c r="B6" s="5" t="n">
        <v>2560</v>
      </c>
    </row>
    <row r="7" spans="1:2">
      <c r="A7" s="4" t="s">
        <v>391</v>
      </c>
      <c r="B7" s="5" t="n">
        <v>1358</v>
      </c>
    </row>
    <row r="8" spans="1:2">
      <c r="A8" s="4" t="s">
        <v>392</v>
      </c>
      <c r="B8" s="5" t="n">
        <v>4556</v>
      </c>
    </row>
    <row r="9" spans="1:2">
      <c r="A9" s="4" t="s">
        <v>400</v>
      </c>
      <c r="B9" s="6" t="n">
        <v>178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0</v>
      </c>
    </row>
    <row r="2" spans="1:3">
      <c r="A2" s="3" t="s">
        <v>402</v>
      </c>
    </row>
    <row r="3" spans="1:3">
      <c r="A3" s="4" t="s">
        <v>403</v>
      </c>
      <c r="B3" s="6" t="n">
        <v>7186899</v>
      </c>
      <c r="C3" s="6" t="n">
        <v>6752631</v>
      </c>
    </row>
    <row r="4" spans="1:3">
      <c r="A4" s="4" t="s">
        <v>70</v>
      </c>
      <c r="B4" s="5" t="n">
        <v>-5438308</v>
      </c>
      <c r="C4" s="5" t="n">
        <v>-4854017</v>
      </c>
    </row>
    <row r="5" spans="1:3">
      <c r="A5" s="4" t="s">
        <v>404</v>
      </c>
      <c r="B5" s="5" t="n">
        <v>1748591</v>
      </c>
      <c r="C5" s="5" t="n">
        <v>1898614</v>
      </c>
    </row>
    <row r="6" spans="1:3">
      <c r="A6" s="4" t="s">
        <v>405</v>
      </c>
      <c r="B6" s="5" t="n">
        <v>65408</v>
      </c>
      <c r="C6" s="5" t="n">
        <v>130957</v>
      </c>
    </row>
    <row r="7" spans="1:3">
      <c r="A7" s="4" t="s">
        <v>72</v>
      </c>
      <c r="B7" s="5" t="n">
        <v>130195</v>
      </c>
      <c r="C7" s="5" t="n">
        <v>130245</v>
      </c>
    </row>
    <row r="8" spans="1:3">
      <c r="A8" s="4" t="s">
        <v>406</v>
      </c>
      <c r="B8" s="5" t="n">
        <v>33077</v>
      </c>
      <c r="C8" s="5" t="n">
        <v>39819</v>
      </c>
    </row>
    <row r="9" spans="1:3">
      <c r="A9" s="4" t="s">
        <v>74</v>
      </c>
      <c r="B9" s="5" t="n">
        <v>1977271</v>
      </c>
      <c r="C9" s="5" t="n">
        <v>2199635</v>
      </c>
    </row>
    <row r="10" spans="1:3">
      <c r="A10" s="4" t="s">
        <v>215</v>
      </c>
    </row>
    <row r="11" spans="1:3">
      <c r="A11" s="3" t="s">
        <v>402</v>
      </c>
    </row>
    <row r="12" spans="1:3">
      <c r="A12" s="4" t="s">
        <v>215</v>
      </c>
      <c r="B12" s="5" t="n">
        <v>179862</v>
      </c>
      <c r="C12" s="5" t="n">
        <v>172308</v>
      </c>
    </row>
    <row r="13" spans="1:3">
      <c r="A13" s="4" t="s">
        <v>407</v>
      </c>
      <c r="B13" s="5" t="n">
        <v>-49667</v>
      </c>
      <c r="C13" s="5" t="n">
        <v>-42063</v>
      </c>
    </row>
    <row r="14" spans="1:3">
      <c r="A14" s="4" t="s">
        <v>408</v>
      </c>
    </row>
    <row r="15" spans="1:3">
      <c r="A15" s="3" t="s">
        <v>402</v>
      </c>
    </row>
    <row r="16" spans="1:3">
      <c r="A16" s="4" t="s">
        <v>407</v>
      </c>
      <c r="B16" s="5" t="n">
        <v>-22907</v>
      </c>
      <c r="C16" s="5" t="n">
        <v>-23871</v>
      </c>
    </row>
    <row r="17" spans="1:3">
      <c r="A17" s="4" t="s">
        <v>408</v>
      </c>
      <c r="B17" s="5" t="n">
        <v>37725</v>
      </c>
      <c r="C17" s="5" t="n">
        <v>45431</v>
      </c>
    </row>
    <row r="18" spans="1:3">
      <c r="A18" s="4" t="s">
        <v>406</v>
      </c>
      <c r="B18" s="5" t="n">
        <v>14818</v>
      </c>
      <c r="C18" s="5" t="n">
        <v>21560</v>
      </c>
    </row>
    <row r="19" spans="1:3">
      <c r="A19" s="4" t="s">
        <v>409</v>
      </c>
    </row>
    <row r="20" spans="1:3">
      <c r="A20" s="3" t="s">
        <v>402</v>
      </c>
    </row>
    <row r="21" spans="1:3">
      <c r="A21" s="4" t="s">
        <v>406</v>
      </c>
      <c r="B21" s="6" t="n">
        <v>18259</v>
      </c>
      <c r="C21" s="6" t="n">
        <v>182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108</v>
      </c>
      <c r="D1" s="2" t="s">
        <v>1</v>
      </c>
    </row>
    <row r="2" spans="1:5">
      <c r="B2" s="2" t="s">
        <v>2</v>
      </c>
      <c r="C2" s="2" t="s">
        <v>109</v>
      </c>
      <c r="D2" s="2" t="s">
        <v>2</v>
      </c>
      <c r="E2" s="2" t="s">
        <v>109</v>
      </c>
    </row>
    <row r="3" spans="1:5">
      <c r="A3" s="3" t="s">
        <v>411</v>
      </c>
    </row>
    <row r="4" spans="1:5">
      <c r="A4" s="4" t="s">
        <v>412</v>
      </c>
      <c r="B4" s="6" t="n">
        <v>0</v>
      </c>
      <c r="C4" s="6" t="n">
        <v>0</v>
      </c>
      <c r="D4" s="6" t="n">
        <v>0</v>
      </c>
      <c r="E4" s="6" t="n">
        <v>13847</v>
      </c>
    </row>
    <row r="5" spans="1:5">
      <c r="A5" s="4" t="s">
        <v>413</v>
      </c>
      <c r="B5" s="5" t="n">
        <v>0</v>
      </c>
      <c r="C5" s="5" t="n">
        <v>0</v>
      </c>
      <c r="D5" s="5" t="n">
        <v>2880</v>
      </c>
      <c r="E5" s="5" t="n">
        <v>2790</v>
      </c>
    </row>
    <row r="6" spans="1:5">
      <c r="A6" s="4" t="s">
        <v>414</v>
      </c>
      <c r="B6" s="5" t="n">
        <v>3480</v>
      </c>
      <c r="C6" s="5" t="n">
        <v>7502</v>
      </c>
      <c r="D6" s="5" t="n">
        <v>16101</v>
      </c>
      <c r="E6" s="5" t="n">
        <v>18747</v>
      </c>
    </row>
    <row r="7" spans="1:5">
      <c r="A7" s="4" t="s">
        <v>415</v>
      </c>
      <c r="B7" s="5" t="n">
        <v>73357</v>
      </c>
      <c r="C7" s="5" t="n">
        <v>139748</v>
      </c>
      <c r="D7" s="5" t="n">
        <v>349738</v>
      </c>
      <c r="E7" s="5" t="n">
        <v>467582</v>
      </c>
    </row>
    <row r="8" spans="1:5">
      <c r="A8" s="4" t="s">
        <v>416</v>
      </c>
      <c r="B8" s="6" t="n">
        <v>76837</v>
      </c>
      <c r="C8" s="6" t="n">
        <v>147250</v>
      </c>
      <c r="D8" s="6" t="n">
        <v>368719</v>
      </c>
      <c r="E8" s="6" t="n">
        <v>5029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417</v>
      </c>
      <c r="B1" s="2" t="s">
        <v>108</v>
      </c>
      <c r="D1" s="2" t="s">
        <v>1</v>
      </c>
    </row>
    <row r="2" spans="1:5">
      <c r="B2" s="2" t="s">
        <v>418</v>
      </c>
      <c r="C2" s="2" t="s">
        <v>419</v>
      </c>
      <c r="D2" s="2" t="s">
        <v>418</v>
      </c>
      <c r="E2" s="2" t="s">
        <v>419</v>
      </c>
    </row>
    <row r="3" spans="1:5">
      <c r="A3" s="3" t="s">
        <v>239</v>
      </c>
    </row>
    <row r="4" spans="1:5">
      <c r="A4" s="4" t="s">
        <v>420</v>
      </c>
      <c r="B4" s="6" t="n">
        <v>4164</v>
      </c>
      <c r="C4" s="6" t="n">
        <v>5837</v>
      </c>
      <c r="D4" s="6" t="n">
        <v>14276</v>
      </c>
      <c r="E4" s="6" t="n">
        <v>19101</v>
      </c>
    </row>
    <row r="5" spans="1:5">
      <c r="A5" s="4" t="s">
        <v>421</v>
      </c>
      <c r="B5" s="8" t="n">
        <v>8.67</v>
      </c>
      <c r="C5" s="8" t="n">
        <v>7.94</v>
      </c>
      <c r="D5" s="8" t="n">
        <v>8.56</v>
      </c>
      <c r="E5" s="8" t="n">
        <v>7.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38"/>
    <col customWidth="1" max="3" min="3" width="38"/>
    <col customWidth="1" max="4" min="4" width="38"/>
    <col customWidth="1" max="5" min="5" width="38"/>
    <col customWidth="1" max="6" min="6" width="38"/>
  </cols>
  <sheetData>
    <row r="1" spans="1:6">
      <c r="A1" s="1" t="s">
        <v>422</v>
      </c>
      <c r="B1" s="2" t="s">
        <v>108</v>
      </c>
    </row>
    <row r="2" spans="1:6">
      <c r="B2" s="2" t="s">
        <v>423</v>
      </c>
      <c r="C2" s="2" t="s">
        <v>424</v>
      </c>
      <c r="D2" s="2" t="s">
        <v>425</v>
      </c>
      <c r="E2" s="2" t="s">
        <v>426</v>
      </c>
      <c r="F2" s="2" t="s">
        <v>427</v>
      </c>
    </row>
    <row r="3" spans="1:6">
      <c r="A3" s="4" t="s">
        <v>428</v>
      </c>
    </row>
    <row r="4" spans="1:6">
      <c r="A4" s="3" t="s">
        <v>402</v>
      </c>
    </row>
    <row r="5" spans="1:6">
      <c r="A5" s="4" t="s">
        <v>429</v>
      </c>
      <c r="B5" s="8" t="n">
        <v>54.27</v>
      </c>
      <c r="C5" s="8" t="n">
        <v>57.9</v>
      </c>
      <c r="D5" s="8" t="n">
        <v>59.52</v>
      </c>
      <c r="E5" s="8" t="n">
        <v>62.04</v>
      </c>
      <c r="F5" s="8" t="n">
        <v>59.9</v>
      </c>
    </row>
    <row r="6" spans="1:6">
      <c r="A6" s="4" t="s">
        <v>430</v>
      </c>
      <c r="B6" s="8" t="n">
        <v>52.86</v>
      </c>
      <c r="C6" s="8" t="n">
        <v>55.69</v>
      </c>
      <c r="D6" s="8" t="n">
        <v>56.72</v>
      </c>
      <c r="E6" s="8" t="n">
        <v>59.29</v>
      </c>
      <c r="F6" s="8" t="n">
        <v>58.83</v>
      </c>
    </row>
    <row r="7" spans="1:6">
      <c r="A7" s="4" t="s">
        <v>431</v>
      </c>
    </row>
    <row r="8" spans="1:6">
      <c r="A8" s="3" t="s">
        <v>402</v>
      </c>
    </row>
    <row r="9" spans="1:6">
      <c r="A9" s="4" t="s">
        <v>429</v>
      </c>
      <c r="B9" s="8" t="n">
        <v>23.93</v>
      </c>
      <c r="C9" s="8" t="n">
        <v>28.21</v>
      </c>
      <c r="D9" s="8" t="n">
        <v>30.34</v>
      </c>
      <c r="E9" s="8" t="n">
        <v>31.46</v>
      </c>
      <c r="F9" s="8" t="n">
        <v>31.21</v>
      </c>
    </row>
    <row r="10" spans="1:6">
      <c r="A10" s="4" t="s">
        <v>430</v>
      </c>
      <c r="B10" s="8" t="n">
        <v>14.78</v>
      </c>
      <c r="C10" s="8" t="n">
        <v>18.64</v>
      </c>
      <c r="D10" s="8" t="n">
        <v>20.46</v>
      </c>
      <c r="E10" s="8" t="n">
        <v>21.42</v>
      </c>
      <c r="F10" s="8" t="n">
        <v>21.15</v>
      </c>
    </row>
    <row r="11" spans="1:6">
      <c r="A11" s="4" t="s">
        <v>432</v>
      </c>
    </row>
    <row r="12" spans="1:6">
      <c r="A12" s="3" t="s">
        <v>402</v>
      </c>
    </row>
    <row r="13" spans="1:6">
      <c r="A13" s="4" t="s">
        <v>433</v>
      </c>
      <c r="B13" s="8" t="n">
        <v>0.85</v>
      </c>
      <c r="C13" s="8" t="n">
        <v>1.14</v>
      </c>
      <c r="D13" s="8" t="n">
        <v>1.58</v>
      </c>
      <c r="E13" s="8" t="n">
        <v>1.76</v>
      </c>
      <c r="F13" s="8" t="n">
        <v>2.04</v>
      </c>
    </row>
    <row r="14" spans="1:6">
      <c r="A14" s="4" t="s">
        <v>434</v>
      </c>
      <c r="B14" s="8" t="n">
        <v>0.52</v>
      </c>
      <c r="C14" s="8" t="n">
        <v>0.7</v>
      </c>
      <c r="D14" s="8" t="n">
        <v>1.09</v>
      </c>
      <c r="E14" s="8" t="n">
        <v>1.38</v>
      </c>
      <c r="F14" s="8" t="n">
        <v>1.62</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435</v>
      </c>
      <c r="B1" s="2" t="s">
        <v>108</v>
      </c>
      <c r="C1" s="2" t="s">
        <v>1</v>
      </c>
    </row>
    <row r="2" spans="1:4">
      <c r="B2" s="2" t="s">
        <v>2</v>
      </c>
      <c r="C2" s="2" t="s">
        <v>2</v>
      </c>
      <c r="D2" s="2" t="s">
        <v>109</v>
      </c>
    </row>
    <row r="3" spans="1:4">
      <c r="A3" s="3" t="s">
        <v>239</v>
      </c>
    </row>
    <row r="4" spans="1:4">
      <c r="A4" s="4" t="s">
        <v>436</v>
      </c>
      <c r="B4" s="6" t="n">
        <v>397900000</v>
      </c>
      <c r="C4" s="6" t="n">
        <v>397900000</v>
      </c>
      <c r="D4" s="6"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437</v>
      </c>
      <c r="B1" s="2" t="s">
        <v>438</v>
      </c>
    </row>
    <row r="2" spans="1:2">
      <c r="A2" s="3" t="s">
        <v>439</v>
      </c>
    </row>
    <row r="3" spans="1:2">
      <c r="A3" s="4" t="s">
        <v>440</v>
      </c>
      <c r="B3" s="6" t="n">
        <v>350000000</v>
      </c>
    </row>
    <row r="4" spans="1:2">
      <c r="A4" s="4" t="s">
        <v>441</v>
      </c>
      <c r="B4" s="4" t="s">
        <v>442</v>
      </c>
    </row>
    <row r="5" spans="1:2">
      <c r="A5" s="4" t="s">
        <v>443</v>
      </c>
    </row>
    <row r="6" spans="1:2">
      <c r="A6" s="3" t="s">
        <v>439</v>
      </c>
    </row>
    <row r="7" spans="1:2">
      <c r="A7" s="4" t="s">
        <v>444</v>
      </c>
      <c r="B7" s="4" t="s">
        <v>445</v>
      </c>
    </row>
    <row r="8" spans="1:2">
      <c r="A8" s="4" t="s">
        <v>446</v>
      </c>
    </row>
    <row r="9" spans="1:2">
      <c r="A9" s="3" t="s">
        <v>439</v>
      </c>
    </row>
    <row r="10" spans="1:2">
      <c r="A10" s="4" t="s">
        <v>444</v>
      </c>
      <c r="B10" s="4" t="s">
        <v>4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448</v>
      </c>
      <c r="B1" s="2" t="s">
        <v>449</v>
      </c>
    </row>
    <row r="2" spans="1:2">
      <c r="A2" s="3" t="s">
        <v>439</v>
      </c>
    </row>
    <row r="3" spans="1:2">
      <c r="A3" s="4" t="s">
        <v>440</v>
      </c>
      <c r="B3" s="6" t="n">
        <v>450000000</v>
      </c>
    </row>
    <row r="4" spans="1:2">
      <c r="A4" s="4" t="s">
        <v>441</v>
      </c>
      <c r="B4" s="4" t="s">
        <v>450</v>
      </c>
    </row>
    <row r="5" spans="1:2">
      <c r="A5" s="4" t="s">
        <v>451</v>
      </c>
    </row>
    <row r="6" spans="1:2">
      <c r="A6" s="3" t="s">
        <v>439</v>
      </c>
    </row>
    <row r="7" spans="1:2">
      <c r="A7" s="4" t="s">
        <v>444</v>
      </c>
      <c r="B7" s="4" t="s">
        <v>452</v>
      </c>
    </row>
    <row r="8" spans="1:2">
      <c r="A8" s="4" t="s">
        <v>453</v>
      </c>
    </row>
    <row r="9" spans="1:2">
      <c r="A9" s="3" t="s">
        <v>439</v>
      </c>
    </row>
    <row r="10" spans="1:2">
      <c r="A10" s="4" t="s">
        <v>444</v>
      </c>
      <c r="B10" s="4" t="s">
        <v>4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5"/>
    <col customWidth="1" max="6" min="6" width="20"/>
  </cols>
  <sheetData>
    <row r="1" spans="1:6">
      <c r="A1" s="1" t="s">
        <v>148</v>
      </c>
      <c r="B1" s="2" t="s">
        <v>149</v>
      </c>
      <c r="C1" s="2" t="s">
        <v>150</v>
      </c>
      <c r="D1" s="2" t="s">
        <v>94</v>
      </c>
      <c r="E1" s="2" t="s">
        <v>151</v>
      </c>
      <c r="F1" s="2" t="s">
        <v>95</v>
      </c>
    </row>
    <row r="2" spans="1:6">
      <c r="A2" s="4" t="s">
        <v>152</v>
      </c>
      <c r="C2" s="5" t="n">
        <v>242521</v>
      </c>
      <c r="E2" s="5" t="n">
        <v>0</v>
      </c>
    </row>
    <row r="3" spans="1:6">
      <c r="A3" s="4" t="s">
        <v>153</v>
      </c>
      <c r="B3" s="6" t="n">
        <v>765579</v>
      </c>
      <c r="C3" s="6" t="n">
        <v>2425</v>
      </c>
      <c r="D3" s="6" t="n">
        <v>2432262</v>
      </c>
      <c r="E3" s="6" t="n">
        <v>0</v>
      </c>
      <c r="F3" s="6" t="n">
        <v>-1669108</v>
      </c>
    </row>
    <row r="4" spans="1:6">
      <c r="A4" s="3" t="s">
        <v>154</v>
      </c>
    </row>
    <row r="5" spans="1:6">
      <c r="A5" s="4" t="s">
        <v>155</v>
      </c>
      <c r="C5" s="5" t="n">
        <v>3052</v>
      </c>
    </row>
    <row r="6" spans="1:6">
      <c r="A6" s="4" t="s">
        <v>156</v>
      </c>
      <c r="C6" s="6" t="n">
        <v>30</v>
      </c>
      <c r="D6" s="5" t="n">
        <v>-30</v>
      </c>
    </row>
    <row r="7" spans="1:6">
      <c r="A7" s="4" t="s">
        <v>157</v>
      </c>
      <c r="C7" s="5" t="n">
        <v>-13</v>
      </c>
    </row>
    <row r="8" spans="1:6">
      <c r="A8" s="4" t="s">
        <v>158</v>
      </c>
      <c r="E8" s="5" t="n">
        <v>6728</v>
      </c>
    </row>
    <row r="9" spans="1:6">
      <c r="A9" s="4" t="s">
        <v>159</v>
      </c>
      <c r="B9" s="5" t="n">
        <v>-58475</v>
      </c>
      <c r="E9" s="6" t="n">
        <v>-58475</v>
      </c>
    </row>
    <row r="10" spans="1:6">
      <c r="A10" s="4" t="s">
        <v>160</v>
      </c>
      <c r="E10" s="5" t="n">
        <v>512</v>
      </c>
    </row>
    <row r="11" spans="1:6">
      <c r="A11" s="4" t="s">
        <v>161</v>
      </c>
      <c r="B11" s="5" t="n">
        <v>-4353</v>
      </c>
      <c r="E11" s="6" t="n">
        <v>-4353</v>
      </c>
    </row>
    <row r="12" spans="1:6">
      <c r="A12" s="4" t="s">
        <v>162</v>
      </c>
      <c r="C12" s="5" t="n">
        <v>-7240</v>
      </c>
      <c r="E12" s="5" t="n">
        <v>-7240</v>
      </c>
    </row>
    <row r="13" spans="1:6">
      <c r="A13" s="4" t="s">
        <v>163</v>
      </c>
      <c r="C13" s="6" t="n">
        <v>-72</v>
      </c>
      <c r="D13" s="5" t="n">
        <v>-62756</v>
      </c>
      <c r="E13" s="6" t="n">
        <v>62828</v>
      </c>
    </row>
    <row r="14" spans="1:6">
      <c r="A14" s="4" t="s">
        <v>164</v>
      </c>
      <c r="B14" s="5" t="n">
        <v>11441</v>
      </c>
      <c r="D14" s="5" t="n">
        <v>11441</v>
      </c>
    </row>
    <row r="15" spans="1:6">
      <c r="A15" s="4" t="s">
        <v>165</v>
      </c>
      <c r="B15" s="5" t="n">
        <v>86520</v>
      </c>
      <c r="F15" s="5" t="n">
        <v>86520</v>
      </c>
    </row>
    <row r="16" spans="1:6">
      <c r="A16" s="4" t="s">
        <v>166</v>
      </c>
      <c r="C16" s="5" t="n">
        <v>238320</v>
      </c>
      <c r="E16" s="5" t="n">
        <v>0</v>
      </c>
    </row>
    <row r="17" spans="1:6">
      <c r="A17" s="4" t="s">
        <v>167</v>
      </c>
      <c r="B17" s="5" t="n">
        <v>941830</v>
      </c>
      <c r="C17" s="6" t="n">
        <v>2383</v>
      </c>
      <c r="D17" s="5" t="n">
        <v>2380917</v>
      </c>
      <c r="E17" s="6" t="n">
        <v>0</v>
      </c>
      <c r="F17" s="5" t="n">
        <v>-1441470</v>
      </c>
    </row>
    <row r="18" spans="1:6">
      <c r="A18" s="4" t="s">
        <v>152</v>
      </c>
      <c r="C18" s="5" t="n">
        <v>242521</v>
      </c>
      <c r="E18" s="5" t="n">
        <v>0</v>
      </c>
    </row>
    <row r="19" spans="1:6">
      <c r="A19" s="4" t="s">
        <v>153</v>
      </c>
      <c r="B19" s="5" t="n">
        <v>765579</v>
      </c>
      <c r="C19" s="6" t="n">
        <v>2425</v>
      </c>
      <c r="D19" s="5" t="n">
        <v>2432262</v>
      </c>
      <c r="E19" s="6" t="n">
        <v>0</v>
      </c>
      <c r="F19" s="5" t="n">
        <v>-1669108</v>
      </c>
    </row>
    <row r="20" spans="1:6">
      <c r="A20" s="3" t="s">
        <v>154</v>
      </c>
    </row>
    <row r="21" spans="1:6">
      <c r="A21" s="4" t="s">
        <v>165</v>
      </c>
      <c r="B21" s="5" t="n">
        <v>175022</v>
      </c>
    </row>
    <row r="22" spans="1:6">
      <c r="A22" s="4" t="s">
        <v>168</v>
      </c>
      <c r="C22" s="5" t="n">
        <v>233958</v>
      </c>
      <c r="E22" s="5" t="n">
        <v>0</v>
      </c>
    </row>
    <row r="23" spans="1:6">
      <c r="A23" s="4" t="s">
        <v>169</v>
      </c>
      <c r="B23" s="5" t="n">
        <v>1015112</v>
      </c>
      <c r="C23" s="6" t="n">
        <v>2340</v>
      </c>
      <c r="D23" s="5" t="n">
        <v>2365740</v>
      </c>
      <c r="E23" s="6" t="n">
        <v>0</v>
      </c>
      <c r="F23" s="5" t="n">
        <v>-1352968</v>
      </c>
    </row>
    <row r="24" spans="1:6">
      <c r="A24" s="4" t="s">
        <v>170</v>
      </c>
      <c r="C24" s="5" t="n">
        <v>238320</v>
      </c>
      <c r="E24" s="5" t="n">
        <v>0</v>
      </c>
    </row>
    <row r="25" spans="1:6">
      <c r="A25" s="4" t="s">
        <v>171</v>
      </c>
      <c r="B25" s="5" t="n">
        <v>941830</v>
      </c>
      <c r="C25" s="6" t="n">
        <v>2383</v>
      </c>
      <c r="D25" s="5" t="n">
        <v>2380917</v>
      </c>
      <c r="E25" s="6" t="n">
        <v>0</v>
      </c>
      <c r="F25" s="5" t="n">
        <v>-1441470</v>
      </c>
    </row>
    <row r="26" spans="1:6">
      <c r="A26" s="3" t="s">
        <v>154</v>
      </c>
    </row>
    <row r="27" spans="1:6">
      <c r="A27" s="4" t="s">
        <v>155</v>
      </c>
      <c r="C27" s="5" t="n">
        <v>141</v>
      </c>
    </row>
    <row r="28" spans="1:6">
      <c r="A28" s="4" t="s">
        <v>156</v>
      </c>
      <c r="C28" s="6" t="n">
        <v>2</v>
      </c>
      <c r="D28" s="5" t="n">
        <v>-2</v>
      </c>
    </row>
    <row r="29" spans="1:6">
      <c r="A29" s="4" t="s">
        <v>157</v>
      </c>
      <c r="C29" s="5" t="n">
        <v>-113</v>
      </c>
    </row>
    <row r="30" spans="1:6">
      <c r="A30" s="4" t="s">
        <v>172</v>
      </c>
      <c r="C30" s="6" t="n">
        <v>-1</v>
      </c>
      <c r="D30" s="5" t="n">
        <v>1</v>
      </c>
    </row>
    <row r="31" spans="1:6">
      <c r="A31" s="4" t="s">
        <v>158</v>
      </c>
      <c r="E31" s="5" t="n">
        <v>3151</v>
      </c>
    </row>
    <row r="32" spans="1:6">
      <c r="A32" s="4" t="s">
        <v>159</v>
      </c>
      <c r="B32" s="5" t="n">
        <v>-28743</v>
      </c>
      <c r="E32" s="6" t="n">
        <v>-28743</v>
      </c>
    </row>
    <row r="33" spans="1:6">
      <c r="A33" s="4" t="s">
        <v>160</v>
      </c>
      <c r="E33" s="5" t="n">
        <v>3</v>
      </c>
    </row>
    <row r="34" spans="1:6">
      <c r="A34" s="4" t="s">
        <v>161</v>
      </c>
      <c r="B34" s="5" t="n">
        <v>-44</v>
      </c>
      <c r="E34" s="6" t="n">
        <v>-44</v>
      </c>
    </row>
    <row r="35" spans="1:6">
      <c r="A35" s="4" t="s">
        <v>162</v>
      </c>
      <c r="C35" s="5" t="n">
        <v>-3154</v>
      </c>
      <c r="E35" s="5" t="n">
        <v>-3154</v>
      </c>
    </row>
    <row r="36" spans="1:6">
      <c r="A36" s="4" t="s">
        <v>163</v>
      </c>
      <c r="C36" s="6" t="n">
        <v>-32</v>
      </c>
      <c r="D36" s="5" t="n">
        <v>-28755</v>
      </c>
      <c r="E36" s="6" t="n">
        <v>28787</v>
      </c>
    </row>
    <row r="37" spans="1:6">
      <c r="A37" s="4" t="s">
        <v>164</v>
      </c>
      <c r="B37" s="5" t="n">
        <v>12672</v>
      </c>
      <c r="D37" s="5" t="n">
        <v>12672</v>
      </c>
    </row>
    <row r="38" spans="1:6">
      <c r="A38" s="4" t="s">
        <v>165</v>
      </c>
      <c r="B38" s="5" t="n">
        <v>33452</v>
      </c>
      <c r="F38" s="5" t="n">
        <v>33452</v>
      </c>
    </row>
    <row r="39" spans="1:6">
      <c r="A39" s="4" t="s">
        <v>173</v>
      </c>
      <c r="C39" s="5" t="n">
        <v>235194</v>
      </c>
      <c r="E39" s="5" t="n">
        <v>0</v>
      </c>
    </row>
    <row r="40" spans="1:6">
      <c r="A40" s="4" t="s">
        <v>174</v>
      </c>
      <c r="B40" s="5" t="n">
        <v>959167</v>
      </c>
      <c r="C40" s="6" t="n">
        <v>2352</v>
      </c>
      <c r="D40" s="5" t="n">
        <v>2364833</v>
      </c>
      <c r="E40" s="6" t="n">
        <v>0</v>
      </c>
      <c r="F40" s="5" t="n">
        <v>-1408018</v>
      </c>
    </row>
    <row r="41" spans="1:6">
      <c r="A41" s="3" t="s">
        <v>154</v>
      </c>
    </row>
    <row r="42" spans="1:6">
      <c r="A42" s="4" t="s">
        <v>155</v>
      </c>
      <c r="C42" s="5" t="n">
        <v>55</v>
      </c>
    </row>
    <row r="43" spans="1:6">
      <c r="A43" s="4" t="s">
        <v>156</v>
      </c>
      <c r="C43" s="6" t="n">
        <v>1</v>
      </c>
      <c r="D43" s="5" t="n">
        <v>-1</v>
      </c>
    </row>
    <row r="44" spans="1:6">
      <c r="A44" s="4" t="s">
        <v>157</v>
      </c>
      <c r="C44" s="5" t="n">
        <v>-140</v>
      </c>
    </row>
    <row r="45" spans="1:6">
      <c r="A45" s="4" t="s">
        <v>172</v>
      </c>
      <c r="C45" s="6" t="n">
        <v>-2</v>
      </c>
      <c r="D45" s="5" t="n">
        <v>2</v>
      </c>
    </row>
    <row r="46" spans="1:6">
      <c r="A46" s="4" t="s">
        <v>158</v>
      </c>
      <c r="E46" s="5" t="n">
        <v>1170</v>
      </c>
    </row>
    <row r="47" spans="1:6">
      <c r="A47" s="4" t="s">
        <v>159</v>
      </c>
      <c r="B47" s="5" t="n">
        <v>-9837</v>
      </c>
      <c r="E47" s="6" t="n">
        <v>-9837</v>
      </c>
    </row>
    <row r="48" spans="1:6">
      <c r="A48" s="4" t="s">
        <v>160</v>
      </c>
      <c r="E48" s="5" t="n">
        <v>2</v>
      </c>
    </row>
    <row r="49" spans="1:6">
      <c r="A49" s="4" t="s">
        <v>161</v>
      </c>
      <c r="B49" s="5" t="n">
        <v>-14</v>
      </c>
      <c r="E49" s="6" t="n">
        <v>-14</v>
      </c>
    </row>
    <row r="50" spans="1:6">
      <c r="A50" s="4" t="s">
        <v>162</v>
      </c>
      <c r="C50" s="5" t="n">
        <v>-1172</v>
      </c>
      <c r="E50" s="5" t="n">
        <v>-1172</v>
      </c>
    </row>
    <row r="51" spans="1:6">
      <c r="A51" s="4" t="s">
        <v>163</v>
      </c>
      <c r="C51" s="6" t="n">
        <v>-11</v>
      </c>
      <c r="D51" s="5" t="n">
        <v>-9840</v>
      </c>
      <c r="E51" s="6" t="n">
        <v>9851</v>
      </c>
    </row>
    <row r="52" spans="1:6">
      <c r="A52" s="4" t="s">
        <v>175</v>
      </c>
      <c r="C52" s="5" t="n">
        <v>21</v>
      </c>
    </row>
    <row r="53" spans="1:6">
      <c r="A53" s="4" t="s">
        <v>176</v>
      </c>
      <c r="B53" s="5" t="n">
        <v>86</v>
      </c>
      <c r="D53" s="5" t="n">
        <v>86</v>
      </c>
    </row>
    <row r="54" spans="1:6">
      <c r="A54" s="4" t="s">
        <v>164</v>
      </c>
      <c r="B54" s="5" t="n">
        <v>10660</v>
      </c>
      <c r="D54" s="5" t="n">
        <v>10660</v>
      </c>
    </row>
    <row r="55" spans="1:6">
      <c r="A55" s="4" t="s">
        <v>165</v>
      </c>
      <c r="B55" s="5" t="n">
        <v>55050</v>
      </c>
      <c r="F55" s="5" t="n">
        <v>55050</v>
      </c>
    </row>
    <row r="56" spans="1:6">
      <c r="A56" s="4" t="s">
        <v>168</v>
      </c>
      <c r="C56" s="5" t="n">
        <v>233958</v>
      </c>
      <c r="E56" s="5" t="n">
        <v>0</v>
      </c>
    </row>
    <row r="57" spans="1:6">
      <c r="A57" s="4" t="s">
        <v>169</v>
      </c>
      <c r="B57" s="5" t="n">
        <v>1015112</v>
      </c>
      <c r="C57" s="6" t="n">
        <v>2340</v>
      </c>
      <c r="D57" s="5" t="n">
        <v>2365740</v>
      </c>
      <c r="E57" s="6" t="n">
        <v>0</v>
      </c>
      <c r="F57" s="5" t="n">
        <v>-1352968</v>
      </c>
    </row>
    <row r="58" spans="1:6">
      <c r="A58" s="4" t="s">
        <v>177</v>
      </c>
      <c r="C58" s="5" t="n">
        <v>233936</v>
      </c>
      <c r="E58" s="5" t="n">
        <v>0</v>
      </c>
    </row>
    <row r="59" spans="1:6">
      <c r="A59" s="4" t="s">
        <v>178</v>
      </c>
      <c r="B59" s="5" t="n">
        <v>1174230</v>
      </c>
      <c r="C59" s="6" t="n">
        <v>2339</v>
      </c>
      <c r="D59" s="5" t="n">
        <v>2375286</v>
      </c>
      <c r="E59" s="6" t="n">
        <v>0</v>
      </c>
      <c r="F59" s="5" t="n">
        <v>-1203395</v>
      </c>
    </row>
    <row r="60" spans="1:6">
      <c r="A60" s="3" t="s">
        <v>154</v>
      </c>
    </row>
    <row r="61" spans="1:6">
      <c r="A61" s="4" t="s">
        <v>155</v>
      </c>
      <c r="C61" s="5" t="n">
        <v>5986</v>
      </c>
    </row>
    <row r="62" spans="1:6">
      <c r="A62" s="4" t="s">
        <v>156</v>
      </c>
      <c r="C62" s="6" t="n">
        <v>60</v>
      </c>
      <c r="D62" s="5" t="n">
        <v>-60</v>
      </c>
    </row>
    <row r="63" spans="1:6">
      <c r="A63" s="4" t="s">
        <v>157</v>
      </c>
      <c r="C63" s="5" t="n">
        <v>-48</v>
      </c>
    </row>
    <row r="64" spans="1:6">
      <c r="A64" s="4" t="s">
        <v>160</v>
      </c>
      <c r="E64" s="5" t="n">
        <v>683</v>
      </c>
    </row>
    <row r="65" spans="1:6">
      <c r="A65" s="4" t="s">
        <v>161</v>
      </c>
      <c r="B65" s="5" t="n">
        <v>-2612</v>
      </c>
      <c r="E65" s="6" t="n">
        <v>-2612</v>
      </c>
    </row>
    <row r="66" spans="1:6">
      <c r="A66" s="4" t="s">
        <v>179</v>
      </c>
      <c r="E66" s="5" t="n">
        <v>18</v>
      </c>
    </row>
    <row r="67" spans="1:6">
      <c r="A67" s="4" t="s">
        <v>180</v>
      </c>
      <c r="B67" s="5" t="n">
        <v>-76</v>
      </c>
      <c r="E67" s="6" t="n">
        <v>-76</v>
      </c>
    </row>
    <row r="68" spans="1:6">
      <c r="A68" s="4" t="s">
        <v>162</v>
      </c>
      <c r="C68" s="5" t="n">
        <v>-701</v>
      </c>
      <c r="E68" s="5" t="n">
        <v>-701</v>
      </c>
    </row>
    <row r="69" spans="1:6">
      <c r="A69" s="4" t="s">
        <v>163</v>
      </c>
      <c r="C69" s="6" t="n">
        <v>-7</v>
      </c>
      <c r="D69" s="5" t="n">
        <v>-2681</v>
      </c>
      <c r="E69" s="6" t="n">
        <v>2688</v>
      </c>
    </row>
    <row r="70" spans="1:6">
      <c r="A70" s="4" t="s">
        <v>175</v>
      </c>
      <c r="C70" s="5" t="n">
        <v>18</v>
      </c>
    </row>
    <row r="71" spans="1:6">
      <c r="A71" s="4" t="s">
        <v>176</v>
      </c>
      <c r="B71" s="5" t="n">
        <v>76</v>
      </c>
      <c r="D71" s="5" t="n">
        <v>76</v>
      </c>
    </row>
    <row r="72" spans="1:6">
      <c r="A72" s="4" t="s">
        <v>164</v>
      </c>
      <c r="B72" s="5" t="n">
        <v>9305</v>
      </c>
      <c r="D72" s="5" t="n">
        <v>9305</v>
      </c>
    </row>
    <row r="73" spans="1:6">
      <c r="A73" s="4" t="s">
        <v>165</v>
      </c>
      <c r="B73" s="5" t="n">
        <v>-9491</v>
      </c>
      <c r="F73" s="5" t="n">
        <v>-9491</v>
      </c>
    </row>
    <row r="74" spans="1:6">
      <c r="A74" s="4" t="s">
        <v>181</v>
      </c>
      <c r="C74" s="5" t="n">
        <v>239191</v>
      </c>
      <c r="E74" s="5" t="n">
        <v>0</v>
      </c>
    </row>
    <row r="75" spans="1:6">
      <c r="A75" s="4" t="s">
        <v>182</v>
      </c>
      <c r="B75" s="5" t="n">
        <v>1171432</v>
      </c>
      <c r="C75" s="6" t="n">
        <v>2392</v>
      </c>
      <c r="D75" s="5" t="n">
        <v>2381926</v>
      </c>
      <c r="E75" s="6" t="n">
        <v>0</v>
      </c>
      <c r="F75" s="5" t="n">
        <v>-1212886</v>
      </c>
    </row>
    <row r="76" spans="1:6">
      <c r="A76" s="4" t="s">
        <v>177</v>
      </c>
      <c r="C76" s="5" t="n">
        <v>233936</v>
      </c>
      <c r="E76" s="5" t="n">
        <v>0</v>
      </c>
    </row>
    <row r="77" spans="1:6">
      <c r="A77" s="4" t="s">
        <v>178</v>
      </c>
      <c r="B77" s="5" t="n">
        <v>1174230</v>
      </c>
      <c r="C77" s="6" t="n">
        <v>2339</v>
      </c>
      <c r="D77" s="5" t="n">
        <v>2375286</v>
      </c>
      <c r="E77" s="6" t="n">
        <v>0</v>
      </c>
      <c r="F77" s="5" t="n">
        <v>-1203395</v>
      </c>
    </row>
    <row r="78" spans="1:6">
      <c r="A78" s="3" t="s">
        <v>154</v>
      </c>
    </row>
    <row r="79" spans="1:6">
      <c r="A79" s="4" t="s">
        <v>165</v>
      </c>
      <c r="B79" s="5" t="n">
        <v>-100738</v>
      </c>
    </row>
    <row r="80" spans="1:6">
      <c r="A80" s="4" t="s">
        <v>183</v>
      </c>
      <c r="C80" s="5" t="n">
        <v>237674</v>
      </c>
      <c r="E80" s="5" t="n">
        <v>0</v>
      </c>
    </row>
    <row r="81" spans="1:6">
      <c r="A81" s="4" t="s">
        <v>184</v>
      </c>
      <c r="B81" s="5" t="n">
        <v>1079252</v>
      </c>
      <c r="C81" s="6" t="n">
        <v>2377</v>
      </c>
      <c r="D81" s="5" t="n">
        <v>2381008</v>
      </c>
      <c r="E81" s="6" t="n">
        <v>0</v>
      </c>
      <c r="F81" s="5" t="n">
        <v>-1304133</v>
      </c>
    </row>
    <row r="82" spans="1:6">
      <c r="A82" s="4" t="s">
        <v>185</v>
      </c>
      <c r="C82" s="5" t="n">
        <v>239191</v>
      </c>
      <c r="E82" s="5" t="n">
        <v>0</v>
      </c>
    </row>
    <row r="83" spans="1:6">
      <c r="A83" s="4" t="s">
        <v>186</v>
      </c>
      <c r="B83" s="5" t="n">
        <v>1171432</v>
      </c>
      <c r="C83" s="6" t="n">
        <v>2392</v>
      </c>
      <c r="D83" s="5" t="n">
        <v>2381926</v>
      </c>
      <c r="E83" s="6" t="n">
        <v>0</v>
      </c>
      <c r="F83" s="5" t="n">
        <v>-1212886</v>
      </c>
    </row>
    <row r="84" spans="1:6">
      <c r="A84" s="3" t="s">
        <v>154</v>
      </c>
    </row>
    <row r="85" spans="1:6">
      <c r="A85" s="4" t="s">
        <v>155</v>
      </c>
      <c r="C85" s="5" t="n">
        <v>1064</v>
      </c>
    </row>
    <row r="86" spans="1:6">
      <c r="A86" s="4" t="s">
        <v>156</v>
      </c>
      <c r="C86" s="6" t="n">
        <v>11</v>
      </c>
      <c r="D86" s="5" t="n">
        <v>-11</v>
      </c>
    </row>
    <row r="87" spans="1:6">
      <c r="A87" s="4" t="s">
        <v>157</v>
      </c>
      <c r="C87" s="5" t="n">
        <v>-2763</v>
      </c>
    </row>
    <row r="88" spans="1:6">
      <c r="A88" s="4" t="s">
        <v>172</v>
      </c>
      <c r="C88" s="6" t="n">
        <v>-28</v>
      </c>
      <c r="D88" s="5" t="n">
        <v>28</v>
      </c>
    </row>
    <row r="89" spans="1:6">
      <c r="A89" s="4" t="s">
        <v>160</v>
      </c>
      <c r="E89" s="5" t="n">
        <v>12</v>
      </c>
    </row>
    <row r="90" spans="1:6">
      <c r="A90" s="4" t="s">
        <v>161</v>
      </c>
      <c r="B90" s="5" t="n">
        <v>-34</v>
      </c>
      <c r="E90" s="6" t="n">
        <v>-34</v>
      </c>
    </row>
    <row r="91" spans="1:6">
      <c r="A91" s="4" t="s">
        <v>162</v>
      </c>
      <c r="C91" s="5" t="n">
        <v>-12</v>
      </c>
      <c r="E91" s="5" t="n">
        <v>-12</v>
      </c>
    </row>
    <row r="92" spans="1:6">
      <c r="A92" s="4" t="s">
        <v>163</v>
      </c>
      <c r="C92" s="6" t="n">
        <v>0</v>
      </c>
      <c r="D92" s="5" t="n">
        <v>-34</v>
      </c>
      <c r="E92" s="6" t="n">
        <v>34</v>
      </c>
    </row>
    <row r="93" spans="1:6">
      <c r="A93" s="4" t="s">
        <v>164</v>
      </c>
      <c r="B93" s="5" t="n">
        <v>-459</v>
      </c>
      <c r="D93" s="5" t="n">
        <v>-459</v>
      </c>
    </row>
    <row r="94" spans="1:6">
      <c r="A94" s="4" t="s">
        <v>165</v>
      </c>
      <c r="B94" s="5" t="n">
        <v>173382</v>
      </c>
      <c r="F94" s="5" t="n">
        <v>173382</v>
      </c>
    </row>
    <row r="95" spans="1:6">
      <c r="A95" s="4" t="s">
        <v>187</v>
      </c>
      <c r="C95" s="5" t="n">
        <v>237480</v>
      </c>
      <c r="E95" s="5" t="n">
        <v>0</v>
      </c>
    </row>
    <row r="96" spans="1:6">
      <c r="A96" s="4" t="s">
        <v>188</v>
      </c>
      <c r="B96" s="5" t="n">
        <v>1344321</v>
      </c>
      <c r="C96" s="6" t="n">
        <v>2375</v>
      </c>
      <c r="D96" s="5" t="n">
        <v>2381450</v>
      </c>
      <c r="E96" s="6" t="n">
        <v>0</v>
      </c>
      <c r="F96" s="5" t="n">
        <v>-1039504</v>
      </c>
    </row>
    <row r="97" spans="1:6">
      <c r="A97" s="3" t="s">
        <v>154</v>
      </c>
    </row>
    <row r="98" spans="1:6">
      <c r="A98" s="4" t="s">
        <v>155</v>
      </c>
      <c r="C98" s="5" t="n">
        <v>288</v>
      </c>
    </row>
    <row r="99" spans="1:6">
      <c r="A99" s="4" t="s">
        <v>156</v>
      </c>
      <c r="C99" s="6" t="n">
        <v>2</v>
      </c>
      <c r="D99" s="5" t="n">
        <v>-2</v>
      </c>
    </row>
    <row r="100" spans="1:6">
      <c r="A100" s="4" t="s">
        <v>157</v>
      </c>
      <c r="C100" s="5" t="n">
        <v>-93</v>
      </c>
    </row>
    <row r="101" spans="1:6">
      <c r="A101" s="4" t="s">
        <v>172</v>
      </c>
      <c r="C101" s="6" t="n">
        <v>0</v>
      </c>
      <c r="D101" s="5" t="n">
        <v>0</v>
      </c>
    </row>
    <row r="102" spans="1:6">
      <c r="A102" s="4" t="s">
        <v>160</v>
      </c>
      <c r="E102" s="5" t="n">
        <v>1</v>
      </c>
    </row>
    <row r="103" spans="1:6">
      <c r="A103" s="4" t="s">
        <v>161</v>
      </c>
      <c r="B103" s="5" t="n">
        <v>-4</v>
      </c>
      <c r="E103" s="6" t="n">
        <v>-4</v>
      </c>
    </row>
    <row r="104" spans="1:6">
      <c r="A104" s="4" t="s">
        <v>162</v>
      </c>
      <c r="C104" s="5" t="n">
        <v>-1</v>
      </c>
      <c r="E104" s="5" t="n">
        <v>-1</v>
      </c>
    </row>
    <row r="105" spans="1:6">
      <c r="A105" s="4" t="s">
        <v>163</v>
      </c>
      <c r="C105" s="6" t="n">
        <v>0</v>
      </c>
      <c r="D105" s="5" t="n">
        <v>-4</v>
      </c>
      <c r="E105" s="6" t="n">
        <v>4</v>
      </c>
    </row>
    <row r="106" spans="1:6">
      <c r="A106" s="4" t="s">
        <v>164</v>
      </c>
      <c r="B106" s="5" t="n">
        <v>-436</v>
      </c>
      <c r="D106" s="5" t="n">
        <v>-436</v>
      </c>
    </row>
    <row r="107" spans="1:6">
      <c r="A107" s="4" t="s">
        <v>165</v>
      </c>
      <c r="B107" s="5" t="n">
        <v>-264629</v>
      </c>
      <c r="F107" s="5" t="n">
        <v>-264629</v>
      </c>
    </row>
    <row r="108" spans="1:6">
      <c r="A108" s="4" t="s">
        <v>183</v>
      </c>
      <c r="C108" s="5" t="n">
        <v>237674</v>
      </c>
      <c r="E108" s="5" t="n">
        <v>0</v>
      </c>
    </row>
    <row r="109" spans="1:6">
      <c r="A109" s="4" t="s">
        <v>184</v>
      </c>
      <c r="B109" s="6" t="n">
        <v>1079252</v>
      </c>
      <c r="C109" s="6" t="n">
        <v>2377</v>
      </c>
      <c r="D109" s="6" t="n">
        <v>2381008</v>
      </c>
      <c r="E109" s="6" t="n">
        <v>0</v>
      </c>
      <c r="F109" s="6" t="n">
        <v>-13041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454</v>
      </c>
      <c r="B1" s="2" t="s">
        <v>1</v>
      </c>
    </row>
    <row r="2" spans="1:3">
      <c r="B2" s="2" t="s">
        <v>2</v>
      </c>
      <c r="C2" s="2" t="s">
        <v>60</v>
      </c>
    </row>
    <row r="3" spans="1:3">
      <c r="A3" s="4" t="s">
        <v>455</v>
      </c>
    </row>
    <row r="4" spans="1:3">
      <c r="A4" s="3" t="s">
        <v>439</v>
      </c>
    </row>
    <row r="5" spans="1:3">
      <c r="A5" s="4" t="s">
        <v>456</v>
      </c>
      <c r="B5" s="4" t="s">
        <v>457</v>
      </c>
    </row>
    <row r="6" spans="1:3">
      <c r="A6" s="4" t="s">
        <v>458</v>
      </c>
      <c r="B6" s="6" t="n">
        <v>2000000000</v>
      </c>
    </row>
    <row r="7" spans="1:3">
      <c r="A7" s="4" t="s">
        <v>459</v>
      </c>
      <c r="B7" s="5" t="n">
        <v>1100000000</v>
      </c>
    </row>
    <row r="8" spans="1:3">
      <c r="A8" s="4" t="s">
        <v>460</v>
      </c>
      <c r="B8" s="5" t="n">
        <v>1100000000</v>
      </c>
    </row>
    <row r="9" spans="1:3">
      <c r="A9" s="4" t="s">
        <v>461</v>
      </c>
      <c r="B9" s="6" t="n">
        <v>185000000</v>
      </c>
    </row>
    <row r="10" spans="1:3">
      <c r="A10" s="4" t="s">
        <v>462</v>
      </c>
      <c r="B10" s="4" t="s">
        <v>463</v>
      </c>
    </row>
    <row r="11" spans="1:3">
      <c r="A11" s="4" t="s">
        <v>464</v>
      </c>
    </row>
    <row r="12" spans="1:3">
      <c r="A12" s="3" t="s">
        <v>439</v>
      </c>
    </row>
    <row r="13" spans="1:3">
      <c r="A13" s="4" t="s">
        <v>458</v>
      </c>
      <c r="B13" s="6" t="n">
        <v>80000000</v>
      </c>
    </row>
    <row r="14" spans="1:3">
      <c r="A14" s="4" t="s">
        <v>465</v>
      </c>
      <c r="B14" s="6" t="n">
        <v>14700000</v>
      </c>
      <c r="C14" s="6" t="n">
        <v>147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6</v>
      </c>
      <c r="B1" s="2" t="s">
        <v>2</v>
      </c>
      <c r="C1" s="2" t="s">
        <v>60</v>
      </c>
    </row>
    <row r="2" spans="1:3">
      <c r="A2" s="3" t="s">
        <v>439</v>
      </c>
    </row>
    <row r="3" spans="1:3">
      <c r="A3" s="4" t="s">
        <v>467</v>
      </c>
      <c r="B3" s="6" t="n">
        <v>985000</v>
      </c>
      <c r="C3" s="6" t="n">
        <v>990000</v>
      </c>
    </row>
    <row r="4" spans="1:3">
      <c r="A4" s="4" t="s">
        <v>468</v>
      </c>
      <c r="B4" s="5" t="n">
        <v>-5028</v>
      </c>
      <c r="C4" s="5" t="n">
        <v>-6364</v>
      </c>
    </row>
    <row r="5" spans="1:3">
      <c r="A5" s="4" t="s">
        <v>85</v>
      </c>
      <c r="B5" s="5" t="n">
        <v>979972</v>
      </c>
      <c r="C5" s="5" t="n">
        <v>983636</v>
      </c>
    </row>
    <row r="6" spans="1:3">
      <c r="A6" s="4" t="s">
        <v>469</v>
      </c>
    </row>
    <row r="7" spans="1:3">
      <c r="A7" s="3" t="s">
        <v>439</v>
      </c>
    </row>
    <row r="8" spans="1:3">
      <c r="A8" s="4" t="s">
        <v>467</v>
      </c>
      <c r="B8" s="5" t="n">
        <v>450000</v>
      </c>
      <c r="C8" s="5" t="n">
        <v>450000</v>
      </c>
    </row>
    <row r="9" spans="1:3">
      <c r="A9" s="4" t="s">
        <v>468</v>
      </c>
      <c r="B9" s="5" t="n">
        <v>-2278</v>
      </c>
      <c r="C9" s="5" t="n">
        <v>-3010</v>
      </c>
    </row>
    <row r="10" spans="1:3">
      <c r="A10" s="4" t="s">
        <v>85</v>
      </c>
      <c r="B10" s="5" t="n">
        <v>447722</v>
      </c>
      <c r="C10" s="5" t="n">
        <v>446990</v>
      </c>
    </row>
    <row r="11" spans="1:3">
      <c r="A11" s="4" t="s">
        <v>470</v>
      </c>
    </row>
    <row r="12" spans="1:3">
      <c r="A12" s="3" t="s">
        <v>439</v>
      </c>
    </row>
    <row r="13" spans="1:3">
      <c r="A13" s="4" t="s">
        <v>467</v>
      </c>
      <c r="B13" s="5" t="n">
        <v>350000</v>
      </c>
      <c r="C13" s="5" t="n">
        <v>350000</v>
      </c>
    </row>
    <row r="14" spans="1:3">
      <c r="A14" s="4" t="s">
        <v>468</v>
      </c>
      <c r="B14" s="5" t="n">
        <v>-2750</v>
      </c>
      <c r="C14" s="5" t="n">
        <v>-3354</v>
      </c>
    </row>
    <row r="15" spans="1:3">
      <c r="A15" s="4" t="s">
        <v>85</v>
      </c>
      <c r="B15" s="5" t="n">
        <v>347250</v>
      </c>
      <c r="C15" s="5" t="n">
        <v>346646</v>
      </c>
    </row>
    <row r="16" spans="1:3">
      <c r="A16" s="4" t="s">
        <v>471</v>
      </c>
    </row>
    <row r="17" spans="1:3">
      <c r="A17" s="3" t="s">
        <v>439</v>
      </c>
    </row>
    <row r="18" spans="1:3">
      <c r="A18" s="4" t="s">
        <v>467</v>
      </c>
      <c r="B18" s="5" t="n">
        <v>185000</v>
      </c>
      <c r="C18" s="5" t="n">
        <v>190000</v>
      </c>
    </row>
    <row r="19" spans="1:3">
      <c r="A19" s="4" t="s">
        <v>468</v>
      </c>
      <c r="B19" s="5" t="n">
        <v>0</v>
      </c>
      <c r="C19" s="5" t="n">
        <v>0</v>
      </c>
    </row>
    <row r="20" spans="1:3">
      <c r="A20" s="4" t="s">
        <v>85</v>
      </c>
      <c r="B20" s="5" t="n">
        <v>185000</v>
      </c>
      <c r="C20" s="5" t="n">
        <v>190000</v>
      </c>
    </row>
    <row r="21" spans="1:3">
      <c r="A21" s="4" t="s">
        <v>472</v>
      </c>
    </row>
    <row r="22" spans="1:3">
      <c r="A22" s="3" t="s">
        <v>439</v>
      </c>
    </row>
    <row r="23" spans="1:3">
      <c r="A23" s="4" t="s">
        <v>473</v>
      </c>
      <c r="B23" s="6" t="n">
        <v>5700</v>
      </c>
      <c r="C23" s="6" t="n">
        <v>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4</v>
      </c>
      <c r="B1" s="2" t="s">
        <v>1</v>
      </c>
      <c r="C1" s="2" t="s">
        <v>475</v>
      </c>
    </row>
    <row r="2" spans="1:4">
      <c r="B2" s="2" t="s">
        <v>2</v>
      </c>
      <c r="C2" s="2" t="s">
        <v>60</v>
      </c>
      <c r="D2" s="2" t="s">
        <v>476</v>
      </c>
    </row>
    <row r="3" spans="1:4">
      <c r="A3" s="3" t="s">
        <v>245</v>
      </c>
    </row>
    <row r="4" spans="1:4">
      <c r="A4" s="4" t="s">
        <v>477</v>
      </c>
      <c r="D4" s="6" t="n">
        <v>200000000</v>
      </c>
    </row>
    <row r="5" spans="1:4">
      <c r="A5" s="4" t="s">
        <v>478</v>
      </c>
      <c r="B5" s="5" t="n">
        <v>0</v>
      </c>
      <c r="C5" s="5" t="n">
        <v>11048742</v>
      </c>
    </row>
    <row r="6" spans="1:4">
      <c r="A6" s="4" t="s">
        <v>479</v>
      </c>
      <c r="C6" s="7" t="n">
        <v>8.779999999999999</v>
      </c>
    </row>
    <row r="7" spans="1:4">
      <c r="A7" s="4" t="s">
        <v>480</v>
      </c>
      <c r="C7" s="6" t="n">
        <v>97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1</v>
      </c>
      <c r="B1" s="2" t="s">
        <v>482</v>
      </c>
      <c r="C1" s="2" t="s">
        <v>483</v>
      </c>
    </row>
    <row r="2" spans="1:3">
      <c r="A2" s="4" t="s">
        <v>291</v>
      </c>
    </row>
    <row r="3" spans="1:3">
      <c r="A3" s="3" t="s">
        <v>484</v>
      </c>
    </row>
    <row r="4" spans="1:3">
      <c r="A4" s="4" t="s">
        <v>485</v>
      </c>
      <c r="B4" s="5" t="n">
        <v>29850000</v>
      </c>
      <c r="C4" s="5" t="n">
        <v>243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486</v>
      </c>
      <c r="B1" s="2" t="s">
        <v>1</v>
      </c>
    </row>
    <row r="2" spans="1:2">
      <c r="B2" s="2" t="s">
        <v>386</v>
      </c>
    </row>
    <row r="3" spans="1:2">
      <c r="A3" s="3" t="s">
        <v>484</v>
      </c>
    </row>
    <row r="4" spans="1:2">
      <c r="A4" s="4" t="s">
        <v>487</v>
      </c>
      <c r="B4" s="9" t="n">
        <v>16.5</v>
      </c>
    </row>
    <row r="5" spans="1:2">
      <c r="A5" s="4" t="s">
        <v>488</v>
      </c>
      <c r="B5" s="4" t="s">
        <v>489</v>
      </c>
    </row>
    <row r="6" spans="1:2">
      <c r="A6" s="4" t="s">
        <v>490</v>
      </c>
    </row>
    <row r="7" spans="1:2">
      <c r="A7" s="3" t="s">
        <v>484</v>
      </c>
    </row>
    <row r="8" spans="1:2">
      <c r="A8" s="4" t="s">
        <v>491</v>
      </c>
      <c r="B8" s="4" t="s">
        <v>492</v>
      </c>
    </row>
    <row r="9" spans="1:2">
      <c r="A9" s="4" t="s">
        <v>493</v>
      </c>
    </row>
    <row r="10" spans="1:2">
      <c r="A10" s="3" t="s">
        <v>484</v>
      </c>
    </row>
    <row r="11" spans="1:2">
      <c r="A11" s="4" t="s">
        <v>491</v>
      </c>
      <c r="B11" s="4" t="s">
        <v>492</v>
      </c>
    </row>
    <row r="12" spans="1:2">
      <c r="A12" s="4" t="s">
        <v>494</v>
      </c>
    </row>
    <row r="13" spans="1:2">
      <c r="A13" s="3" t="s">
        <v>484</v>
      </c>
    </row>
    <row r="14" spans="1:2">
      <c r="A14" s="4" t="s">
        <v>491</v>
      </c>
      <c r="B14" s="4" t="s">
        <v>4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496</v>
      </c>
      <c r="B1" s="2" t="s">
        <v>1</v>
      </c>
    </row>
    <row r="2" spans="1:2">
      <c r="B2" s="2" t="s">
        <v>497</v>
      </c>
    </row>
    <row r="3" spans="1:2">
      <c r="A3" s="3" t="s">
        <v>156</v>
      </c>
    </row>
    <row r="4" spans="1:2">
      <c r="A4" s="4" t="s">
        <v>498</v>
      </c>
      <c r="B4" s="5" t="n">
        <v>4196</v>
      </c>
    </row>
    <row r="5" spans="1:2">
      <c r="A5" s="4" t="s">
        <v>499</v>
      </c>
      <c r="B5" s="5" t="n">
        <v>7338</v>
      </c>
    </row>
    <row r="6" spans="1:2">
      <c r="A6" s="4" t="s">
        <v>500</v>
      </c>
      <c r="B6" s="5" t="n">
        <v>-2904</v>
      </c>
    </row>
    <row r="7" spans="1:2">
      <c r="A7" s="4" t="s">
        <v>501</v>
      </c>
      <c r="B7" s="5" t="n">
        <v>-2587</v>
      </c>
    </row>
    <row r="8" spans="1:2">
      <c r="A8" s="4" t="s">
        <v>502</v>
      </c>
      <c r="B8" s="5" t="n">
        <v>6043</v>
      </c>
    </row>
    <row r="9" spans="1:2">
      <c r="A9" s="3" t="s">
        <v>503</v>
      </c>
    </row>
    <row r="10" spans="1:2">
      <c r="A10" s="4" t="s">
        <v>504</v>
      </c>
      <c r="B10" s="7" t="n">
        <v>9.91</v>
      </c>
    </row>
    <row r="11" spans="1:2">
      <c r="A11" s="4" t="s">
        <v>505</v>
      </c>
      <c r="B11" s="8" t="n">
        <v>3.29</v>
      </c>
    </row>
    <row r="12" spans="1:2">
      <c r="A12" s="4" t="s">
        <v>506</v>
      </c>
      <c r="B12" s="8" t="n">
        <v>4.98</v>
      </c>
    </row>
    <row r="13" spans="1:2">
      <c r="A13" s="4" t="s">
        <v>507</v>
      </c>
      <c r="B13" s="8" t="n">
        <v>9.33</v>
      </c>
    </row>
    <row r="14" spans="1:2">
      <c r="A14" s="4" t="s">
        <v>508</v>
      </c>
      <c r="B14" s="7" t="n">
        <v>4.49</v>
      </c>
    </row>
    <row r="15" spans="1:2">
      <c r="A15" s="4" t="s">
        <v>509</v>
      </c>
      <c r="B15" s="9" t="n">
        <v>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0</v>
      </c>
      <c r="B1" s="2" t="s">
        <v>1</v>
      </c>
      <c r="C1" s="2" t="s">
        <v>475</v>
      </c>
    </row>
    <row r="2" spans="1:3">
      <c r="B2" s="2" t="s">
        <v>2</v>
      </c>
      <c r="C2" s="2" t="s">
        <v>60</v>
      </c>
    </row>
    <row r="3" spans="1:3">
      <c r="A3" s="3" t="s">
        <v>511</v>
      </c>
    </row>
    <row r="4" spans="1:3">
      <c r="A4" s="4" t="s">
        <v>512</v>
      </c>
      <c r="B4" s="5" t="n">
        <v>2533</v>
      </c>
    </row>
    <row r="5" spans="1:3">
      <c r="A5" s="4" t="s">
        <v>513</v>
      </c>
      <c r="B5" s="5" t="n">
        <v>-18</v>
      </c>
    </row>
    <row r="6" spans="1:3">
      <c r="A6" s="4" t="s">
        <v>514</v>
      </c>
      <c r="B6" s="5" t="n">
        <v>-1090</v>
      </c>
    </row>
    <row r="7" spans="1:3">
      <c r="A7" s="4" t="s">
        <v>515</v>
      </c>
      <c r="B7" s="5" t="n">
        <v>-196</v>
      </c>
    </row>
    <row r="8" spans="1:3">
      <c r="A8" s="4" t="s">
        <v>516</v>
      </c>
      <c r="B8" s="5" t="n">
        <v>1229</v>
      </c>
      <c r="C8" s="5" t="n">
        <v>2533</v>
      </c>
    </row>
    <row r="9" spans="1:3">
      <c r="A9" s="4" t="s">
        <v>517</v>
      </c>
      <c r="B9" s="5" t="n">
        <v>1054</v>
      </c>
    </row>
    <row r="10" spans="1:3">
      <c r="A10" s="4" t="s">
        <v>518</v>
      </c>
      <c r="B10" s="5" t="n">
        <v>37</v>
      </c>
    </row>
    <row r="11" spans="1:3">
      <c r="A11" s="3" t="s">
        <v>519</v>
      </c>
    </row>
    <row r="12" spans="1:3">
      <c r="A12" s="4" t="s">
        <v>520</v>
      </c>
      <c r="B12" s="7" t="n">
        <v>12.69</v>
      </c>
    </row>
    <row r="13" spans="1:3">
      <c r="A13" s="4" t="s">
        <v>521</v>
      </c>
      <c r="B13" s="8" t="n">
        <v>4.1</v>
      </c>
    </row>
    <row r="14" spans="1:3">
      <c r="A14" s="4" t="s">
        <v>522</v>
      </c>
      <c r="B14" s="8" t="n">
        <v>13.65</v>
      </c>
    </row>
    <row r="15" spans="1:3">
      <c r="A15" s="4" t="s">
        <v>523</v>
      </c>
      <c r="B15" s="8" t="n">
        <v>8.710000000000001</v>
      </c>
    </row>
    <row r="16" spans="1:3">
      <c r="A16" s="4" t="s">
        <v>524</v>
      </c>
      <c r="B16" s="8" t="n">
        <v>12.61</v>
      </c>
      <c r="C16" s="7" t="n">
        <v>12.69</v>
      </c>
    </row>
    <row r="17" spans="1:3">
      <c r="A17" s="4" t="s">
        <v>525</v>
      </c>
      <c r="B17" s="8" t="n">
        <v>13.26</v>
      </c>
    </row>
    <row r="18" spans="1:3">
      <c r="A18" s="4" t="s">
        <v>526</v>
      </c>
      <c r="B18" s="7" t="n">
        <v>9.65</v>
      </c>
    </row>
    <row r="19" spans="1:3">
      <c r="A19" s="3" t="s">
        <v>527</v>
      </c>
    </row>
    <row r="20" spans="1:3">
      <c r="A20" s="4" t="s">
        <v>528</v>
      </c>
      <c r="B20" s="4" t="s">
        <v>529</v>
      </c>
      <c r="C20" s="4" t="s">
        <v>530</v>
      </c>
    </row>
    <row r="21" spans="1:3">
      <c r="A21" s="4" t="s">
        <v>531</v>
      </c>
      <c r="B21" s="4" t="s">
        <v>532</v>
      </c>
    </row>
    <row r="22" spans="1:3">
      <c r="A22" s="4" t="s">
        <v>526</v>
      </c>
      <c r="B22" s="4" t="s">
        <v>533</v>
      </c>
    </row>
    <row r="23" spans="1:3">
      <c r="A23" s="4" t="s">
        <v>534</v>
      </c>
      <c r="B23" s="6" t="n">
        <v>0</v>
      </c>
    </row>
    <row r="24" spans="1:3">
      <c r="A24" s="4" t="s">
        <v>535</v>
      </c>
      <c r="B24" s="5" t="n">
        <v>0</v>
      </c>
    </row>
    <row r="25" spans="1:3">
      <c r="A25" s="4" t="s">
        <v>536</v>
      </c>
      <c r="B25" s="6" t="n">
        <v>200000</v>
      </c>
    </row>
    <row r="26" spans="1:3">
      <c r="A26" s="4" t="s">
        <v>488</v>
      </c>
      <c r="B26" s="4" t="s">
        <v>5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538</v>
      </c>
      <c r="B1" s="2" t="s">
        <v>539</v>
      </c>
      <c r="C1" s="2" t="s">
        <v>2</v>
      </c>
    </row>
    <row r="2" spans="1:3">
      <c r="A2" s="3" t="s">
        <v>484</v>
      </c>
    </row>
    <row r="3" spans="1:3">
      <c r="A3" s="4" t="s">
        <v>540</v>
      </c>
      <c r="B3" s="4" t="s">
        <v>541</v>
      </c>
    </row>
    <row r="4" spans="1:3">
      <c r="A4" s="4" t="s">
        <v>487</v>
      </c>
      <c r="C4" s="9" t="n">
        <v>8.6</v>
      </c>
    </row>
    <row r="5" spans="1:3">
      <c r="A5" s="4" t="s">
        <v>488</v>
      </c>
      <c r="C5" s="4" t="s">
        <v>542</v>
      </c>
    </row>
    <row r="6" spans="1:3">
      <c r="A6" s="4" t="s">
        <v>543</v>
      </c>
    </row>
    <row r="7" spans="1:3">
      <c r="A7" s="3" t="s">
        <v>484</v>
      </c>
    </row>
    <row r="8" spans="1:3">
      <c r="A8" s="4" t="s">
        <v>544</v>
      </c>
      <c r="C8" s="4" t="s">
        <v>545</v>
      </c>
    </row>
    <row r="9" spans="1:3">
      <c r="A9" s="4" t="s">
        <v>546</v>
      </c>
    </row>
    <row r="10" spans="1:3">
      <c r="A10" s="3" t="s">
        <v>484</v>
      </c>
    </row>
    <row r="11" spans="1:3">
      <c r="A11" s="4" t="s">
        <v>544</v>
      </c>
      <c r="C11" s="4" t="s">
        <v>5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549</v>
      </c>
    </row>
    <row r="3" spans="1:2">
      <c r="A3" s="4" t="s">
        <v>550</v>
      </c>
    </row>
    <row r="4" spans="1:2">
      <c r="A4" s="3" t="s">
        <v>551</v>
      </c>
    </row>
    <row r="5" spans="1:2">
      <c r="A5" s="4" t="s">
        <v>498</v>
      </c>
      <c r="B5" s="5" t="n">
        <v>3436</v>
      </c>
    </row>
    <row r="6" spans="1:2">
      <c r="A6" s="4" t="s">
        <v>499</v>
      </c>
      <c r="B6" s="5" t="n">
        <v>588</v>
      </c>
    </row>
    <row r="7" spans="1:2">
      <c r="A7" s="4" t="s">
        <v>552</v>
      </c>
      <c r="B7" s="5" t="n">
        <v>1558</v>
      </c>
    </row>
    <row r="8" spans="1:2">
      <c r="A8" s="4" t="s">
        <v>500</v>
      </c>
      <c r="B8" s="5" t="n">
        <v>-871</v>
      </c>
    </row>
    <row r="9" spans="1:2">
      <c r="A9" s="4" t="s">
        <v>501</v>
      </c>
      <c r="B9" s="5" t="n">
        <v>-1545</v>
      </c>
    </row>
    <row r="10" spans="1:2">
      <c r="A10" s="4" t="s">
        <v>502</v>
      </c>
      <c r="B10" s="5" t="n">
        <v>3166</v>
      </c>
    </row>
    <row r="11" spans="1:2">
      <c r="A11" s="3" t="s">
        <v>503</v>
      </c>
    </row>
    <row r="12" spans="1:2">
      <c r="A12" s="4" t="s">
        <v>504</v>
      </c>
      <c r="B12" s="7" t="n">
        <v>13.74</v>
      </c>
    </row>
    <row r="13" spans="1:2">
      <c r="A13" s="4" t="s">
        <v>505</v>
      </c>
      <c r="B13" s="8" t="n">
        <v>2.52</v>
      </c>
    </row>
    <row r="14" spans="1:2">
      <c r="A14" s="4" t="s">
        <v>553</v>
      </c>
      <c r="B14" s="8" t="n">
        <v>3.74</v>
      </c>
    </row>
    <row r="15" spans="1:2">
      <c r="A15" s="4" t="s">
        <v>506</v>
      </c>
      <c r="B15" s="8" t="n">
        <v>12.2</v>
      </c>
    </row>
    <row r="16" spans="1:2">
      <c r="A16" s="4" t="s">
        <v>507</v>
      </c>
      <c r="B16" s="8" t="n">
        <v>17.31</v>
      </c>
    </row>
    <row r="17" spans="1:2">
      <c r="A17" s="4" t="s">
        <v>508</v>
      </c>
      <c r="B17" s="7" t="n">
        <v>6.28</v>
      </c>
    </row>
    <row r="18" spans="1:2">
      <c r="A18" s="4" t="s">
        <v>554</v>
      </c>
    </row>
    <row r="19" spans="1:2">
      <c r="A19" s="3" t="s">
        <v>503</v>
      </c>
    </row>
    <row r="20" spans="1:2">
      <c r="A20" s="4" t="s">
        <v>555</v>
      </c>
      <c r="B20" s="4" t="s">
        <v>556</v>
      </c>
    </row>
    <row r="21" spans="1:2">
      <c r="A21" s="4" t="s">
        <v>557</v>
      </c>
      <c r="B21" s="4" t="s">
        <v>556</v>
      </c>
    </row>
    <row r="22" spans="1:2">
      <c r="A22" s="4" t="s">
        <v>558</v>
      </c>
    </row>
    <row r="23" spans="1:2">
      <c r="A23" s="3" t="s">
        <v>503</v>
      </c>
    </row>
    <row r="24" spans="1:2">
      <c r="A24" s="4" t="s">
        <v>559</v>
      </c>
      <c r="B24" s="4" t="s">
        <v>560</v>
      </c>
    </row>
    <row r="25" spans="1:2">
      <c r="A25" s="4" t="s">
        <v>561</v>
      </c>
    </row>
    <row r="26" spans="1:2">
      <c r="A26" s="3" t="s">
        <v>503</v>
      </c>
    </row>
    <row r="27" spans="1:2">
      <c r="A27" s="4" t="s">
        <v>562</v>
      </c>
      <c r="B27"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25"/>
  </cols>
  <sheetData>
    <row r="1" spans="1:3">
      <c r="A1" s="1" t="s">
        <v>563</v>
      </c>
      <c r="B1" s="2" t="s">
        <v>482</v>
      </c>
      <c r="C1" s="2" t="s">
        <v>2</v>
      </c>
    </row>
    <row r="2" spans="1:3">
      <c r="A2" s="4" t="s">
        <v>550</v>
      </c>
    </row>
    <row r="3" spans="1:3">
      <c r="A3" s="3" t="s">
        <v>484</v>
      </c>
    </row>
    <row r="4" spans="1:3">
      <c r="A4" s="4" t="s">
        <v>564</v>
      </c>
      <c r="C4" s="7" t="n">
        <v>2.52</v>
      </c>
    </row>
    <row r="5" spans="1:3">
      <c r="A5" s="4" t="s">
        <v>565</v>
      </c>
    </row>
    <row r="6" spans="1:3">
      <c r="A6" s="3" t="s">
        <v>484</v>
      </c>
    </row>
    <row r="7" spans="1:3">
      <c r="A7" s="4" t="s">
        <v>566</v>
      </c>
      <c r="C7" s="4" t="s">
        <v>567</v>
      </c>
    </row>
    <row r="8" spans="1:3">
      <c r="A8" s="4" t="s">
        <v>568</v>
      </c>
      <c r="C8" s="4" t="s">
        <v>569</v>
      </c>
    </row>
    <row r="9" spans="1:3">
      <c r="A9" s="4" t="s">
        <v>570</v>
      </c>
      <c r="C9" s="4" t="s">
        <v>545</v>
      </c>
    </row>
    <row r="10" spans="1:3">
      <c r="A10" s="4" t="s">
        <v>571</v>
      </c>
      <c r="C10" s="4" t="s">
        <v>572</v>
      </c>
    </row>
    <row r="11" spans="1:3">
      <c r="A11" s="4" t="s">
        <v>573</v>
      </c>
      <c r="C11" s="7" t="n">
        <v>3.49</v>
      </c>
    </row>
    <row r="12" spans="1:3">
      <c r="A12" s="4" t="s">
        <v>574</v>
      </c>
    </row>
    <row r="13" spans="1:3">
      <c r="A13" s="3" t="s">
        <v>484</v>
      </c>
    </row>
    <row r="14" spans="1:3">
      <c r="A14" s="4" t="s">
        <v>564</v>
      </c>
      <c r="C14" s="8" t="n">
        <v>3.98</v>
      </c>
    </row>
    <row r="15" spans="1:3">
      <c r="A15" s="4" t="s">
        <v>575</v>
      </c>
    </row>
    <row r="16" spans="1:3">
      <c r="A16" s="3" t="s">
        <v>484</v>
      </c>
    </row>
    <row r="17" spans="1:3">
      <c r="A17" s="4" t="s">
        <v>564</v>
      </c>
      <c r="C17" s="8" t="n">
        <v>3.49</v>
      </c>
    </row>
    <row r="18" spans="1:3">
      <c r="A18" s="4" t="s">
        <v>576</v>
      </c>
    </row>
    <row r="19" spans="1:3">
      <c r="A19" s="3" t="s">
        <v>484</v>
      </c>
    </row>
    <row r="20" spans="1:3">
      <c r="A20" s="4" t="s">
        <v>564</v>
      </c>
      <c r="C20" s="7" t="n">
        <v>3.74</v>
      </c>
    </row>
    <row r="21" spans="1:3">
      <c r="A21" s="4" t="s">
        <v>577</v>
      </c>
      <c r="B21" s="6" t="n">
        <v>1</v>
      </c>
    </row>
    <row r="22" spans="1:3">
      <c r="A22" s="4" t="s">
        <v>578</v>
      </c>
    </row>
    <row r="23" spans="1:3">
      <c r="A23" s="3" t="s">
        <v>484</v>
      </c>
    </row>
    <row r="24" spans="1:3">
      <c r="A24" s="4" t="s">
        <v>566</v>
      </c>
      <c r="C24" s="4" t="s">
        <v>579</v>
      </c>
    </row>
    <row r="25" spans="1:3">
      <c r="A25" s="4" t="s">
        <v>568</v>
      </c>
      <c r="C25" s="4" t="s">
        <v>580</v>
      </c>
    </row>
    <row r="26" spans="1:3">
      <c r="A26" s="4" t="s">
        <v>570</v>
      </c>
      <c r="C26" s="4" t="s">
        <v>545</v>
      </c>
    </row>
    <row r="27" spans="1:3">
      <c r="A27" s="4" t="s">
        <v>571</v>
      </c>
      <c r="C27" s="4" t="s">
        <v>581</v>
      </c>
    </row>
    <row r="28" spans="1:3">
      <c r="A28" s="4" t="s">
        <v>573</v>
      </c>
      <c r="C28" s="7" t="n">
        <v>2.59</v>
      </c>
    </row>
    <row r="29" spans="1:3">
      <c r="A29" s="4" t="s">
        <v>582</v>
      </c>
    </row>
    <row r="30" spans="1:3">
      <c r="A30" s="3" t="s">
        <v>484</v>
      </c>
    </row>
    <row r="31" spans="1:3">
      <c r="A31" s="4" t="s">
        <v>564</v>
      </c>
      <c r="C31" s="8" t="n">
        <v>2.45</v>
      </c>
    </row>
    <row r="32" spans="1:3">
      <c r="A32" s="4" t="s">
        <v>583</v>
      </c>
    </row>
    <row r="33" spans="1:3">
      <c r="A33" s="3" t="s">
        <v>484</v>
      </c>
    </row>
    <row r="34" spans="1:3">
      <c r="A34" s="4" t="s">
        <v>564</v>
      </c>
      <c r="C34" s="8" t="n">
        <v>2.59</v>
      </c>
    </row>
    <row r="35" spans="1:3">
      <c r="A35" s="4" t="s">
        <v>584</v>
      </c>
    </row>
    <row r="36" spans="1:3">
      <c r="A36" s="3" t="s">
        <v>484</v>
      </c>
    </row>
    <row r="37" spans="1:3">
      <c r="A37" s="4" t="s">
        <v>564</v>
      </c>
      <c r="C37" s="7" t="n">
        <v>2.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09</v>
      </c>
    </row>
    <row r="3" spans="1:3">
      <c r="A3" s="3" t="s">
        <v>190</v>
      </c>
    </row>
    <row r="4" spans="1:3">
      <c r="A4" s="4" t="s">
        <v>134</v>
      </c>
      <c r="B4" s="6" t="n">
        <v>-100738</v>
      </c>
      <c r="C4" s="6" t="n">
        <v>175022</v>
      </c>
    </row>
    <row r="5" spans="1:3">
      <c r="A5" s="3" t="s">
        <v>191</v>
      </c>
    </row>
    <row r="6" spans="1:3">
      <c r="A6" s="4" t="s">
        <v>192</v>
      </c>
      <c r="B6" s="5" t="n">
        <v>-812</v>
      </c>
      <c r="C6" s="5" t="n">
        <v>1768</v>
      </c>
    </row>
    <row r="7" spans="1:3">
      <c r="A7" s="4" t="s">
        <v>117</v>
      </c>
      <c r="B7" s="5" t="n">
        <v>197900</v>
      </c>
      <c r="C7" s="5" t="n">
        <v>152278</v>
      </c>
    </row>
    <row r="8" spans="1:3">
      <c r="A8" s="4" t="s">
        <v>118</v>
      </c>
      <c r="B8" s="5" t="n">
        <v>397890</v>
      </c>
      <c r="C8" s="5" t="n">
        <v>0</v>
      </c>
    </row>
    <row r="9" spans="1:3">
      <c r="A9" s="4" t="s">
        <v>193</v>
      </c>
      <c r="B9" s="5" t="n">
        <v>5244</v>
      </c>
      <c r="C9" s="5" t="n">
        <v>28748</v>
      </c>
    </row>
    <row r="10" spans="1:3">
      <c r="A10" s="3" t="s">
        <v>194</v>
      </c>
    </row>
    <row r="11" spans="1:3">
      <c r="A11" s="4" t="s">
        <v>195</v>
      </c>
      <c r="B11" s="5" t="n">
        <v>-136713</v>
      </c>
      <c r="C11" s="5" t="n">
        <v>69211</v>
      </c>
    </row>
    <row r="12" spans="1:3">
      <c r="A12" s="4" t="s">
        <v>196</v>
      </c>
      <c r="B12" s="5" t="n">
        <v>48827</v>
      </c>
      <c r="C12" s="5" t="n">
        <v>-5943</v>
      </c>
    </row>
    <row r="13" spans="1:3">
      <c r="A13" s="4" t="s">
        <v>197</v>
      </c>
      <c r="B13" s="5" t="n">
        <v>-5409</v>
      </c>
      <c r="C13" s="5" t="n">
        <v>0</v>
      </c>
    </row>
    <row r="14" spans="1:3">
      <c r="A14" s="4" t="s">
        <v>198</v>
      </c>
      <c r="B14" s="5" t="n">
        <v>133</v>
      </c>
      <c r="C14" s="5" t="n">
        <v>564</v>
      </c>
    </row>
    <row r="15" spans="1:3">
      <c r="A15" s="4" t="s">
        <v>199</v>
      </c>
      <c r="B15" s="5" t="n">
        <v>-7664</v>
      </c>
      <c r="C15" s="5" t="n">
        <v>-14930</v>
      </c>
    </row>
    <row r="16" spans="1:3">
      <c r="A16" s="4" t="s">
        <v>200</v>
      </c>
      <c r="B16" s="5" t="n">
        <v>2539</v>
      </c>
      <c r="C16" s="5" t="n">
        <v>2484</v>
      </c>
    </row>
    <row r="17" spans="1:3">
      <c r="A17" s="4" t="s">
        <v>201</v>
      </c>
      <c r="B17" s="5" t="n">
        <v>9583</v>
      </c>
      <c r="C17" s="5" t="n">
        <v>0</v>
      </c>
    </row>
    <row r="18" spans="1:3">
      <c r="A18" s="4" t="s">
        <v>202</v>
      </c>
      <c r="B18" s="5" t="n">
        <v>2540</v>
      </c>
      <c r="C18" s="5" t="n">
        <v>9290</v>
      </c>
    </row>
    <row r="19" spans="1:3">
      <c r="A19" s="4" t="s">
        <v>203</v>
      </c>
      <c r="B19" s="5" t="n">
        <v>11778</v>
      </c>
      <c r="C19" s="5" t="n">
        <v>-18591</v>
      </c>
    </row>
    <row r="20" spans="1:3">
      <c r="A20" s="4" t="s">
        <v>204</v>
      </c>
      <c r="B20" s="5" t="n">
        <v>-4088</v>
      </c>
      <c r="C20" s="5" t="n">
        <v>-6479</v>
      </c>
    </row>
    <row r="21" spans="1:3">
      <c r="A21" s="4" t="s">
        <v>205</v>
      </c>
      <c r="B21" s="5" t="n">
        <v>2988</v>
      </c>
      <c r="C21" s="5" t="n">
        <v>346</v>
      </c>
    </row>
    <row r="22" spans="1:3">
      <c r="A22" s="4" t="s">
        <v>206</v>
      </c>
      <c r="B22" s="5" t="n">
        <v>-15896</v>
      </c>
      <c r="C22" s="5" t="n">
        <v>28296</v>
      </c>
    </row>
    <row r="23" spans="1:3">
      <c r="A23" s="4" t="s">
        <v>207</v>
      </c>
      <c r="B23" s="5" t="n">
        <v>-18878</v>
      </c>
      <c r="C23" s="5" t="n">
        <v>15387</v>
      </c>
    </row>
    <row r="24" spans="1:3">
      <c r="A24" s="4" t="s">
        <v>208</v>
      </c>
      <c r="B24" s="5" t="n">
        <v>-21221</v>
      </c>
      <c r="C24" s="5" t="n">
        <v>-28298</v>
      </c>
    </row>
    <row r="25" spans="1:3">
      <c r="A25" s="4" t="s">
        <v>209</v>
      </c>
      <c r="B25" s="5" t="n">
        <v>-1135</v>
      </c>
      <c r="C25" s="5" t="n">
        <v>-625</v>
      </c>
    </row>
    <row r="26" spans="1:3">
      <c r="A26" s="4" t="s">
        <v>210</v>
      </c>
      <c r="B26" s="5" t="n">
        <v>366868</v>
      </c>
      <c r="C26" s="5" t="n">
        <v>408528</v>
      </c>
    </row>
    <row r="27" spans="1:3">
      <c r="A27" s="3" t="s">
        <v>211</v>
      </c>
    </row>
    <row r="28" spans="1:3">
      <c r="A28" s="4" t="s">
        <v>212</v>
      </c>
      <c r="B28" s="5" t="n">
        <v>-2880</v>
      </c>
      <c r="C28" s="5" t="n">
        <v>-16340</v>
      </c>
    </row>
    <row r="29" spans="1:3">
      <c r="A29" s="3" t="s">
        <v>213</v>
      </c>
    </row>
    <row r="30" spans="1:3">
      <c r="A30" s="4" t="s">
        <v>214</v>
      </c>
      <c r="B30" s="5" t="n">
        <v>-368182</v>
      </c>
      <c r="C30" s="5" t="n">
        <v>-522470</v>
      </c>
    </row>
    <row r="31" spans="1:3">
      <c r="A31" s="4" t="s">
        <v>215</v>
      </c>
      <c r="B31" s="5" t="n">
        <v>-6741</v>
      </c>
      <c r="C31" s="5" t="n">
        <v>-5764</v>
      </c>
    </row>
    <row r="32" spans="1:3">
      <c r="A32" s="4" t="s">
        <v>216</v>
      </c>
      <c r="B32" s="5" t="n">
        <v>-1720</v>
      </c>
      <c r="C32" s="5" t="n">
        <v>-5945</v>
      </c>
    </row>
    <row r="33" spans="1:3">
      <c r="A33" s="4" t="s">
        <v>217</v>
      </c>
      <c r="B33" s="5" t="n">
        <v>0</v>
      </c>
      <c r="C33" s="5" t="n">
        <v>1655</v>
      </c>
    </row>
    <row r="34" spans="1:3">
      <c r="A34" s="4" t="s">
        <v>218</v>
      </c>
      <c r="B34" s="5" t="n">
        <v>6847</v>
      </c>
      <c r="C34" s="5" t="n">
        <v>12433</v>
      </c>
    </row>
    <row r="35" spans="1:3">
      <c r="A35" s="4" t="s">
        <v>219</v>
      </c>
      <c r="B35" s="5" t="n">
        <v>-372676</v>
      </c>
      <c r="C35" s="5" t="n">
        <v>-536431</v>
      </c>
    </row>
    <row r="36" spans="1:3">
      <c r="A36" s="3" t="s">
        <v>220</v>
      </c>
    </row>
    <row r="37" spans="1:3">
      <c r="A37" s="4" t="s">
        <v>221</v>
      </c>
      <c r="B37" s="5" t="n">
        <v>80000</v>
      </c>
      <c r="C37" s="5" t="n">
        <v>190000</v>
      </c>
    </row>
    <row r="38" spans="1:3">
      <c r="A38" s="4" t="s">
        <v>222</v>
      </c>
      <c r="B38" s="5" t="n">
        <v>-85000</v>
      </c>
      <c r="C38" s="5" t="n">
        <v>-20000</v>
      </c>
    </row>
    <row r="39" spans="1:3">
      <c r="A39" s="4" t="s">
        <v>159</v>
      </c>
      <c r="B39" s="5" t="n">
        <v>0</v>
      </c>
      <c r="C39" s="5" t="n">
        <v>-97055</v>
      </c>
    </row>
    <row r="40" spans="1:3">
      <c r="A40" s="4" t="s">
        <v>161</v>
      </c>
      <c r="B40" s="5" t="n">
        <v>-2650</v>
      </c>
      <c r="C40" s="5" t="n">
        <v>-4411</v>
      </c>
    </row>
    <row r="41" spans="1:3">
      <c r="A41" s="4" t="s">
        <v>223</v>
      </c>
      <c r="B41" s="5" t="n">
        <v>0</v>
      </c>
      <c r="C41" s="5" t="n">
        <v>86</v>
      </c>
    </row>
    <row r="42" spans="1:3">
      <c r="A42" s="4" t="s">
        <v>224</v>
      </c>
      <c r="B42" s="5" t="n">
        <v>0</v>
      </c>
      <c r="C42" s="5" t="n">
        <v>-2469</v>
      </c>
    </row>
    <row r="43" spans="1:3">
      <c r="A43" s="4" t="s">
        <v>225</v>
      </c>
      <c r="B43" s="5" t="n">
        <v>-7650</v>
      </c>
      <c r="C43" s="5" t="n">
        <v>66151</v>
      </c>
    </row>
    <row r="44" spans="1:3">
      <c r="A44" s="4" t="s">
        <v>226</v>
      </c>
      <c r="B44" s="5" t="n">
        <v>-13458</v>
      </c>
      <c r="C44" s="5" t="n">
        <v>-61752</v>
      </c>
    </row>
    <row r="45" spans="1:3">
      <c r="A45" s="4" t="s">
        <v>227</v>
      </c>
      <c r="B45" s="5" t="n">
        <v>45151</v>
      </c>
      <c r="C45" s="5" t="n">
        <v>112159</v>
      </c>
    </row>
    <row r="46" spans="1:3">
      <c r="A46" s="4" t="s">
        <v>228</v>
      </c>
      <c r="B46" s="6" t="n">
        <v>31693</v>
      </c>
      <c r="C46" s="6" t="n">
        <v>504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4"/>
  </cols>
  <sheetData>
    <row r="1" spans="1:2">
      <c r="A1" s="1" t="s">
        <v>585</v>
      </c>
      <c r="B1" s="2" t="s">
        <v>1</v>
      </c>
    </row>
    <row r="2" spans="1:2">
      <c r="B2" s="2" t="s">
        <v>586</v>
      </c>
    </row>
    <row r="3" spans="1:2">
      <c r="A3" s="4" t="s">
        <v>550</v>
      </c>
    </row>
    <row r="4" spans="1:2">
      <c r="A4" s="3" t="s">
        <v>484</v>
      </c>
    </row>
    <row r="5" spans="1:2">
      <c r="A5" s="4" t="s">
        <v>564</v>
      </c>
      <c r="B5" s="7" t="n">
        <v>2.52</v>
      </c>
    </row>
    <row r="6" spans="1:2">
      <c r="A6" s="4" t="s">
        <v>587</v>
      </c>
    </row>
    <row r="7" spans="1:2">
      <c r="A7" s="3" t="s">
        <v>484</v>
      </c>
    </row>
    <row r="8" spans="1:2">
      <c r="A8" s="4" t="s">
        <v>564</v>
      </c>
      <c r="B8" s="8" t="n">
        <v>18.96</v>
      </c>
    </row>
    <row r="9" spans="1:2">
      <c r="A9" s="4" t="s">
        <v>588</v>
      </c>
      <c r="B9" s="8" t="n">
        <v>18.96</v>
      </c>
    </row>
    <row r="10" spans="1:2">
      <c r="A10" s="4" t="s">
        <v>589</v>
      </c>
    </row>
    <row r="11" spans="1:2">
      <c r="A11" s="3" t="s">
        <v>484</v>
      </c>
    </row>
    <row r="12" spans="1:2">
      <c r="A12" s="4" t="s">
        <v>588</v>
      </c>
      <c r="B12" s="8" t="n">
        <v>18.96</v>
      </c>
    </row>
    <row r="13" spans="1:2">
      <c r="A13" s="4" t="s">
        <v>590</v>
      </c>
    </row>
    <row r="14" spans="1:2">
      <c r="A14" s="3" t="s">
        <v>484</v>
      </c>
    </row>
    <row r="15" spans="1:2">
      <c r="A15" s="4" t="s">
        <v>564</v>
      </c>
      <c r="B15" s="8" t="n">
        <v>10.08</v>
      </c>
    </row>
    <row r="16" spans="1:2">
      <c r="A16" s="4" t="s">
        <v>588</v>
      </c>
      <c r="B16" s="8" t="n">
        <v>10.08</v>
      </c>
    </row>
    <row r="17" spans="1:2">
      <c r="A17" s="4" t="s">
        <v>591</v>
      </c>
    </row>
    <row r="18" spans="1:2">
      <c r="A18" s="3" t="s">
        <v>484</v>
      </c>
    </row>
    <row r="19" spans="1:2">
      <c r="A19" s="4" t="s">
        <v>564</v>
      </c>
      <c r="B19" s="8" t="n">
        <v>8.359999999999999</v>
      </c>
    </row>
    <row r="20" spans="1:2">
      <c r="A20" s="4" t="s">
        <v>588</v>
      </c>
      <c r="B20" s="7" t="n">
        <v>6.27</v>
      </c>
    </row>
    <row r="21" spans="1:2">
      <c r="A21" s="4" t="s">
        <v>592</v>
      </c>
      <c r="B21" s="4" t="s">
        <v>593</v>
      </c>
    </row>
    <row r="22" spans="1:2">
      <c r="A22" s="4" t="s">
        <v>594</v>
      </c>
    </row>
    <row r="23" spans="1:2">
      <c r="A23" s="3" t="s">
        <v>484</v>
      </c>
    </row>
    <row r="24" spans="1:2">
      <c r="A24" s="4" t="s">
        <v>588</v>
      </c>
      <c r="B24" s="7" t="n">
        <v>8.18</v>
      </c>
    </row>
    <row r="25" spans="1:2">
      <c r="A25" s="4" t="s">
        <v>574</v>
      </c>
    </row>
    <row r="26" spans="1:2">
      <c r="A26" s="3" t="s">
        <v>484</v>
      </c>
    </row>
    <row r="27" spans="1:2">
      <c r="A27" s="4" t="s">
        <v>564</v>
      </c>
      <c r="B27" s="8" t="n">
        <v>3.98</v>
      </c>
    </row>
    <row r="28" spans="1:2">
      <c r="A28" s="4" t="s">
        <v>588</v>
      </c>
      <c r="B28" s="8" t="n">
        <v>3.98</v>
      </c>
    </row>
    <row r="29" spans="1:2">
      <c r="A29" s="4" t="s">
        <v>575</v>
      </c>
    </row>
    <row r="30" spans="1:2">
      <c r="A30" s="3" t="s">
        <v>484</v>
      </c>
    </row>
    <row r="31" spans="1:2">
      <c r="A31" s="4" t="s">
        <v>564</v>
      </c>
      <c r="B31" s="8" t="n">
        <v>3.49</v>
      </c>
    </row>
    <row r="32" spans="1:2">
      <c r="A32" s="4" t="s">
        <v>588</v>
      </c>
      <c r="B32" s="7" t="n">
        <v>6.98</v>
      </c>
    </row>
    <row r="33" spans="1:2">
      <c r="A33" s="4" t="s">
        <v>592</v>
      </c>
      <c r="B33" s="4" t="s">
        <v>547</v>
      </c>
    </row>
    <row r="34" spans="1:2">
      <c r="A34" s="4" t="s">
        <v>576</v>
      </c>
    </row>
    <row r="35" spans="1:2">
      <c r="A35" s="3" t="s">
        <v>484</v>
      </c>
    </row>
    <row r="36" spans="1:2">
      <c r="A36" s="4" t="s">
        <v>564</v>
      </c>
      <c r="B36" s="7" t="n">
        <v>3.74</v>
      </c>
    </row>
    <row r="37" spans="1:2">
      <c r="A37" s="4" t="s">
        <v>588</v>
      </c>
      <c r="B37" s="8" t="n">
        <v>5.48</v>
      </c>
    </row>
    <row r="38" spans="1:2">
      <c r="A38" s="4" t="s">
        <v>582</v>
      </c>
    </row>
    <row r="39" spans="1:2">
      <c r="A39" s="3" t="s">
        <v>484</v>
      </c>
    </row>
    <row r="40" spans="1:2">
      <c r="A40" s="4" t="s">
        <v>564</v>
      </c>
      <c r="B40" s="8" t="n">
        <v>2.45</v>
      </c>
    </row>
    <row r="41" spans="1:2">
      <c r="A41" s="4" t="s">
        <v>588</v>
      </c>
      <c r="B41" s="8" t="n">
        <v>2.45</v>
      </c>
    </row>
    <row r="42" spans="1:2">
      <c r="A42" s="4" t="s">
        <v>583</v>
      </c>
    </row>
    <row r="43" spans="1:2">
      <c r="A43" s="3" t="s">
        <v>484</v>
      </c>
    </row>
    <row r="44" spans="1:2">
      <c r="A44" s="4" t="s">
        <v>564</v>
      </c>
      <c r="B44" s="8" t="n">
        <v>2.59</v>
      </c>
    </row>
    <row r="45" spans="1:2">
      <c r="A45" s="4" t="s">
        <v>588</v>
      </c>
      <c r="B45" s="7" t="n">
        <v>5.18</v>
      </c>
    </row>
    <row r="46" spans="1:2">
      <c r="A46" s="4" t="s">
        <v>592</v>
      </c>
      <c r="B46" s="4" t="s">
        <v>547</v>
      </c>
    </row>
    <row r="47" spans="1:2">
      <c r="A47" s="4" t="s">
        <v>584</v>
      </c>
    </row>
    <row r="48" spans="1:2">
      <c r="A48" s="3" t="s">
        <v>484</v>
      </c>
    </row>
    <row r="49" spans="1:2">
      <c r="A49" s="4" t="s">
        <v>564</v>
      </c>
      <c r="B49" s="7" t="n">
        <v>2.52</v>
      </c>
    </row>
    <row r="50" spans="1:2">
      <c r="A50" s="4" t="s">
        <v>588</v>
      </c>
      <c r="B50" s="7" t="n">
        <v>3.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1"/>
    <col customWidth="1" max="3" min="3" width="37"/>
  </cols>
  <sheetData>
    <row r="1" spans="1:3">
      <c r="A1" s="1" t="s">
        <v>595</v>
      </c>
      <c r="B1" s="2" t="s">
        <v>108</v>
      </c>
      <c r="C1" s="2" t="s">
        <v>1</v>
      </c>
    </row>
    <row r="2" spans="1:3">
      <c r="B2" s="2" t="s">
        <v>596</v>
      </c>
      <c r="C2" s="2" t="s">
        <v>497</v>
      </c>
    </row>
    <row r="3" spans="1:3">
      <c r="A3" s="4" t="s">
        <v>597</v>
      </c>
    </row>
    <row r="4" spans="1:3">
      <c r="A4" s="3" t="s">
        <v>484</v>
      </c>
    </row>
    <row r="5" spans="1:3">
      <c r="A5" s="4" t="s">
        <v>598</v>
      </c>
      <c r="C5" s="4" t="s">
        <v>599</v>
      </c>
    </row>
    <row r="6" spans="1:3">
      <c r="A6" s="4" t="s">
        <v>600</v>
      </c>
      <c r="B6" s="6" t="n">
        <v>600</v>
      </c>
      <c r="C6" s="6" t="n">
        <v>600</v>
      </c>
    </row>
    <row r="7" spans="1:3">
      <c r="A7" s="4" t="s">
        <v>488</v>
      </c>
      <c r="C7" s="4" t="s">
        <v>601</v>
      </c>
    </row>
    <row r="8" spans="1:3">
      <c r="A8" s="4" t="s">
        <v>578</v>
      </c>
    </row>
    <row r="9" spans="1:3">
      <c r="A9" s="3" t="s">
        <v>484</v>
      </c>
    </row>
    <row r="10" spans="1:3">
      <c r="A10" s="4" t="s">
        <v>566</v>
      </c>
      <c r="C10" s="4" t="s">
        <v>579</v>
      </c>
    </row>
    <row r="11" spans="1:3">
      <c r="A11" s="4" t="s">
        <v>568</v>
      </c>
      <c r="C11" s="4" t="s">
        <v>580</v>
      </c>
    </row>
    <row r="12" spans="1:3">
      <c r="A12" s="4" t="s">
        <v>570</v>
      </c>
      <c r="C12" s="4" t="s">
        <v>545</v>
      </c>
    </row>
    <row r="13" spans="1:3">
      <c r="A13" s="4" t="s">
        <v>571</v>
      </c>
      <c r="C13" s="4" t="s">
        <v>581</v>
      </c>
    </row>
    <row r="14" spans="1:3">
      <c r="A14" s="4" t="s">
        <v>602</v>
      </c>
      <c r="B14" s="7" t="n">
        <v>2.59</v>
      </c>
      <c r="C14" s="7" t="n">
        <v>2.59</v>
      </c>
    </row>
    <row r="15" spans="1:3">
      <c r="A15" s="4" t="s">
        <v>603</v>
      </c>
    </row>
    <row r="16" spans="1:3">
      <c r="A16" s="3" t="s">
        <v>484</v>
      </c>
    </row>
    <row r="17" spans="1:3">
      <c r="A17" s="4" t="s">
        <v>566</v>
      </c>
      <c r="C17" s="4" t="s">
        <v>541</v>
      </c>
    </row>
    <row r="18" spans="1:3">
      <c r="A18" s="4" t="s">
        <v>568</v>
      </c>
      <c r="C18" s="4" t="s">
        <v>604</v>
      </c>
    </row>
    <row r="19" spans="1:3">
      <c r="A19" s="4" t="s">
        <v>570</v>
      </c>
      <c r="C19" s="4" t="s">
        <v>545</v>
      </c>
    </row>
    <row r="20" spans="1:3">
      <c r="A20" s="4" t="s">
        <v>571</v>
      </c>
      <c r="C20" s="4" t="s">
        <v>605</v>
      </c>
    </row>
    <row r="21" spans="1:3">
      <c r="A21" s="4" t="s">
        <v>602</v>
      </c>
      <c r="B21" s="7" t="n">
        <v>2.59</v>
      </c>
      <c r="C21" s="7" t="n">
        <v>2.59</v>
      </c>
    </row>
    <row r="22" spans="1:3">
      <c r="A22" s="4" t="s">
        <v>606</v>
      </c>
      <c r="C22" s="6" t="n">
        <v>670</v>
      </c>
    </row>
    <row r="23" spans="1:3">
      <c r="A23" s="4" t="s">
        <v>607</v>
      </c>
    </row>
    <row r="24" spans="1:3">
      <c r="A24" s="3" t="s">
        <v>484</v>
      </c>
    </row>
    <row r="25" spans="1:3">
      <c r="A25" s="4" t="s">
        <v>608</v>
      </c>
      <c r="C25" s="5" t="n">
        <v>0</v>
      </c>
    </row>
    <row r="26" spans="1:3">
      <c r="A26" s="4" t="s">
        <v>609</v>
      </c>
    </row>
    <row r="27" spans="1:3">
      <c r="A27" s="3" t="s">
        <v>484</v>
      </c>
    </row>
    <row r="28" spans="1:3">
      <c r="A28" s="4" t="s">
        <v>608</v>
      </c>
      <c r="C28" s="5" t="n">
        <v>1000000</v>
      </c>
    </row>
    <row r="29" spans="1:3">
      <c r="A29" s="4" t="s">
        <v>610</v>
      </c>
    </row>
    <row r="30" spans="1:3">
      <c r="A30" s="3" t="s">
        <v>484</v>
      </c>
    </row>
    <row r="31" spans="1:3">
      <c r="A31" s="4" t="s">
        <v>491</v>
      </c>
      <c r="B31" s="4" t="s">
        <v>492</v>
      </c>
    </row>
    <row r="32" spans="1:3">
      <c r="A32" s="4" t="s">
        <v>611</v>
      </c>
    </row>
    <row r="33" spans="1:3">
      <c r="A33" s="3" t="s">
        <v>484</v>
      </c>
    </row>
    <row r="34" spans="1:3">
      <c r="A34" s="4" t="s">
        <v>491</v>
      </c>
      <c r="B34" s="4" t="s">
        <v>492</v>
      </c>
    </row>
    <row r="35" spans="1:3">
      <c r="A35" s="4" t="s">
        <v>612</v>
      </c>
    </row>
    <row r="36" spans="1:3">
      <c r="A36" s="3" t="s">
        <v>484</v>
      </c>
    </row>
    <row r="37" spans="1:3">
      <c r="A37" s="4" t="s">
        <v>491</v>
      </c>
      <c r="B37" s="4" t="s">
        <v>4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3</v>
      </c>
      <c r="B1" s="2" t="s">
        <v>108</v>
      </c>
      <c r="D1" s="2" t="s">
        <v>1</v>
      </c>
    </row>
    <row r="2" spans="1:5">
      <c r="B2" s="2" t="s">
        <v>2</v>
      </c>
      <c r="C2" s="2" t="s">
        <v>109</v>
      </c>
      <c r="D2" s="2" t="s">
        <v>2</v>
      </c>
      <c r="E2" s="2" t="s">
        <v>109</v>
      </c>
    </row>
    <row r="3" spans="1:5">
      <c r="A3" s="3" t="s">
        <v>484</v>
      </c>
    </row>
    <row r="4" spans="1:5">
      <c r="A4" s="4" t="s">
        <v>614</v>
      </c>
      <c r="B4" s="6" t="n">
        <v>-436</v>
      </c>
      <c r="C4" s="6" t="n">
        <v>10660</v>
      </c>
      <c r="D4" s="6" t="n">
        <v>8410</v>
      </c>
      <c r="E4" s="6" t="n">
        <v>34773</v>
      </c>
    </row>
    <row r="5" spans="1:5">
      <c r="A5" s="4" t="s">
        <v>615</v>
      </c>
      <c r="B5" s="5" t="n">
        <v>-1303</v>
      </c>
      <c r="C5" s="5" t="n">
        <v>-1927</v>
      </c>
      <c r="D5" s="5" t="n">
        <v>-3166</v>
      </c>
      <c r="E5" s="5" t="n">
        <v>-6025</v>
      </c>
    </row>
    <row r="6" spans="1:5">
      <c r="A6" s="4" t="s">
        <v>616</v>
      </c>
      <c r="B6" s="5" t="n">
        <v>-1739</v>
      </c>
      <c r="C6" s="5" t="n">
        <v>8733</v>
      </c>
      <c r="D6" s="5" t="n">
        <v>5244</v>
      </c>
      <c r="E6" s="5" t="n">
        <v>28748</v>
      </c>
    </row>
    <row r="7" spans="1:5">
      <c r="A7" s="4" t="s">
        <v>156</v>
      </c>
    </row>
    <row r="8" spans="1:5">
      <c r="A8" s="3" t="s">
        <v>484</v>
      </c>
    </row>
    <row r="9" spans="1:5">
      <c r="A9" s="4" t="s">
        <v>614</v>
      </c>
      <c r="B9" s="5" t="n">
        <v>2275</v>
      </c>
      <c r="C9" s="5" t="n">
        <v>6001</v>
      </c>
      <c r="D9" s="5" t="n">
        <v>10157</v>
      </c>
      <c r="E9" s="5" t="n">
        <v>19332</v>
      </c>
    </row>
    <row r="10" spans="1:5">
      <c r="A10" s="4" t="s">
        <v>511</v>
      </c>
    </row>
    <row r="11" spans="1:5">
      <c r="A11" s="3" t="s">
        <v>484</v>
      </c>
    </row>
    <row r="12" spans="1:5">
      <c r="A12" s="4" t="s">
        <v>614</v>
      </c>
      <c r="B12" s="5" t="n">
        <v>-300</v>
      </c>
      <c r="C12" s="5" t="n">
        <v>970</v>
      </c>
      <c r="D12" s="5" t="n">
        <v>678</v>
      </c>
      <c r="E12" s="5" t="n">
        <v>3010</v>
      </c>
    </row>
    <row r="13" spans="1:5">
      <c r="A13" s="4" t="s">
        <v>550</v>
      </c>
    </row>
    <row r="14" spans="1:5">
      <c r="A14" s="3" t="s">
        <v>484</v>
      </c>
    </row>
    <row r="15" spans="1:5">
      <c r="A15" s="4" t="s">
        <v>614</v>
      </c>
      <c r="B15" s="5" t="n">
        <v>-2455</v>
      </c>
      <c r="C15" s="5" t="n">
        <v>3689</v>
      </c>
      <c r="D15" s="5" t="n">
        <v>-2482</v>
      </c>
      <c r="E15" s="5" t="n">
        <v>12431</v>
      </c>
    </row>
    <row r="16" spans="1:5">
      <c r="A16" s="4" t="s">
        <v>597</v>
      </c>
    </row>
    <row r="17" spans="1:5">
      <c r="A17" s="3" t="s">
        <v>484</v>
      </c>
    </row>
    <row r="18" spans="1:5">
      <c r="A18" s="4" t="s">
        <v>614</v>
      </c>
      <c r="B18" s="6" t="n">
        <v>44</v>
      </c>
      <c r="C18" s="6" t="n">
        <v>0</v>
      </c>
      <c r="D18" s="6" t="n">
        <v>57</v>
      </c>
      <c r="E18"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17</v>
      </c>
      <c r="B1" s="2" t="s">
        <v>1</v>
      </c>
    </row>
    <row r="2" spans="1:2">
      <c r="B2" s="2" t="s">
        <v>618</v>
      </c>
    </row>
    <row r="3" spans="1:2">
      <c r="A3" s="3" t="s">
        <v>551</v>
      </c>
    </row>
    <row r="4" spans="1:2">
      <c r="A4" s="4" t="s">
        <v>619</v>
      </c>
      <c r="B4" s="5" t="n">
        <v>0</v>
      </c>
    </row>
    <row r="5" spans="1:2">
      <c r="A5" s="4" t="s">
        <v>620</v>
      </c>
      <c r="B5" s="5" t="n">
        <v>2813</v>
      </c>
    </row>
    <row r="6" spans="1:2">
      <c r="A6" s="4" t="s">
        <v>515</v>
      </c>
      <c r="B6" s="5" t="n">
        <v>-1255</v>
      </c>
    </row>
    <row r="7" spans="1:2">
      <c r="A7" s="4" t="s">
        <v>621</v>
      </c>
      <c r="B7" s="5" t="n">
        <v>-1558</v>
      </c>
    </row>
    <row r="8" spans="1:2">
      <c r="A8" s="4" t="s">
        <v>622</v>
      </c>
      <c r="B8"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38"/>
    <col customWidth="1" max="7" min="7" width="38"/>
  </cols>
  <sheetData>
    <row r="1" spans="1:7">
      <c r="A1" s="1" t="s">
        <v>623</v>
      </c>
      <c r="B1" s="2" t="s">
        <v>108</v>
      </c>
      <c r="D1" s="2" t="s">
        <v>1</v>
      </c>
      <c r="F1" s="2" t="s">
        <v>475</v>
      </c>
    </row>
    <row r="2" spans="1:7">
      <c r="B2" s="2" t="s">
        <v>624</v>
      </c>
      <c r="C2" s="2" t="s">
        <v>386</v>
      </c>
      <c r="D2" s="2" t="s">
        <v>386</v>
      </c>
      <c r="E2" s="2" t="s">
        <v>625</v>
      </c>
      <c r="F2" s="2" t="s">
        <v>626</v>
      </c>
      <c r="G2" s="2" t="s">
        <v>627</v>
      </c>
    </row>
    <row r="3" spans="1:7">
      <c r="A3" s="3" t="s">
        <v>628</v>
      </c>
    </row>
    <row r="4" spans="1:7">
      <c r="A4" s="4" t="s">
        <v>629</v>
      </c>
      <c r="D4" s="6" t="n">
        <v>5409</v>
      </c>
      <c r="E4" s="6" t="n">
        <v>0</v>
      </c>
    </row>
    <row r="5" spans="1:7">
      <c r="A5" s="4" t="s">
        <v>630</v>
      </c>
    </row>
    <row r="6" spans="1:7">
      <c r="A6" s="3" t="s">
        <v>628</v>
      </c>
    </row>
    <row r="7" spans="1:7">
      <c r="A7" s="4" t="s">
        <v>629</v>
      </c>
      <c r="C7" s="6" t="n">
        <v>5400</v>
      </c>
    </row>
    <row r="8" spans="1:7">
      <c r="A8" s="4" t="s">
        <v>631</v>
      </c>
    </row>
    <row r="9" spans="1:7">
      <c r="A9" s="3" t="s">
        <v>628</v>
      </c>
    </row>
    <row r="10" spans="1:7">
      <c r="A10" s="4" t="s">
        <v>632</v>
      </c>
      <c r="B10" s="5" t="n">
        <v>322000</v>
      </c>
      <c r="F10" s="5" t="n">
        <v>0</v>
      </c>
      <c r="G10" s="5" t="n">
        <v>366000</v>
      </c>
    </row>
    <row r="11" spans="1:7">
      <c r="A11" s="4" t="s">
        <v>633</v>
      </c>
      <c r="B11" s="5" t="n">
        <v>55</v>
      </c>
      <c r="F11" s="5" t="n">
        <v>0</v>
      </c>
      <c r="G11" s="5" t="n">
        <v>45</v>
      </c>
    </row>
    <row r="12" spans="1:7">
      <c r="A12" s="4" t="s">
        <v>634</v>
      </c>
    </row>
    <row r="13" spans="1:7">
      <c r="A13" s="3" t="s">
        <v>628</v>
      </c>
    </row>
    <row r="14" spans="1:7">
      <c r="A14" s="4" t="s">
        <v>632</v>
      </c>
      <c r="B14" s="5" t="n">
        <v>322000</v>
      </c>
      <c r="F14" s="5" t="n">
        <v>0</v>
      </c>
      <c r="G14" s="5" t="n">
        <v>0</v>
      </c>
    </row>
    <row r="15" spans="1:7">
      <c r="A15" s="4" t="s">
        <v>633</v>
      </c>
      <c r="B15" s="8" t="n">
        <v>4.39</v>
      </c>
      <c r="F15" s="5" t="n">
        <v>0</v>
      </c>
      <c r="G15" s="5" t="n">
        <v>0</v>
      </c>
    </row>
    <row r="16" spans="1:7">
      <c r="A16" s="4" t="s">
        <v>635</v>
      </c>
    </row>
    <row r="17" spans="1:7">
      <c r="A17" s="3" t="s">
        <v>628</v>
      </c>
    </row>
    <row r="18" spans="1:7">
      <c r="A18" s="4" t="s">
        <v>632</v>
      </c>
      <c r="B18" s="5" t="n">
        <v>1978000</v>
      </c>
      <c r="G18" s="5" t="n">
        <v>7173600</v>
      </c>
    </row>
    <row r="19" spans="1:7">
      <c r="A19" s="4" t="s">
        <v>633</v>
      </c>
      <c r="B19" s="8" t="n">
        <v>61.31</v>
      </c>
      <c r="G19" s="8" t="n">
        <v>59.5</v>
      </c>
    </row>
    <row r="20" spans="1:7">
      <c r="A20" s="4" t="s">
        <v>636</v>
      </c>
    </row>
    <row r="21" spans="1:7">
      <c r="A21" s="3" t="s">
        <v>628</v>
      </c>
    </row>
    <row r="22" spans="1:7">
      <c r="A22" s="4" t="s">
        <v>637</v>
      </c>
      <c r="B22" s="5" t="n">
        <v>9844000</v>
      </c>
      <c r="F22" s="5" t="n">
        <v>14052500</v>
      </c>
      <c r="G22" s="5" t="n">
        <v>23790000</v>
      </c>
    </row>
    <row r="23" spans="1:7">
      <c r="A23" s="4" t="s">
        <v>638</v>
      </c>
      <c r="B23" s="8" t="n">
        <v>3.09</v>
      </c>
      <c r="F23" s="8" t="n">
        <v>2.63</v>
      </c>
      <c r="G23" s="8" t="n">
        <v>2.72</v>
      </c>
    </row>
    <row r="24" spans="1:7">
      <c r="A24" s="4" t="s">
        <v>639</v>
      </c>
    </row>
    <row r="25" spans="1:7">
      <c r="A25" s="3" t="s">
        <v>628</v>
      </c>
    </row>
    <row r="26" spans="1:7">
      <c r="A26" s="4" t="s">
        <v>632</v>
      </c>
      <c r="B26" s="5" t="n">
        <v>598000</v>
      </c>
      <c r="F26" s="5" t="n">
        <v>912500</v>
      </c>
      <c r="G26" s="5" t="n">
        <v>366000</v>
      </c>
    </row>
    <row r="27" spans="1:7">
      <c r="A27" s="4" t="s">
        <v>633</v>
      </c>
      <c r="B27" s="8" t="n">
        <v>14.22</v>
      </c>
      <c r="F27" s="8" t="n">
        <v>12.01</v>
      </c>
      <c r="G27" s="8" t="n">
        <v>13.6</v>
      </c>
    </row>
    <row r="28" spans="1:7">
      <c r="A28" s="4" t="s">
        <v>640</v>
      </c>
    </row>
    <row r="29" spans="1:7">
      <c r="A29" s="3" t="s">
        <v>628</v>
      </c>
    </row>
    <row r="30" spans="1:7">
      <c r="A30" s="4" t="s">
        <v>632</v>
      </c>
      <c r="B30" s="5" t="n">
        <v>478400</v>
      </c>
      <c r="F30" s="5" t="n">
        <v>730000</v>
      </c>
      <c r="G30" s="5" t="n">
        <v>1244400</v>
      </c>
    </row>
    <row r="31" spans="1:7">
      <c r="A31" s="4" t="s">
        <v>633</v>
      </c>
      <c r="B31" s="8" t="n">
        <v>27.97</v>
      </c>
      <c r="F31" s="8" t="n">
        <v>25.52</v>
      </c>
      <c r="G31" s="8" t="n">
        <v>26.58</v>
      </c>
    </row>
    <row r="32" spans="1:7">
      <c r="A32" s="4" t="s">
        <v>641</v>
      </c>
    </row>
    <row r="33" spans="1:7">
      <c r="A33" s="3" t="s">
        <v>628</v>
      </c>
    </row>
    <row r="34" spans="1:7">
      <c r="A34" s="4" t="s">
        <v>632</v>
      </c>
      <c r="B34" s="5" t="n">
        <v>184000</v>
      </c>
      <c r="F34" s="5" t="n">
        <v>255500</v>
      </c>
      <c r="G34" s="5" t="n">
        <v>439200</v>
      </c>
    </row>
    <row r="35" spans="1:7">
      <c r="A35" s="4" t="s">
        <v>633</v>
      </c>
      <c r="B35" s="8" t="n">
        <v>30.73</v>
      </c>
      <c r="F35" s="8" t="n">
        <v>27.72</v>
      </c>
      <c r="G35" s="8" t="n">
        <v>28.69</v>
      </c>
    </row>
    <row r="36" spans="1:7">
      <c r="A36" s="4" t="s">
        <v>642</v>
      </c>
    </row>
    <row r="37" spans="1:7">
      <c r="A37" s="3" t="s">
        <v>628</v>
      </c>
    </row>
    <row r="38" spans="1:7">
      <c r="A38" s="4" t="s">
        <v>632</v>
      </c>
      <c r="B38" s="5" t="n">
        <v>46000</v>
      </c>
      <c r="F38" s="5" t="n">
        <v>67525</v>
      </c>
      <c r="G38" s="5" t="n">
        <v>109800</v>
      </c>
    </row>
    <row r="39" spans="1:7">
      <c r="A39" s="4" t="s">
        <v>633</v>
      </c>
      <c r="B39" s="8" t="n">
        <v>31.08</v>
      </c>
      <c r="F39" s="8" t="n">
        <v>28.79</v>
      </c>
      <c r="G39" s="8" t="n">
        <v>29.99</v>
      </c>
    </row>
    <row r="40" spans="1:7">
      <c r="A40" s="4" t="s">
        <v>643</v>
      </c>
    </row>
    <row r="41" spans="1:7">
      <c r="A41" s="3" t="s">
        <v>628</v>
      </c>
    </row>
    <row r="42" spans="1:7">
      <c r="A42" s="4" t="s">
        <v>632</v>
      </c>
      <c r="B42" s="5" t="n">
        <v>156400</v>
      </c>
      <c r="F42" s="5" t="n">
        <v>237250</v>
      </c>
      <c r="G42" s="5" t="n">
        <v>402600</v>
      </c>
    </row>
    <row r="43" spans="1:7">
      <c r="A43" s="4" t="s">
        <v>633</v>
      </c>
      <c r="B43" s="8" t="n">
        <v>45.8</v>
      </c>
      <c r="F43" s="8" t="n">
        <v>44.31</v>
      </c>
      <c r="G43" s="8" t="n">
        <v>45.15</v>
      </c>
    </row>
    <row r="44" spans="1:7">
      <c r="A44" s="4" t="s">
        <v>644</v>
      </c>
    </row>
    <row r="45" spans="1:7">
      <c r="A45" s="3" t="s">
        <v>628</v>
      </c>
    </row>
    <row r="46" spans="1:7">
      <c r="A46" s="4" t="s">
        <v>632</v>
      </c>
      <c r="B46" s="5" t="n">
        <v>0</v>
      </c>
      <c r="F46" s="5" t="n">
        <v>912500</v>
      </c>
      <c r="G46" s="5" t="n">
        <v>0</v>
      </c>
    </row>
    <row r="47" spans="1:7">
      <c r="A47" s="4" t="s">
        <v>645</v>
      </c>
    </row>
    <row r="48" spans="1:7">
      <c r="A48" s="3" t="s">
        <v>628</v>
      </c>
    </row>
    <row r="49" spans="1:7">
      <c r="A49" s="4" t="s">
        <v>633</v>
      </c>
      <c r="B49" s="5" t="n">
        <v>0</v>
      </c>
      <c r="F49" s="5" t="n">
        <v>45</v>
      </c>
      <c r="G49" s="5" t="n">
        <v>0</v>
      </c>
    </row>
    <row r="50" spans="1:7">
      <c r="A50" s="4" t="s">
        <v>646</v>
      </c>
    </row>
    <row r="51" spans="1:7">
      <c r="A51" s="3" t="s">
        <v>628</v>
      </c>
    </row>
    <row r="52" spans="1:7">
      <c r="A52" s="4" t="s">
        <v>633</v>
      </c>
      <c r="B52" s="5" t="n">
        <v>0</v>
      </c>
      <c r="F52" s="5" t="n">
        <v>71</v>
      </c>
      <c r="G52" s="5" t="n">
        <v>0</v>
      </c>
    </row>
    <row r="53" spans="1:7">
      <c r="A53" s="4" t="s">
        <v>647</v>
      </c>
    </row>
    <row r="54" spans="1:7">
      <c r="A54" s="3" t="s">
        <v>628</v>
      </c>
    </row>
    <row r="55" spans="1:7">
      <c r="A55" s="4" t="s">
        <v>632</v>
      </c>
      <c r="B55" s="5" t="n">
        <v>1462800</v>
      </c>
      <c r="F55" s="5" t="n">
        <v>2202775</v>
      </c>
      <c r="G55" s="5" t="n">
        <v>2562000</v>
      </c>
    </row>
    <row r="56" spans="1:7">
      <c r="A56" s="4" t="s">
        <v>648</v>
      </c>
    </row>
    <row r="57" spans="1:7">
      <c r="A57" s="3" t="s">
        <v>628</v>
      </c>
    </row>
    <row r="58" spans="1:7">
      <c r="A58" s="4" t="s">
        <v>632</v>
      </c>
      <c r="B58" s="5" t="n">
        <v>2300000</v>
      </c>
      <c r="F58" s="5" t="n">
        <v>912500</v>
      </c>
      <c r="G58" s="5" t="n">
        <v>7539600</v>
      </c>
    </row>
    <row r="59" spans="1:7">
      <c r="A59" s="4" t="s">
        <v>633</v>
      </c>
      <c r="B59" s="8" t="n">
        <v>60.42</v>
      </c>
      <c r="F59" s="5" t="n">
        <v>45</v>
      </c>
      <c r="G59" s="8" t="n">
        <v>58.79</v>
      </c>
    </row>
    <row r="60" spans="1:7">
      <c r="A60" s="4" t="s">
        <v>649</v>
      </c>
    </row>
    <row r="61" spans="1:7">
      <c r="A61" s="3" t="s">
        <v>628</v>
      </c>
    </row>
    <row r="62" spans="1:7">
      <c r="A62" s="4" t="s">
        <v>632</v>
      </c>
      <c r="B62" s="5" t="n">
        <v>1978000</v>
      </c>
      <c r="F62" s="5" t="n">
        <v>912500</v>
      </c>
      <c r="G62" s="5" t="n">
        <v>7173600</v>
      </c>
    </row>
    <row r="63" spans="1:7">
      <c r="A63" s="4" t="s">
        <v>633</v>
      </c>
      <c r="B63" s="8" t="n">
        <v>61.31</v>
      </c>
      <c r="F63" s="5" t="n">
        <v>71</v>
      </c>
      <c r="G63" s="8" t="n">
        <v>59.5</v>
      </c>
    </row>
    <row r="64" spans="1:7">
      <c r="A64" s="4" t="s">
        <v>650</v>
      </c>
    </row>
    <row r="65" spans="1:7">
      <c r="A65" s="3" t="s">
        <v>628</v>
      </c>
    </row>
    <row r="66" spans="1:7">
      <c r="A66" s="4" t="s">
        <v>632</v>
      </c>
      <c r="B66" s="5" t="n">
        <v>920000</v>
      </c>
      <c r="F66" s="5" t="n">
        <v>0</v>
      </c>
      <c r="G66" s="5" t="n">
        <v>0</v>
      </c>
    </row>
    <row r="67" spans="1:7">
      <c r="A67" s="4" t="s">
        <v>633</v>
      </c>
      <c r="B67" s="8" t="n">
        <v>-2.89</v>
      </c>
      <c r="F67" s="5" t="n">
        <v>0</v>
      </c>
      <c r="G67" s="5" t="n">
        <v>0</v>
      </c>
    </row>
    <row r="68" spans="1:7">
      <c r="A68" s="4" t="s">
        <v>651</v>
      </c>
    </row>
    <row r="69" spans="1:7">
      <c r="A69" s="3" t="s">
        <v>628</v>
      </c>
    </row>
    <row r="70" spans="1:7">
      <c r="A70" s="4" t="s">
        <v>632</v>
      </c>
      <c r="B70" s="5" t="n">
        <v>184000</v>
      </c>
      <c r="F70" s="5" t="n">
        <v>0</v>
      </c>
      <c r="G70" s="5" t="n">
        <v>0</v>
      </c>
    </row>
    <row r="71" spans="1:7">
      <c r="A71" s="4" t="s">
        <v>633</v>
      </c>
      <c r="B71" s="8" t="n">
        <v>-4.05</v>
      </c>
      <c r="F71" s="5" t="n">
        <v>0</v>
      </c>
      <c r="G71" s="5" t="n">
        <v>0</v>
      </c>
    </row>
    <row r="72" spans="1:7">
      <c r="A72" s="4" t="s">
        <v>652</v>
      </c>
    </row>
    <row r="73" spans="1:7">
      <c r="A73" s="3" t="s">
        <v>628</v>
      </c>
    </row>
    <row r="74" spans="1:7">
      <c r="A74" s="4" t="s">
        <v>637</v>
      </c>
      <c r="B74" s="5" t="n">
        <v>9844000</v>
      </c>
      <c r="F74" s="5" t="n">
        <v>23360000</v>
      </c>
      <c r="G74" s="5" t="n">
        <v>32574000</v>
      </c>
    </row>
    <row r="75" spans="1:7">
      <c r="A75" s="4" t="s">
        <v>638</v>
      </c>
      <c r="B75" s="8" t="n">
        <v>-1.51</v>
      </c>
      <c r="F75" s="8" t="n">
        <v>-0.47</v>
      </c>
      <c r="G75" s="8" t="n">
        <v>-0.76</v>
      </c>
    </row>
    <row r="76" spans="1:7">
      <c r="A76" s="4" t="s">
        <v>653</v>
      </c>
    </row>
    <row r="77" spans="1:7">
      <c r="A77" s="3" t="s">
        <v>628</v>
      </c>
    </row>
    <row r="78" spans="1:7">
      <c r="A78" s="4" t="s">
        <v>654</v>
      </c>
      <c r="C78" s="6" t="n">
        <v>7200</v>
      </c>
      <c r="D78" s="6" t="n">
        <v>720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655</v>
      </c>
      <c r="B1" s="2" t="s">
        <v>108</v>
      </c>
    </row>
    <row r="2" spans="1:2">
      <c r="B2" s="2" t="s">
        <v>656</v>
      </c>
    </row>
    <row r="3" spans="1:2">
      <c r="A3" s="4" t="s">
        <v>657</v>
      </c>
    </row>
    <row r="4" spans="1:2">
      <c r="A4" s="3" t="s">
        <v>628</v>
      </c>
    </row>
    <row r="5" spans="1:2">
      <c r="A5" s="4" t="s">
        <v>658</v>
      </c>
      <c r="B5" s="5" t="n">
        <v>5087500</v>
      </c>
    </row>
    <row r="6" spans="1:2">
      <c r="A6" s="4" t="s">
        <v>659</v>
      </c>
      <c r="B6" s="8" t="n">
        <v>46.03</v>
      </c>
    </row>
    <row r="7" spans="1:2">
      <c r="A7" s="4" t="s">
        <v>660</v>
      </c>
      <c r="B7" s="5" t="n">
        <v>0</v>
      </c>
    </row>
    <row r="8" spans="1:2">
      <c r="A8" s="4" t="s">
        <v>661</v>
      </c>
    </row>
    <row r="9" spans="1:2">
      <c r="A9" s="3" t="s">
        <v>628</v>
      </c>
    </row>
    <row r="10" spans="1:2">
      <c r="A10" s="4" t="s">
        <v>658</v>
      </c>
      <c r="B10" s="5" t="n">
        <v>1134600</v>
      </c>
    </row>
    <row r="11" spans="1:2">
      <c r="A11" s="4" t="s">
        <v>659</v>
      </c>
      <c r="B11" s="5" t="n">
        <v>45</v>
      </c>
    </row>
    <row r="12" spans="1:2">
      <c r="A12" s="4" t="s">
        <v>660</v>
      </c>
      <c r="B12" s="8" t="n">
        <v>76.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60</v>
      </c>
    </row>
    <row r="2" spans="1:3">
      <c r="A2" s="3" t="s">
        <v>663</v>
      </c>
    </row>
    <row r="3" spans="1:3">
      <c r="A3" s="4" t="s">
        <v>664</v>
      </c>
      <c r="B3" s="6" t="n">
        <v>97844</v>
      </c>
      <c r="C3" s="6" t="n">
        <v>39835</v>
      </c>
    </row>
    <row r="4" spans="1:3">
      <c r="A4" s="4" t="s">
        <v>665</v>
      </c>
      <c r="B4" s="5" t="n">
        <v>46605</v>
      </c>
      <c r="C4" s="5" t="n">
        <v>11030</v>
      </c>
    </row>
    <row r="5" spans="1:3">
      <c r="A5" s="3" t="s">
        <v>666</v>
      </c>
    </row>
    <row r="6" spans="1:3">
      <c r="A6" s="4" t="s">
        <v>667</v>
      </c>
      <c r="B6" s="5" t="n">
        <v>-118</v>
      </c>
      <c r="C6" s="5" t="n">
        <v>-7359</v>
      </c>
    </row>
    <row r="7" spans="1:3">
      <c r="A7" s="4" t="s">
        <v>668</v>
      </c>
      <c r="B7" s="5" t="n">
        <v>144331</v>
      </c>
      <c r="C7" s="5" t="n">
        <v>43506</v>
      </c>
    </row>
    <row r="8" spans="1:3">
      <c r="A8" s="4" t="s">
        <v>669</v>
      </c>
    </row>
    <row r="9" spans="1:3">
      <c r="A9" s="3" t="s">
        <v>663</v>
      </c>
    </row>
    <row r="10" spans="1:3">
      <c r="A10" s="4" t="s">
        <v>664</v>
      </c>
      <c r="B10" s="5" t="n">
        <v>54025</v>
      </c>
      <c r="C10" s="5" t="n">
        <v>36518</v>
      </c>
    </row>
    <row r="11" spans="1:3">
      <c r="A11" s="4" t="s">
        <v>665</v>
      </c>
      <c r="B11" s="5" t="n">
        <v>19364</v>
      </c>
      <c r="C11" s="5" t="n">
        <v>10626</v>
      </c>
    </row>
    <row r="12" spans="1:3">
      <c r="A12" s="3" t="s">
        <v>666</v>
      </c>
    </row>
    <row r="13" spans="1:3">
      <c r="A13" s="4" t="s">
        <v>667</v>
      </c>
      <c r="B13" s="5" t="n">
        <v>-984</v>
      </c>
      <c r="C13" s="5" t="n">
        <v>-1152</v>
      </c>
    </row>
    <row r="14" spans="1:3">
      <c r="A14" s="4" t="s">
        <v>670</v>
      </c>
      <c r="B14" s="5" t="n">
        <v>0</v>
      </c>
      <c r="C14" s="5" t="n">
        <v>0</v>
      </c>
    </row>
    <row r="15" spans="1:3">
      <c r="A15" s="4" t="s">
        <v>671</v>
      </c>
    </row>
    <row r="16" spans="1:3">
      <c r="A16" s="3" t="s">
        <v>663</v>
      </c>
    </row>
    <row r="17" spans="1:3">
      <c r="A17" s="4" t="s">
        <v>664</v>
      </c>
      <c r="B17" s="5" t="n">
        <v>-1869</v>
      </c>
      <c r="C17" s="5" t="n">
        <v>-14381</v>
      </c>
    </row>
    <row r="18" spans="1:3">
      <c r="A18" s="3" t="s">
        <v>666</v>
      </c>
    </row>
    <row r="19" spans="1:3">
      <c r="A19" s="4" t="s">
        <v>667</v>
      </c>
      <c r="B19" s="5" t="n">
        <v>0</v>
      </c>
      <c r="C19" s="5" t="n">
        <v>-2184</v>
      </c>
    </row>
    <row r="20" spans="1:3">
      <c r="A20" s="4" t="s">
        <v>672</v>
      </c>
    </row>
    <row r="21" spans="1:3">
      <c r="A21" s="3" t="s">
        <v>663</v>
      </c>
    </row>
    <row r="22" spans="1:3">
      <c r="A22" s="4" t="s">
        <v>664</v>
      </c>
      <c r="B22" s="5" t="n">
        <v>22490</v>
      </c>
      <c r="C22" s="5" t="n">
        <v>1974</v>
      </c>
    </row>
    <row r="23" spans="1:3">
      <c r="A23" s="4" t="s">
        <v>665</v>
      </c>
      <c r="B23" s="5" t="n">
        <v>14712</v>
      </c>
      <c r="C23" s="5" t="n">
        <v>1024</v>
      </c>
    </row>
    <row r="24" spans="1:3">
      <c r="A24" s="3" t="s">
        <v>666</v>
      </c>
    </row>
    <row r="25" spans="1:3">
      <c r="A25" s="4" t="s">
        <v>667</v>
      </c>
      <c r="B25" s="5" t="n">
        <v>0</v>
      </c>
      <c r="C25" s="5" t="n">
        <v>0</v>
      </c>
    </row>
    <row r="26" spans="1:3">
      <c r="A26" s="4" t="s">
        <v>670</v>
      </c>
      <c r="B26" s="5" t="n">
        <v>0</v>
      </c>
      <c r="C26" s="5" t="n">
        <v>0</v>
      </c>
    </row>
    <row r="27" spans="1:3">
      <c r="A27" s="4" t="s">
        <v>673</v>
      </c>
    </row>
    <row r="28" spans="1:3">
      <c r="A28" s="3" t="s">
        <v>663</v>
      </c>
    </row>
    <row r="29" spans="1:3">
      <c r="A29" s="4" t="s">
        <v>664</v>
      </c>
      <c r="B29" s="5" t="n">
        <v>23198</v>
      </c>
      <c r="C29" s="5" t="n">
        <v>15724</v>
      </c>
    </row>
    <row r="30" spans="1:3">
      <c r="A30" s="4" t="s">
        <v>665</v>
      </c>
      <c r="B30" s="5" t="n">
        <v>12529</v>
      </c>
      <c r="C30" s="5" t="n">
        <v>-620</v>
      </c>
    </row>
    <row r="31" spans="1:3">
      <c r="A31" s="3" t="s">
        <v>666</v>
      </c>
    </row>
    <row r="32" spans="1:3">
      <c r="A32" s="4" t="s">
        <v>667</v>
      </c>
      <c r="B32" s="5" t="n">
        <v>866</v>
      </c>
      <c r="C32" s="5" t="n">
        <v>-4023</v>
      </c>
    </row>
    <row r="33" spans="1:3">
      <c r="A33" s="4" t="s">
        <v>670</v>
      </c>
      <c r="B33" s="5" t="n">
        <v>0</v>
      </c>
      <c r="C33" s="5" t="n">
        <v>0</v>
      </c>
    </row>
    <row r="34" spans="1:3">
      <c r="A34" s="4" t="s">
        <v>674</v>
      </c>
    </row>
    <row r="35" spans="1:3">
      <c r="A35" s="3" t="s">
        <v>663</v>
      </c>
    </row>
    <row r="36" spans="1:3">
      <c r="A36" s="4" t="s">
        <v>675</v>
      </c>
      <c r="B36" s="5" t="n">
        <v>57273</v>
      </c>
      <c r="C36" s="5" t="n">
        <v>44425</v>
      </c>
    </row>
    <row r="37" spans="1:3">
      <c r="A37" s="4" t="s">
        <v>676</v>
      </c>
      <c r="B37" s="5" t="n">
        <v>-3248</v>
      </c>
      <c r="C37" s="5" t="n">
        <v>-7907</v>
      </c>
    </row>
    <row r="38" spans="1:3">
      <c r="A38" s="4" t="s">
        <v>677</v>
      </c>
    </row>
    <row r="39" spans="1:3">
      <c r="A39" s="3" t="s">
        <v>663</v>
      </c>
    </row>
    <row r="40" spans="1:3">
      <c r="A40" s="4" t="s">
        <v>675</v>
      </c>
      <c r="B40" s="5" t="n">
        <v>0</v>
      </c>
      <c r="C40" s="5" t="n">
        <v>0</v>
      </c>
    </row>
    <row r="41" spans="1:3">
      <c r="A41" s="4" t="s">
        <v>676</v>
      </c>
      <c r="B41" s="5" t="n">
        <v>-1869</v>
      </c>
      <c r="C41" s="5" t="n">
        <v>-14381</v>
      </c>
    </row>
    <row r="42" spans="1:3">
      <c r="A42" s="4" t="s">
        <v>678</v>
      </c>
    </row>
    <row r="43" spans="1:3">
      <c r="A43" s="3" t="s">
        <v>663</v>
      </c>
    </row>
    <row r="44" spans="1:3">
      <c r="A44" s="4" t="s">
        <v>675</v>
      </c>
      <c r="B44" s="5" t="n">
        <v>22490</v>
      </c>
      <c r="C44" s="5" t="n">
        <v>1974</v>
      </c>
    </row>
    <row r="45" spans="1:3">
      <c r="A45" s="4" t="s">
        <v>676</v>
      </c>
      <c r="B45" s="5" t="n">
        <v>0</v>
      </c>
      <c r="C45" s="5" t="n">
        <v>0</v>
      </c>
    </row>
    <row r="46" spans="1:3">
      <c r="A46" s="4" t="s">
        <v>679</v>
      </c>
    </row>
    <row r="47" spans="1:3">
      <c r="A47" s="3" t="s">
        <v>663</v>
      </c>
    </row>
    <row r="48" spans="1:3">
      <c r="A48" s="4" t="s">
        <v>675</v>
      </c>
      <c r="B48" s="5" t="n">
        <v>30215</v>
      </c>
      <c r="C48" s="5" t="n">
        <v>18991</v>
      </c>
    </row>
    <row r="49" spans="1:3">
      <c r="A49" s="4" t="s">
        <v>676</v>
      </c>
      <c r="B49" s="5" t="n">
        <v>-7017</v>
      </c>
      <c r="C49" s="5" t="n">
        <v>-3267</v>
      </c>
    </row>
    <row r="50" spans="1:3">
      <c r="A50" s="4" t="s">
        <v>680</v>
      </c>
    </row>
    <row r="51" spans="1:3">
      <c r="A51" s="3" t="s">
        <v>663</v>
      </c>
    </row>
    <row r="52" spans="1:3">
      <c r="A52" s="4" t="s">
        <v>675</v>
      </c>
      <c r="B52" s="5" t="n">
        <v>19364</v>
      </c>
      <c r="C52" s="5" t="n">
        <v>10626</v>
      </c>
    </row>
    <row r="53" spans="1:3">
      <c r="A53" s="4" t="s">
        <v>676</v>
      </c>
      <c r="B53" s="5" t="n">
        <v>0</v>
      </c>
      <c r="C53" s="5" t="n">
        <v>0</v>
      </c>
    </row>
    <row r="54" spans="1:3">
      <c r="A54" s="4" t="s">
        <v>681</v>
      </c>
    </row>
    <row r="55" spans="1:3">
      <c r="A55" s="3" t="s">
        <v>663</v>
      </c>
    </row>
    <row r="56" spans="1:3">
      <c r="A56" s="4" t="s">
        <v>675</v>
      </c>
      <c r="B56" s="5" t="n">
        <v>14712</v>
      </c>
      <c r="C56" s="5" t="n">
        <v>1024</v>
      </c>
    </row>
    <row r="57" spans="1:3">
      <c r="A57" s="4" t="s">
        <v>676</v>
      </c>
      <c r="B57" s="5" t="n">
        <v>0</v>
      </c>
      <c r="C57" s="5" t="n">
        <v>0</v>
      </c>
    </row>
    <row r="58" spans="1:3">
      <c r="A58" s="4" t="s">
        <v>682</v>
      </c>
    </row>
    <row r="59" spans="1:3">
      <c r="A59" s="3" t="s">
        <v>663</v>
      </c>
    </row>
    <row r="60" spans="1:3">
      <c r="A60" s="4" t="s">
        <v>675</v>
      </c>
      <c r="B60" s="5" t="n">
        <v>12529</v>
      </c>
      <c r="C60" s="5" t="n">
        <v>108</v>
      </c>
    </row>
    <row r="61" spans="1:3">
      <c r="A61" s="4" t="s">
        <v>676</v>
      </c>
      <c r="B61" s="5" t="n">
        <v>0</v>
      </c>
      <c r="C61" s="5" t="n">
        <v>-728</v>
      </c>
    </row>
    <row r="62" spans="1:3">
      <c r="A62" s="4" t="s">
        <v>683</v>
      </c>
    </row>
    <row r="63" spans="1:3">
      <c r="A63" s="3" t="s">
        <v>666</v>
      </c>
    </row>
    <row r="64" spans="1:3">
      <c r="A64" s="4" t="s">
        <v>684</v>
      </c>
      <c r="B64" s="5" t="n">
        <v>-4232</v>
      </c>
      <c r="C64" s="5" t="n">
        <v>-9059</v>
      </c>
    </row>
    <row r="65" spans="1:3">
      <c r="A65" s="4" t="s">
        <v>676</v>
      </c>
      <c r="B65" s="5" t="n">
        <v>3248</v>
      </c>
      <c r="C65" s="5" t="n">
        <v>7907</v>
      </c>
    </row>
    <row r="66" spans="1:3">
      <c r="A66" s="4" t="s">
        <v>685</v>
      </c>
    </row>
    <row r="67" spans="1:3">
      <c r="A67" s="3" t="s">
        <v>666</v>
      </c>
    </row>
    <row r="68" spans="1:3">
      <c r="A68" s="4" t="s">
        <v>684</v>
      </c>
      <c r="B68" s="5" t="n">
        <v>-1869</v>
      </c>
      <c r="C68" s="5" t="n">
        <v>-16565</v>
      </c>
    </row>
    <row r="69" spans="1:3">
      <c r="A69" s="4" t="s">
        <v>676</v>
      </c>
      <c r="B69" s="5" t="n">
        <v>1869</v>
      </c>
      <c r="C69" s="5" t="n">
        <v>14381</v>
      </c>
    </row>
    <row r="70" spans="1:3">
      <c r="A70" s="4" t="s">
        <v>686</v>
      </c>
    </row>
    <row r="71" spans="1:3">
      <c r="A71" s="3" t="s">
        <v>666</v>
      </c>
    </row>
    <row r="72" spans="1:3">
      <c r="A72" s="4" t="s">
        <v>684</v>
      </c>
      <c r="B72" s="5" t="n">
        <v>0</v>
      </c>
      <c r="C72" s="5" t="n">
        <v>0</v>
      </c>
    </row>
    <row r="73" spans="1:3">
      <c r="A73" s="4" t="s">
        <v>676</v>
      </c>
      <c r="B73" s="5" t="n">
        <v>0</v>
      </c>
      <c r="C73" s="5" t="n">
        <v>0</v>
      </c>
    </row>
    <row r="74" spans="1:3">
      <c r="A74" s="4" t="s">
        <v>687</v>
      </c>
    </row>
    <row r="75" spans="1:3">
      <c r="A75" s="3" t="s">
        <v>666</v>
      </c>
    </row>
    <row r="76" spans="1:3">
      <c r="A76" s="4" t="s">
        <v>684</v>
      </c>
      <c r="B76" s="5" t="n">
        <v>-6151</v>
      </c>
      <c r="C76" s="5" t="n">
        <v>-7290</v>
      </c>
    </row>
    <row r="77" spans="1:3">
      <c r="A77" s="4" t="s">
        <v>676</v>
      </c>
      <c r="B77" s="5" t="n">
        <v>7017</v>
      </c>
      <c r="C77" s="5" t="n">
        <v>3267</v>
      </c>
    </row>
    <row r="78" spans="1:3">
      <c r="A78" s="4" t="s">
        <v>688</v>
      </c>
    </row>
    <row r="79" spans="1:3">
      <c r="A79" s="3" t="s">
        <v>666</v>
      </c>
    </row>
    <row r="80" spans="1:3">
      <c r="A80" s="4" t="s">
        <v>684</v>
      </c>
      <c r="B80" s="5" t="n">
        <v>0</v>
      </c>
      <c r="C80" s="5" t="n">
        <v>0</v>
      </c>
    </row>
    <row r="81" spans="1:3">
      <c r="A81" s="4" t="s">
        <v>676</v>
      </c>
      <c r="B81" s="5" t="n">
        <v>0</v>
      </c>
      <c r="C81" s="5" t="n">
        <v>0</v>
      </c>
    </row>
    <row r="82" spans="1:3">
      <c r="A82" s="4" t="s">
        <v>689</v>
      </c>
    </row>
    <row r="83" spans="1:3">
      <c r="A83" s="3" t="s">
        <v>666</v>
      </c>
    </row>
    <row r="84" spans="1:3">
      <c r="A84" s="4" t="s">
        <v>684</v>
      </c>
      <c r="B84" s="5" t="n">
        <v>0</v>
      </c>
      <c r="C84" s="5" t="n">
        <v>0</v>
      </c>
    </row>
    <row r="85" spans="1:3">
      <c r="A85" s="4" t="s">
        <v>676</v>
      </c>
      <c r="B85" s="5" t="n">
        <v>0</v>
      </c>
      <c r="C85" s="5" t="n">
        <v>0</v>
      </c>
    </row>
    <row r="86" spans="1:3">
      <c r="A86" s="4" t="s">
        <v>690</v>
      </c>
    </row>
    <row r="87" spans="1:3">
      <c r="A87" s="3" t="s">
        <v>666</v>
      </c>
    </row>
    <row r="88" spans="1:3">
      <c r="A88" s="4" t="s">
        <v>684</v>
      </c>
      <c r="B88" s="5" t="n">
        <v>0</v>
      </c>
      <c r="C88" s="5" t="n">
        <v>-728</v>
      </c>
    </row>
    <row r="89" spans="1:3">
      <c r="A89" s="4" t="s">
        <v>676</v>
      </c>
      <c r="B89" s="5" t="n">
        <v>0</v>
      </c>
      <c r="C89" s="5" t="n">
        <v>728</v>
      </c>
    </row>
    <row r="90" spans="1:3">
      <c r="A90" s="4" t="s">
        <v>691</v>
      </c>
    </row>
    <row r="91" spans="1:3">
      <c r="A91" s="3" t="s">
        <v>666</v>
      </c>
    </row>
    <row r="92" spans="1:3">
      <c r="A92" s="4" t="s">
        <v>668</v>
      </c>
      <c r="B92" s="5" t="n">
        <v>0</v>
      </c>
      <c r="C92" s="5" t="n">
        <v>0</v>
      </c>
    </row>
    <row r="93" spans="1:3">
      <c r="A93" s="4" t="s">
        <v>692</v>
      </c>
    </row>
    <row r="94" spans="1:3">
      <c r="A94" s="3" t="s">
        <v>663</v>
      </c>
    </row>
    <row r="95" spans="1:3">
      <c r="A95" s="4" t="s">
        <v>675</v>
      </c>
      <c r="B95" s="5" t="n">
        <v>0</v>
      </c>
      <c r="C95" s="5" t="n">
        <v>0</v>
      </c>
    </row>
    <row r="96" spans="1:3">
      <c r="A96" s="4" t="s">
        <v>693</v>
      </c>
    </row>
    <row r="97" spans="1:3">
      <c r="A97" s="3" t="s">
        <v>663</v>
      </c>
    </row>
    <row r="98" spans="1:3">
      <c r="A98" s="4" t="s">
        <v>675</v>
      </c>
      <c r="B98" s="5" t="n">
        <v>0</v>
      </c>
      <c r="C98" s="5" t="n">
        <v>0</v>
      </c>
    </row>
    <row r="99" spans="1:3">
      <c r="A99" s="4" t="s">
        <v>694</v>
      </c>
    </row>
    <row r="100" spans="1:3">
      <c r="A100" s="3" t="s">
        <v>663</v>
      </c>
    </row>
    <row r="101" spans="1:3">
      <c r="A101" s="4" t="s">
        <v>675</v>
      </c>
      <c r="B101" s="5" t="n">
        <v>0</v>
      </c>
      <c r="C101" s="5" t="n">
        <v>0</v>
      </c>
    </row>
    <row r="102" spans="1:3">
      <c r="A102" s="4" t="s">
        <v>695</v>
      </c>
    </row>
    <row r="103" spans="1:3">
      <c r="A103" s="3" t="s">
        <v>663</v>
      </c>
    </row>
    <row r="104" spans="1:3">
      <c r="A104" s="4" t="s">
        <v>675</v>
      </c>
      <c r="B104" s="5" t="n">
        <v>0</v>
      </c>
      <c r="C104" s="5" t="n">
        <v>0</v>
      </c>
    </row>
    <row r="105" spans="1:3">
      <c r="A105" s="4" t="s">
        <v>696</v>
      </c>
    </row>
    <row r="106" spans="1:3">
      <c r="A106" s="3" t="s">
        <v>663</v>
      </c>
    </row>
    <row r="107" spans="1:3">
      <c r="A107" s="4" t="s">
        <v>675</v>
      </c>
      <c r="B107" s="5" t="n">
        <v>0</v>
      </c>
      <c r="C107" s="5" t="n">
        <v>0</v>
      </c>
    </row>
    <row r="108" spans="1:3">
      <c r="A108" s="4" t="s">
        <v>697</v>
      </c>
    </row>
    <row r="109" spans="1:3">
      <c r="A109" s="3" t="s">
        <v>663</v>
      </c>
    </row>
    <row r="110" spans="1:3">
      <c r="A110" s="4" t="s">
        <v>675</v>
      </c>
      <c r="B110" s="5" t="n">
        <v>0</v>
      </c>
      <c r="C110" s="5" t="n">
        <v>0</v>
      </c>
    </row>
    <row r="111" spans="1:3">
      <c r="A111" s="4" t="s">
        <v>698</v>
      </c>
    </row>
    <row r="112" spans="1:3">
      <c r="A112" s="3" t="s">
        <v>663</v>
      </c>
    </row>
    <row r="113" spans="1:3">
      <c r="A113" s="4" t="s">
        <v>675</v>
      </c>
      <c r="B113" s="5" t="n">
        <v>0</v>
      </c>
      <c r="C113" s="5" t="n">
        <v>0</v>
      </c>
    </row>
    <row r="114" spans="1:3">
      <c r="A114" s="4" t="s">
        <v>699</v>
      </c>
    </row>
    <row r="115" spans="1:3">
      <c r="A115" s="3" t="s">
        <v>666</v>
      </c>
    </row>
    <row r="116" spans="1:3">
      <c r="A116" s="4" t="s">
        <v>684</v>
      </c>
      <c r="B116" s="5" t="n">
        <v>0</v>
      </c>
      <c r="C116" s="5" t="n">
        <v>0</v>
      </c>
    </row>
    <row r="117" spans="1:3">
      <c r="A117" s="4" t="s">
        <v>700</v>
      </c>
    </row>
    <row r="118" spans="1:3">
      <c r="A118" s="3" t="s">
        <v>666</v>
      </c>
    </row>
    <row r="119" spans="1:3">
      <c r="A119" s="4" t="s">
        <v>684</v>
      </c>
      <c r="B119" s="5" t="n">
        <v>0</v>
      </c>
      <c r="C119" s="5" t="n">
        <v>0</v>
      </c>
    </row>
    <row r="120" spans="1:3">
      <c r="A120" s="4" t="s">
        <v>701</v>
      </c>
    </row>
    <row r="121" spans="1:3">
      <c r="A121" s="3" t="s">
        <v>666</v>
      </c>
    </row>
    <row r="122" spans="1:3">
      <c r="A122" s="4" t="s">
        <v>684</v>
      </c>
      <c r="B122" s="5" t="n">
        <v>0</v>
      </c>
      <c r="C122" s="5" t="n">
        <v>0</v>
      </c>
    </row>
    <row r="123" spans="1:3">
      <c r="A123" s="4" t="s">
        <v>702</v>
      </c>
    </row>
    <row r="124" spans="1:3">
      <c r="A124" s="3" t="s">
        <v>666</v>
      </c>
    </row>
    <row r="125" spans="1:3">
      <c r="A125" s="4" t="s">
        <v>684</v>
      </c>
      <c r="B125" s="5" t="n">
        <v>0</v>
      </c>
      <c r="C125" s="5" t="n">
        <v>0</v>
      </c>
    </row>
    <row r="126" spans="1:3">
      <c r="A126" s="4" t="s">
        <v>703</v>
      </c>
    </row>
    <row r="127" spans="1:3">
      <c r="A127" s="3" t="s">
        <v>666</v>
      </c>
    </row>
    <row r="128" spans="1:3">
      <c r="A128" s="4" t="s">
        <v>684</v>
      </c>
      <c r="B128" s="5" t="n">
        <v>0</v>
      </c>
      <c r="C128" s="5" t="n">
        <v>0</v>
      </c>
    </row>
    <row r="129" spans="1:3">
      <c r="A129" s="4" t="s">
        <v>704</v>
      </c>
    </row>
    <row r="130" spans="1:3">
      <c r="A130" s="3" t="s">
        <v>666</v>
      </c>
    </row>
    <row r="131" spans="1:3">
      <c r="A131" s="4" t="s">
        <v>684</v>
      </c>
      <c r="B131" s="5" t="n">
        <v>0</v>
      </c>
      <c r="C131" s="5" t="n">
        <v>0</v>
      </c>
    </row>
    <row r="132" spans="1:3">
      <c r="A132" s="4" t="s">
        <v>705</v>
      </c>
    </row>
    <row r="133" spans="1:3">
      <c r="A133" s="3" t="s">
        <v>666</v>
      </c>
    </row>
    <row r="134" spans="1:3">
      <c r="A134" s="4" t="s">
        <v>684</v>
      </c>
      <c r="B134" s="5" t="n">
        <v>0</v>
      </c>
      <c r="C134" s="5" t="n">
        <v>0</v>
      </c>
    </row>
    <row r="135" spans="1:3">
      <c r="A135" s="4" t="s">
        <v>706</v>
      </c>
    </row>
    <row r="136" spans="1:3">
      <c r="A136" s="3" t="s">
        <v>666</v>
      </c>
    </row>
    <row r="137" spans="1:3">
      <c r="A137" s="4" t="s">
        <v>668</v>
      </c>
      <c r="B137" s="5" t="n">
        <v>146200</v>
      </c>
      <c r="C137" s="5" t="n">
        <v>60071</v>
      </c>
    </row>
    <row r="138" spans="1:3">
      <c r="A138" s="4" t="s">
        <v>707</v>
      </c>
    </row>
    <row r="139" spans="1:3">
      <c r="A139" s="3" t="s">
        <v>663</v>
      </c>
    </row>
    <row r="140" spans="1:3">
      <c r="A140" s="4" t="s">
        <v>675</v>
      </c>
      <c r="B140" s="5" t="n">
        <v>57273</v>
      </c>
      <c r="C140" s="5" t="n">
        <v>44425</v>
      </c>
    </row>
    <row r="141" spans="1:3">
      <c r="A141" s="4" t="s">
        <v>708</v>
      </c>
    </row>
    <row r="142" spans="1:3">
      <c r="A142" s="3" t="s">
        <v>663</v>
      </c>
    </row>
    <row r="143" spans="1:3">
      <c r="A143" s="4" t="s">
        <v>675</v>
      </c>
      <c r="B143" s="5" t="n">
        <v>0</v>
      </c>
      <c r="C143" s="5" t="n">
        <v>0</v>
      </c>
    </row>
    <row r="144" spans="1:3">
      <c r="A144" s="4" t="s">
        <v>709</v>
      </c>
    </row>
    <row r="145" spans="1:3">
      <c r="A145" s="3" t="s">
        <v>663</v>
      </c>
    </row>
    <row r="146" spans="1:3">
      <c r="A146" s="4" t="s">
        <v>675</v>
      </c>
      <c r="B146" s="5" t="n">
        <v>22490</v>
      </c>
      <c r="C146" s="5" t="n">
        <v>1974</v>
      </c>
    </row>
    <row r="147" spans="1:3">
      <c r="A147" s="4" t="s">
        <v>710</v>
      </c>
    </row>
    <row r="148" spans="1:3">
      <c r="A148" s="3" t="s">
        <v>663</v>
      </c>
    </row>
    <row r="149" spans="1:3">
      <c r="A149" s="4" t="s">
        <v>675</v>
      </c>
      <c r="B149" s="5" t="n">
        <v>30215</v>
      </c>
      <c r="C149" s="5" t="n">
        <v>18991</v>
      </c>
    </row>
    <row r="150" spans="1:3">
      <c r="A150" s="4" t="s">
        <v>711</v>
      </c>
    </row>
    <row r="151" spans="1:3">
      <c r="A151" s="3" t="s">
        <v>663</v>
      </c>
    </row>
    <row r="152" spans="1:3">
      <c r="A152" s="4" t="s">
        <v>675</v>
      </c>
      <c r="B152" s="5" t="n">
        <v>19364</v>
      </c>
      <c r="C152" s="5" t="n">
        <v>10626</v>
      </c>
    </row>
    <row r="153" spans="1:3">
      <c r="A153" s="4" t="s">
        <v>712</v>
      </c>
    </row>
    <row r="154" spans="1:3">
      <c r="A154" s="3" t="s">
        <v>663</v>
      </c>
    </row>
    <row r="155" spans="1:3">
      <c r="A155" s="4" t="s">
        <v>675</v>
      </c>
      <c r="B155" s="5" t="n">
        <v>14712</v>
      </c>
      <c r="C155" s="5" t="n">
        <v>1024</v>
      </c>
    </row>
    <row r="156" spans="1:3">
      <c r="A156" s="4" t="s">
        <v>713</v>
      </c>
    </row>
    <row r="157" spans="1:3">
      <c r="A157" s="3" t="s">
        <v>663</v>
      </c>
    </row>
    <row r="158" spans="1:3">
      <c r="A158" s="4" t="s">
        <v>675</v>
      </c>
      <c r="B158" s="5" t="n">
        <v>12529</v>
      </c>
      <c r="C158" s="5" t="n">
        <v>108</v>
      </c>
    </row>
    <row r="159" spans="1:3">
      <c r="A159" s="4" t="s">
        <v>714</v>
      </c>
    </row>
    <row r="160" spans="1:3">
      <c r="A160" s="3" t="s">
        <v>666</v>
      </c>
    </row>
    <row r="161" spans="1:3">
      <c r="A161" s="4" t="s">
        <v>684</v>
      </c>
      <c r="B161" s="5" t="n">
        <v>-4232</v>
      </c>
      <c r="C161" s="5" t="n">
        <v>-9059</v>
      </c>
    </row>
    <row r="162" spans="1:3">
      <c r="A162" s="4" t="s">
        <v>715</v>
      </c>
    </row>
    <row r="163" spans="1:3">
      <c r="A163" s="3" t="s">
        <v>666</v>
      </c>
    </row>
    <row r="164" spans="1:3">
      <c r="A164" s="4" t="s">
        <v>684</v>
      </c>
      <c r="B164" s="5" t="n">
        <v>0</v>
      </c>
      <c r="C164" s="5" t="n">
        <v>0</v>
      </c>
    </row>
    <row r="165" spans="1:3">
      <c r="A165" s="4" t="s">
        <v>716</v>
      </c>
    </row>
    <row r="166" spans="1:3">
      <c r="A166" s="3" t="s">
        <v>666</v>
      </c>
    </row>
    <row r="167" spans="1:3">
      <c r="A167" s="4" t="s">
        <v>684</v>
      </c>
      <c r="B167" s="5" t="n">
        <v>0</v>
      </c>
      <c r="C167" s="5" t="n">
        <v>0</v>
      </c>
    </row>
    <row r="168" spans="1:3">
      <c r="A168" s="4" t="s">
        <v>717</v>
      </c>
    </row>
    <row r="169" spans="1:3">
      <c r="A169" s="3" t="s">
        <v>666</v>
      </c>
    </row>
    <row r="170" spans="1:3">
      <c r="A170" s="4" t="s">
        <v>684</v>
      </c>
      <c r="B170" s="5" t="n">
        <v>-6151</v>
      </c>
      <c r="C170" s="5" t="n">
        <v>-7290</v>
      </c>
    </row>
    <row r="171" spans="1:3">
      <c r="A171" s="4" t="s">
        <v>718</v>
      </c>
    </row>
    <row r="172" spans="1:3">
      <c r="A172" s="3" t="s">
        <v>666</v>
      </c>
    </row>
    <row r="173" spans="1:3">
      <c r="A173" s="4" t="s">
        <v>684</v>
      </c>
      <c r="B173" s="5" t="n">
        <v>0</v>
      </c>
      <c r="C173" s="5" t="n">
        <v>0</v>
      </c>
    </row>
    <row r="174" spans="1:3">
      <c r="A174" s="4" t="s">
        <v>719</v>
      </c>
    </row>
    <row r="175" spans="1:3">
      <c r="A175" s="3" t="s">
        <v>666</v>
      </c>
    </row>
    <row r="176" spans="1:3">
      <c r="A176" s="4" t="s">
        <v>684</v>
      </c>
      <c r="B176" s="5" t="n">
        <v>0</v>
      </c>
      <c r="C176" s="5" t="n">
        <v>0</v>
      </c>
    </row>
    <row r="177" spans="1:3">
      <c r="A177" s="4" t="s">
        <v>720</v>
      </c>
    </row>
    <row r="178" spans="1:3">
      <c r="A178" s="3" t="s">
        <v>666</v>
      </c>
    </row>
    <row r="179" spans="1:3">
      <c r="A179" s="4" t="s">
        <v>684</v>
      </c>
      <c r="B179" s="5" t="n">
        <v>0</v>
      </c>
      <c r="C179" s="5" t="n">
        <v>-728</v>
      </c>
    </row>
    <row r="180" spans="1:3">
      <c r="A180" s="4" t="s">
        <v>721</v>
      </c>
    </row>
    <row r="181" spans="1:3">
      <c r="A181" s="3" t="s">
        <v>666</v>
      </c>
    </row>
    <row r="182" spans="1:3">
      <c r="A182" s="4" t="s">
        <v>668</v>
      </c>
      <c r="B182" s="5" t="n">
        <v>-1869</v>
      </c>
      <c r="C182" s="5" t="n">
        <v>-16565</v>
      </c>
    </row>
    <row r="183" spans="1:3">
      <c r="A183" s="4" t="s">
        <v>722</v>
      </c>
    </row>
    <row r="184" spans="1:3">
      <c r="A184" s="3" t="s">
        <v>663</v>
      </c>
    </row>
    <row r="185" spans="1:3">
      <c r="A185" s="4" t="s">
        <v>675</v>
      </c>
      <c r="B185" s="5" t="n">
        <v>0</v>
      </c>
      <c r="C185" s="5" t="n">
        <v>0</v>
      </c>
    </row>
    <row r="186" spans="1:3">
      <c r="A186" s="4" t="s">
        <v>723</v>
      </c>
    </row>
    <row r="187" spans="1:3">
      <c r="A187" s="3" t="s">
        <v>663</v>
      </c>
    </row>
    <row r="188" spans="1:3">
      <c r="A188" s="4" t="s">
        <v>675</v>
      </c>
      <c r="B188" s="5" t="n">
        <v>0</v>
      </c>
      <c r="C188" s="5" t="n">
        <v>0</v>
      </c>
    </row>
    <row r="189" spans="1:3">
      <c r="A189" s="4" t="s">
        <v>724</v>
      </c>
    </row>
    <row r="190" spans="1:3">
      <c r="A190" s="3" t="s">
        <v>663</v>
      </c>
    </row>
    <row r="191" spans="1:3">
      <c r="A191" s="4" t="s">
        <v>675</v>
      </c>
      <c r="B191" s="5" t="n">
        <v>0</v>
      </c>
      <c r="C191" s="5" t="n">
        <v>0</v>
      </c>
    </row>
    <row r="192" spans="1:3">
      <c r="A192" s="4" t="s">
        <v>725</v>
      </c>
    </row>
    <row r="193" spans="1:3">
      <c r="A193" s="3" t="s">
        <v>663</v>
      </c>
    </row>
    <row r="194" spans="1:3">
      <c r="A194" s="4" t="s">
        <v>675</v>
      </c>
      <c r="B194" s="5" t="n">
        <v>0</v>
      </c>
      <c r="C194" s="5" t="n">
        <v>0</v>
      </c>
    </row>
    <row r="195" spans="1:3">
      <c r="A195" s="4" t="s">
        <v>726</v>
      </c>
    </row>
    <row r="196" spans="1:3">
      <c r="A196" s="3" t="s">
        <v>663</v>
      </c>
    </row>
    <row r="197" spans="1:3">
      <c r="A197" s="4" t="s">
        <v>675</v>
      </c>
      <c r="B197" s="5" t="n">
        <v>0</v>
      </c>
      <c r="C197" s="5" t="n">
        <v>0</v>
      </c>
    </row>
    <row r="198" spans="1:3">
      <c r="A198" s="4" t="s">
        <v>727</v>
      </c>
    </row>
    <row r="199" spans="1:3">
      <c r="A199" s="3" t="s">
        <v>663</v>
      </c>
    </row>
    <row r="200" spans="1:3">
      <c r="A200" s="4" t="s">
        <v>675</v>
      </c>
      <c r="B200" s="5" t="n">
        <v>0</v>
      </c>
      <c r="C200" s="5" t="n">
        <v>0</v>
      </c>
    </row>
    <row r="201" spans="1:3">
      <c r="A201" s="4" t="s">
        <v>728</v>
      </c>
    </row>
    <row r="202" spans="1:3">
      <c r="A202" s="3" t="s">
        <v>663</v>
      </c>
    </row>
    <row r="203" spans="1:3">
      <c r="A203" s="4" t="s">
        <v>675</v>
      </c>
      <c r="B203" s="5" t="n">
        <v>0</v>
      </c>
      <c r="C203" s="5" t="n">
        <v>0</v>
      </c>
    </row>
    <row r="204" spans="1:3">
      <c r="A204" s="4" t="s">
        <v>729</v>
      </c>
    </row>
    <row r="205" spans="1:3">
      <c r="A205" s="3" t="s">
        <v>666</v>
      </c>
    </row>
    <row r="206" spans="1:3">
      <c r="A206" s="4" t="s">
        <v>684</v>
      </c>
      <c r="B206" s="5" t="n">
        <v>0</v>
      </c>
      <c r="C206" s="5" t="n">
        <v>0</v>
      </c>
    </row>
    <row r="207" spans="1:3">
      <c r="A207" s="4" t="s">
        <v>730</v>
      </c>
    </row>
    <row r="208" spans="1:3">
      <c r="A208" s="3" t="s">
        <v>666</v>
      </c>
    </row>
    <row r="209" spans="1:3">
      <c r="A209" s="4" t="s">
        <v>684</v>
      </c>
      <c r="B209" s="5" t="n">
        <v>-1869</v>
      </c>
      <c r="C209" s="5" t="n">
        <v>-16565</v>
      </c>
    </row>
    <row r="210" spans="1:3">
      <c r="A210" s="4" t="s">
        <v>731</v>
      </c>
    </row>
    <row r="211" spans="1:3">
      <c r="A211" s="3" t="s">
        <v>666</v>
      </c>
    </row>
    <row r="212" spans="1:3">
      <c r="A212" s="4" t="s">
        <v>684</v>
      </c>
      <c r="B212" s="5" t="n">
        <v>0</v>
      </c>
      <c r="C212" s="5" t="n">
        <v>0</v>
      </c>
    </row>
    <row r="213" spans="1:3">
      <c r="A213" s="4" t="s">
        <v>732</v>
      </c>
    </row>
    <row r="214" spans="1:3">
      <c r="A214" s="3" t="s">
        <v>666</v>
      </c>
    </row>
    <row r="215" spans="1:3">
      <c r="A215" s="4" t="s">
        <v>684</v>
      </c>
      <c r="B215" s="5" t="n">
        <v>0</v>
      </c>
      <c r="C215" s="5" t="n">
        <v>0</v>
      </c>
    </row>
    <row r="216" spans="1:3">
      <c r="A216" s="4" t="s">
        <v>733</v>
      </c>
    </row>
    <row r="217" spans="1:3">
      <c r="A217" s="3" t="s">
        <v>666</v>
      </c>
    </row>
    <row r="218" spans="1:3">
      <c r="A218" s="4" t="s">
        <v>684</v>
      </c>
      <c r="B218" s="5" t="n">
        <v>0</v>
      </c>
      <c r="C218" s="5" t="n">
        <v>0</v>
      </c>
    </row>
    <row r="219" spans="1:3">
      <c r="A219" s="4" t="s">
        <v>734</v>
      </c>
    </row>
    <row r="220" spans="1:3">
      <c r="A220" s="3" t="s">
        <v>666</v>
      </c>
    </row>
    <row r="221" spans="1:3">
      <c r="A221" s="4" t="s">
        <v>684</v>
      </c>
      <c r="B221" s="5" t="n">
        <v>0</v>
      </c>
      <c r="C221" s="5" t="n">
        <v>0</v>
      </c>
    </row>
    <row r="222" spans="1:3">
      <c r="A222" s="4" t="s">
        <v>735</v>
      </c>
    </row>
    <row r="223" spans="1:3">
      <c r="A223" s="3" t="s">
        <v>666</v>
      </c>
    </row>
    <row r="224" spans="1:3">
      <c r="A224" s="4" t="s">
        <v>684</v>
      </c>
      <c r="B224" s="6" t="n">
        <v>0</v>
      </c>
      <c r="C22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36</v>
      </c>
      <c r="B1" s="2" t="s">
        <v>2</v>
      </c>
    </row>
    <row r="2" spans="1:2">
      <c r="A2" s="4" t="s">
        <v>737</v>
      </c>
    </row>
    <row r="3" spans="1:2">
      <c r="A3" s="3" t="s">
        <v>738</v>
      </c>
    </row>
    <row r="4" spans="1:2">
      <c r="A4" s="4" t="s">
        <v>739</v>
      </c>
      <c r="B4" s="10" t="n">
        <v>0.02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386</v>
      </c>
    </row>
    <row r="2" spans="1:2">
      <c r="A2" s="3" t="s">
        <v>250</v>
      </c>
    </row>
    <row r="3" spans="1:2">
      <c r="A3" s="4" t="s">
        <v>387</v>
      </c>
      <c r="B3" s="6" t="n">
        <v>1399</v>
      </c>
    </row>
    <row r="4" spans="1:2">
      <c r="A4" s="4" t="s">
        <v>388</v>
      </c>
      <c r="B4" s="5" t="n">
        <v>477</v>
      </c>
    </row>
    <row r="5" spans="1:2">
      <c r="A5" s="4" t="s">
        <v>149</v>
      </c>
      <c r="B5" s="6" t="n">
        <v>18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108</v>
      </c>
      <c r="D1" s="2" t="s">
        <v>1</v>
      </c>
    </row>
    <row r="2" spans="1:5">
      <c r="B2" s="2" t="s">
        <v>2</v>
      </c>
      <c r="C2" s="2" t="s">
        <v>109</v>
      </c>
      <c r="D2" s="2" t="s">
        <v>2</v>
      </c>
      <c r="E2" s="2" t="s">
        <v>109</v>
      </c>
    </row>
    <row r="3" spans="1:5">
      <c r="A3" s="3" t="s">
        <v>742</v>
      </c>
    </row>
    <row r="4" spans="1:5">
      <c r="A4" s="4" t="s">
        <v>198</v>
      </c>
      <c r="D4" s="6" t="n">
        <v>133</v>
      </c>
      <c r="E4" s="6" t="n">
        <v>564</v>
      </c>
    </row>
    <row r="5" spans="1:5">
      <c r="A5" s="3" t="s">
        <v>743</v>
      </c>
    </row>
    <row r="6" spans="1:5">
      <c r="A6" s="4" t="s">
        <v>744</v>
      </c>
      <c r="D6" s="5" t="n">
        <v>7200</v>
      </c>
    </row>
    <row r="7" spans="1:5">
      <c r="A7" s="4" t="s">
        <v>745</v>
      </c>
    </row>
    <row r="8" spans="1:5">
      <c r="A8" s="3" t="s">
        <v>742</v>
      </c>
    </row>
    <row r="9" spans="1:5">
      <c r="A9" s="4" t="s">
        <v>746</v>
      </c>
      <c r="B9" s="6" t="n">
        <v>-3270</v>
      </c>
      <c r="C9" s="6" t="n">
        <v>-25026</v>
      </c>
      <c r="D9" s="5" t="n">
        <v>-16565</v>
      </c>
      <c r="E9" s="5" t="n">
        <v>-28683</v>
      </c>
    </row>
    <row r="10" spans="1:5">
      <c r="A10" s="4" t="s">
        <v>198</v>
      </c>
      <c r="B10" s="5" t="n">
        <v>-14</v>
      </c>
      <c r="C10" s="5" t="n">
        <v>-168</v>
      </c>
      <c r="D10" s="5" t="n">
        <v>-133</v>
      </c>
      <c r="E10" s="5" t="n">
        <v>-564</v>
      </c>
    </row>
    <row r="11" spans="1:5">
      <c r="A11" s="3" t="s">
        <v>743</v>
      </c>
    </row>
    <row r="12" spans="1:5">
      <c r="A12" s="4" t="s">
        <v>747</v>
      </c>
      <c r="B12" s="5" t="n">
        <v>0</v>
      </c>
      <c r="C12" s="5" t="n">
        <v>-2101</v>
      </c>
      <c r="D12" s="5" t="n">
        <v>0</v>
      </c>
      <c r="E12" s="5" t="n">
        <v>-7523</v>
      </c>
    </row>
    <row r="13" spans="1:5">
      <c r="A13" s="4" t="s">
        <v>748</v>
      </c>
      <c r="B13" s="5" t="n">
        <v>1415</v>
      </c>
      <c r="C13" s="5" t="n">
        <v>5455</v>
      </c>
      <c r="D13" s="5" t="n">
        <v>14829</v>
      </c>
      <c r="E13" s="5" t="n">
        <v>14930</v>
      </c>
    </row>
    <row r="14" spans="1:5">
      <c r="A14" s="4" t="s">
        <v>749</v>
      </c>
      <c r="B14" s="6" t="n">
        <v>-1869</v>
      </c>
      <c r="C14" s="6" t="n">
        <v>-21840</v>
      </c>
      <c r="D14" s="6" t="n">
        <v>-1869</v>
      </c>
      <c r="E14" s="6" t="n">
        <v>-218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0</v>
      </c>
    </row>
    <row r="2" spans="1:3">
      <c r="A2" s="4" t="s">
        <v>467</v>
      </c>
    </row>
    <row r="3" spans="1:3">
      <c r="A3" s="3" t="s">
        <v>738</v>
      </c>
    </row>
    <row r="4" spans="1:3">
      <c r="A4" s="4" t="s">
        <v>241</v>
      </c>
      <c r="B4" s="6" t="n">
        <v>985000</v>
      </c>
      <c r="C4" s="6" t="n">
        <v>990000</v>
      </c>
    </row>
    <row r="5" spans="1:3">
      <c r="A5" s="4" t="s">
        <v>751</v>
      </c>
    </row>
    <row r="6" spans="1:3">
      <c r="A6" s="3" t="s">
        <v>738</v>
      </c>
    </row>
    <row r="7" spans="1:3">
      <c r="A7" s="4" t="s">
        <v>241</v>
      </c>
      <c r="B7" s="5" t="n">
        <v>450000</v>
      </c>
      <c r="C7" s="5" t="n">
        <v>450000</v>
      </c>
    </row>
    <row r="8" spans="1:3">
      <c r="A8" s="4" t="s">
        <v>752</v>
      </c>
    </row>
    <row r="9" spans="1:3">
      <c r="A9" s="3" t="s">
        <v>738</v>
      </c>
    </row>
    <row r="10" spans="1:3">
      <c r="A10" s="4" t="s">
        <v>241</v>
      </c>
      <c r="B10" s="5" t="n">
        <v>350000</v>
      </c>
      <c r="C10" s="5" t="n">
        <v>350000</v>
      </c>
    </row>
    <row r="11" spans="1:3">
      <c r="A11" s="4" t="s">
        <v>753</v>
      </c>
    </row>
    <row r="12" spans="1:3">
      <c r="A12" s="3" t="s">
        <v>738</v>
      </c>
    </row>
    <row r="13" spans="1:3">
      <c r="A13" s="4" t="s">
        <v>241</v>
      </c>
      <c r="B13" s="5" t="n">
        <v>185000</v>
      </c>
      <c r="C13" s="5" t="n">
        <v>190000</v>
      </c>
    </row>
    <row r="14" spans="1:3">
      <c r="A14" s="4" t="s">
        <v>754</v>
      </c>
    </row>
    <row r="15" spans="1:3">
      <c r="A15" s="3" t="s">
        <v>738</v>
      </c>
    </row>
    <row r="16" spans="1:3">
      <c r="A16" s="4" t="s">
        <v>241</v>
      </c>
      <c r="B16" s="5" t="n">
        <v>927161</v>
      </c>
      <c r="C16" s="5" t="n">
        <v>909563</v>
      </c>
    </row>
    <row r="17" spans="1:3">
      <c r="A17" s="4" t="s">
        <v>755</v>
      </c>
    </row>
    <row r="18" spans="1:3">
      <c r="A18" s="3" t="s">
        <v>738</v>
      </c>
    </row>
    <row r="19" spans="1:3">
      <c r="A19" s="4" t="s">
        <v>241</v>
      </c>
      <c r="B19" s="5" t="n">
        <v>430605</v>
      </c>
      <c r="C19" s="5" t="n">
        <v>402885</v>
      </c>
    </row>
    <row r="20" spans="1:3">
      <c r="A20" s="4" t="s">
        <v>756</v>
      </c>
    </row>
    <row r="21" spans="1:3">
      <c r="A21" s="3" t="s">
        <v>738</v>
      </c>
    </row>
    <row r="22" spans="1:3">
      <c r="A22" s="4" t="s">
        <v>241</v>
      </c>
      <c r="B22" s="5" t="n">
        <v>311500</v>
      </c>
      <c r="C22" s="5" t="n">
        <v>316624</v>
      </c>
    </row>
    <row r="23" spans="1:3">
      <c r="A23" s="4" t="s">
        <v>757</v>
      </c>
    </row>
    <row r="24" spans="1:3">
      <c r="A24" s="3" t="s">
        <v>738</v>
      </c>
    </row>
    <row r="25" spans="1:3">
      <c r="A25" s="4" t="s">
        <v>241</v>
      </c>
      <c r="B25" s="6" t="n">
        <v>185056</v>
      </c>
      <c r="C25" s="6" t="n">
        <v>1900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58</v>
      </c>
      <c r="B1" s="2" t="s">
        <v>108</v>
      </c>
      <c r="H1" s="2" t="s">
        <v>1</v>
      </c>
    </row>
    <row r="2" spans="1:9">
      <c r="B2" s="2" t="s">
        <v>2</v>
      </c>
      <c r="C2" s="2" t="s">
        <v>759</v>
      </c>
      <c r="D2" s="2" t="s">
        <v>483</v>
      </c>
      <c r="E2" s="2" t="s">
        <v>109</v>
      </c>
      <c r="F2" s="2" t="s">
        <v>760</v>
      </c>
      <c r="G2" s="2" t="s">
        <v>761</v>
      </c>
      <c r="H2" s="2" t="s">
        <v>2</v>
      </c>
      <c r="I2" s="2" t="s">
        <v>109</v>
      </c>
    </row>
    <row r="3" spans="1:9">
      <c r="A3" s="3" t="s">
        <v>762</v>
      </c>
    </row>
    <row r="4" spans="1:9">
      <c r="A4" s="4" t="s">
        <v>134</v>
      </c>
      <c r="B4" s="6" t="n">
        <v>-264629</v>
      </c>
      <c r="C4" s="6" t="n">
        <v>173382</v>
      </c>
      <c r="D4" s="6" t="n">
        <v>-9491</v>
      </c>
      <c r="E4" s="6" t="n">
        <v>55050</v>
      </c>
      <c r="F4" s="6" t="n">
        <v>33452</v>
      </c>
      <c r="G4" s="6" t="n">
        <v>86520</v>
      </c>
      <c r="H4" s="6" t="n">
        <v>-100738</v>
      </c>
      <c r="I4" s="6" t="n">
        <v>175022</v>
      </c>
    </row>
    <row r="5" spans="1:9">
      <c r="A5" s="3" t="s">
        <v>763</v>
      </c>
    </row>
    <row r="6" spans="1:9">
      <c r="A6" s="4" t="s">
        <v>139</v>
      </c>
      <c r="B6" s="5" t="n">
        <v>231562</v>
      </c>
      <c r="E6" s="5" t="n">
        <v>230605</v>
      </c>
      <c r="H6" s="5" t="n">
        <v>231152</v>
      </c>
      <c r="I6" s="5" t="n">
        <v>233228</v>
      </c>
    </row>
    <row r="7" spans="1:9">
      <c r="A7" s="4" t="s">
        <v>140</v>
      </c>
      <c r="B7" s="5" t="n">
        <v>231562</v>
      </c>
      <c r="E7" s="5" t="n">
        <v>231639</v>
      </c>
      <c r="H7" s="5" t="n">
        <v>231152</v>
      </c>
      <c r="I7" s="5" t="n">
        <v>234207</v>
      </c>
    </row>
    <row r="8" spans="1:9">
      <c r="A8" s="3" t="s">
        <v>135</v>
      </c>
    </row>
    <row r="9" spans="1:9">
      <c r="A9" s="4" t="s">
        <v>136</v>
      </c>
      <c r="B9" s="7" t="n">
        <v>-1.14</v>
      </c>
      <c r="E9" s="7" t="n">
        <v>0.24</v>
      </c>
      <c r="H9" s="7" t="n">
        <v>-0.44</v>
      </c>
      <c r="I9" s="7" t="n">
        <v>0.75</v>
      </c>
    </row>
    <row r="10" spans="1:9">
      <c r="A10" s="4" t="s">
        <v>137</v>
      </c>
      <c r="B10" s="7" t="n">
        <v>-1.14</v>
      </c>
      <c r="E10" s="7" t="n">
        <v>0.24</v>
      </c>
      <c r="H10" s="7" t="n">
        <v>-0.44</v>
      </c>
      <c r="I10" s="7" t="n">
        <v>0.75</v>
      </c>
    </row>
    <row r="11" spans="1:9">
      <c r="A11" s="4" t="s">
        <v>764</v>
      </c>
    </row>
    <row r="12" spans="1:9">
      <c r="A12" s="3" t="s">
        <v>763</v>
      </c>
    </row>
    <row r="13" spans="1:9">
      <c r="A13" s="4" t="s">
        <v>765</v>
      </c>
      <c r="B13" s="5" t="n">
        <v>0</v>
      </c>
      <c r="E13" s="5" t="n">
        <v>935</v>
      </c>
      <c r="H13" s="5" t="n">
        <v>0</v>
      </c>
      <c r="I13" s="5" t="n">
        <v>911</v>
      </c>
    </row>
    <row r="14" spans="1:9">
      <c r="A14" s="4" t="s">
        <v>766</v>
      </c>
    </row>
    <row r="15" spans="1:9">
      <c r="A15" s="3" t="s">
        <v>763</v>
      </c>
    </row>
    <row r="16" spans="1:9">
      <c r="A16" s="4" t="s">
        <v>765</v>
      </c>
      <c r="B16" s="5" t="n">
        <v>0</v>
      </c>
      <c r="E16" s="5" t="n">
        <v>99</v>
      </c>
      <c r="H16" s="5" t="n">
        <v>0</v>
      </c>
      <c r="I16" s="5" t="n">
        <v>68</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67</v>
      </c>
      <c r="B1" s="2" t="s">
        <v>108</v>
      </c>
      <c r="D1" s="2" t="s">
        <v>1</v>
      </c>
    </row>
    <row r="2" spans="1:5">
      <c r="B2" s="2" t="s">
        <v>2</v>
      </c>
      <c r="C2" s="2" t="s">
        <v>109</v>
      </c>
      <c r="D2" s="2" t="s">
        <v>2</v>
      </c>
      <c r="E2" s="2" t="s">
        <v>109</v>
      </c>
    </row>
    <row r="3" spans="1:5">
      <c r="A3" s="3" t="s">
        <v>255</v>
      </c>
    </row>
    <row r="4" spans="1:5">
      <c r="A4" s="4" t="s">
        <v>125</v>
      </c>
      <c r="B4" s="6" t="n">
        <v>0</v>
      </c>
      <c r="C4" s="6" t="n">
        <v>0</v>
      </c>
      <c r="D4" s="6" t="n">
        <v>42500</v>
      </c>
      <c r="E4"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68</v>
      </c>
      <c r="B1" s="2" t="s">
        <v>1</v>
      </c>
    </row>
    <row r="2" spans="1:3">
      <c r="B2" s="2" t="s">
        <v>2</v>
      </c>
      <c r="C2" s="2" t="s">
        <v>109</v>
      </c>
    </row>
    <row r="3" spans="1:3">
      <c r="A3" s="4" t="s">
        <v>769</v>
      </c>
    </row>
    <row r="4" spans="1:3">
      <c r="A4" s="3" t="s">
        <v>770</v>
      </c>
    </row>
    <row r="5" spans="1:3">
      <c r="A5" s="4" t="s">
        <v>771</v>
      </c>
      <c r="B5" s="6" t="n">
        <v>0</v>
      </c>
      <c r="C5"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108</v>
      </c>
      <c r="D1" s="2" t="s">
        <v>1</v>
      </c>
    </row>
    <row r="2" spans="1:5">
      <c r="B2" s="2" t="s">
        <v>2</v>
      </c>
      <c r="C2" s="2" t="s">
        <v>109</v>
      </c>
      <c r="D2" s="2" t="s">
        <v>2</v>
      </c>
      <c r="E2" s="2" t="s">
        <v>109</v>
      </c>
    </row>
    <row r="3" spans="1:5">
      <c r="A3" s="3" t="s">
        <v>773</v>
      </c>
    </row>
    <row r="4" spans="1:5">
      <c r="A4" s="4" t="s">
        <v>774</v>
      </c>
      <c r="B4" s="6" t="n">
        <v>0</v>
      </c>
      <c r="C4" s="9" t="n">
        <v>0.2</v>
      </c>
      <c r="D4" s="6" t="n">
        <v>1</v>
      </c>
      <c r="E4" s="9" t="n">
        <v>2.5</v>
      </c>
    </row>
    <row r="5" spans="1:5">
      <c r="A5" s="4" t="s">
        <v>775</v>
      </c>
    </row>
    <row r="6" spans="1:5">
      <c r="A6" s="3" t="s">
        <v>770</v>
      </c>
    </row>
    <row r="7" spans="1:5">
      <c r="A7" s="4" t="s">
        <v>776</v>
      </c>
      <c r="B7" s="9" t="n">
        <v>340.5</v>
      </c>
      <c r="D7" s="9" t="n">
        <v>340.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77</v>
      </c>
      <c r="B1" s="2" t="s">
        <v>2</v>
      </c>
      <c r="C1" s="2" t="s">
        <v>60</v>
      </c>
    </row>
    <row r="2" spans="1:3">
      <c r="A2" s="3" t="s">
        <v>255</v>
      </c>
    </row>
    <row r="3" spans="1:3">
      <c r="A3" s="4" t="s">
        <v>778</v>
      </c>
      <c r="B3" s="6" t="n">
        <v>0</v>
      </c>
      <c r="C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108</v>
      </c>
      <c r="D1" s="2" t="s">
        <v>1</v>
      </c>
    </row>
    <row r="2" spans="1:5">
      <c r="B2" s="2" t="s">
        <v>2</v>
      </c>
      <c r="C2" s="2" t="s">
        <v>109</v>
      </c>
      <c r="D2" s="2" t="s">
        <v>2</v>
      </c>
      <c r="E2" s="2" t="s">
        <v>109</v>
      </c>
    </row>
    <row r="3" spans="1:5">
      <c r="A3" s="3" t="s">
        <v>780</v>
      </c>
    </row>
    <row r="4" spans="1:5">
      <c r="A4" s="4" t="s">
        <v>781</v>
      </c>
      <c r="D4" s="6" t="n">
        <v>-640</v>
      </c>
      <c r="E4" s="6" t="n">
        <v>-710</v>
      </c>
    </row>
    <row r="5" spans="1:5">
      <c r="A5" s="4" t="s">
        <v>782</v>
      </c>
      <c r="D5" s="5" t="n">
        <v>691</v>
      </c>
      <c r="E5" s="5" t="n">
        <v>-1116</v>
      </c>
    </row>
    <row r="6" spans="1:5">
      <c r="A6" s="3" t="s">
        <v>783</v>
      </c>
    </row>
    <row r="7" spans="1:5">
      <c r="A7" s="4" t="s">
        <v>784</v>
      </c>
      <c r="D7" s="5" t="n">
        <v>-5715</v>
      </c>
      <c r="E7" s="5" t="n">
        <v>-44533</v>
      </c>
    </row>
    <row r="8" spans="1:5">
      <c r="A8" s="4" t="s">
        <v>785</v>
      </c>
      <c r="B8" s="6" t="n">
        <v>1303</v>
      </c>
      <c r="C8" s="6" t="n">
        <v>1927</v>
      </c>
      <c r="D8" s="5" t="n">
        <v>3166</v>
      </c>
      <c r="E8" s="5" t="n">
        <v>6025</v>
      </c>
    </row>
    <row r="9" spans="1:5">
      <c r="A9" s="4" t="s">
        <v>786</v>
      </c>
      <c r="D9" s="5" t="n">
        <v>471</v>
      </c>
      <c r="E9" s="6" t="n">
        <v>719</v>
      </c>
    </row>
    <row r="10" spans="1:5">
      <c r="A10" s="4" t="s">
        <v>787</v>
      </c>
      <c r="D10" s="6" t="n">
        <v>2597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8</v>
      </c>
      <c r="B1" s="2" t="s">
        <v>1</v>
      </c>
    </row>
    <row r="2" spans="1:3">
      <c r="B2" s="2" t="s">
        <v>2</v>
      </c>
      <c r="C2" s="2" t="s">
        <v>109</v>
      </c>
    </row>
    <row r="3" spans="1:3">
      <c r="A3" s="3" t="s">
        <v>789</v>
      </c>
    </row>
    <row r="4" spans="1:3">
      <c r="A4" s="4" t="s">
        <v>790</v>
      </c>
      <c r="B4" s="6" t="n">
        <v>56882</v>
      </c>
      <c r="C4" s="6" t="n">
        <v>55506</v>
      </c>
    </row>
    <row r="5" spans="1:3">
      <c r="A5" s="4" t="s">
        <v>791</v>
      </c>
      <c r="B5" s="5" t="n">
        <v>471</v>
      </c>
      <c r="C5" s="5" t="n">
        <v>719</v>
      </c>
    </row>
    <row r="6" spans="1:3">
      <c r="A6" s="4" t="s">
        <v>792</v>
      </c>
      <c r="B6" s="5" t="n">
        <v>3077</v>
      </c>
      <c r="C6" s="5" t="n">
        <v>3341</v>
      </c>
    </row>
    <row r="7" spans="1:3">
      <c r="A7" s="4" t="s">
        <v>793</v>
      </c>
      <c r="B7" s="5" t="n">
        <v>-2405</v>
      </c>
      <c r="C7" s="5" t="n">
        <v>-2246</v>
      </c>
    </row>
    <row r="8" spans="1:3">
      <c r="A8" s="4" t="s">
        <v>794</v>
      </c>
      <c r="B8" s="6" t="n">
        <v>58025</v>
      </c>
      <c r="C8" s="6" t="n">
        <v>573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5</v>
      </c>
      <c r="B1" s="2" t="s">
        <v>796</v>
      </c>
      <c r="C1" s="2" t="s">
        <v>2</v>
      </c>
      <c r="D1" s="2" t="s">
        <v>109</v>
      </c>
      <c r="E1" s="2" t="s">
        <v>60</v>
      </c>
      <c r="F1" s="2" t="s">
        <v>797</v>
      </c>
      <c r="G1" s="2" t="s">
        <v>798</v>
      </c>
    </row>
    <row r="2" spans="1:7">
      <c r="A2" s="3" t="s">
        <v>361</v>
      </c>
    </row>
    <row r="3" spans="1:7">
      <c r="A3" s="4" t="s">
        <v>799</v>
      </c>
      <c r="C3" s="6" t="n">
        <v>0</v>
      </c>
      <c r="D3" s="6" t="n">
        <v>1655</v>
      </c>
    </row>
    <row r="4" spans="1:7">
      <c r="A4" s="4" t="s">
        <v>95</v>
      </c>
      <c r="C4" s="6" t="n">
        <v>-1304133</v>
      </c>
      <c r="E4" s="6" t="n">
        <v>-1203395</v>
      </c>
    </row>
    <row r="5" spans="1:7">
      <c r="A5" s="4" t="s">
        <v>800</v>
      </c>
    </row>
    <row r="6" spans="1:7">
      <c r="A6" s="3" t="s">
        <v>361</v>
      </c>
    </row>
    <row r="7" spans="1:7">
      <c r="A7" s="4" t="s">
        <v>801</v>
      </c>
      <c r="B7" s="4" t="s">
        <v>802</v>
      </c>
    </row>
    <row r="8" spans="1:7">
      <c r="A8" s="4" t="s">
        <v>803</v>
      </c>
      <c r="B8" s="4" t="s">
        <v>447</v>
      </c>
    </row>
    <row r="9" spans="1:7">
      <c r="A9" s="4" t="s">
        <v>804</v>
      </c>
      <c r="B9" s="4" t="s">
        <v>802</v>
      </c>
    </row>
    <row r="10" spans="1:7">
      <c r="A10" s="4" t="s">
        <v>799</v>
      </c>
      <c r="B10" s="6" t="n">
        <v>831300</v>
      </c>
    </row>
    <row r="11" spans="1:7">
      <c r="A11" s="4" t="s">
        <v>805</v>
      </c>
      <c r="G11" s="6" t="n">
        <v>141100</v>
      </c>
    </row>
    <row r="12" spans="1:7">
      <c r="A12" s="4" t="s">
        <v>806</v>
      </c>
    </row>
    <row r="13" spans="1:7">
      <c r="A13" s="3" t="s">
        <v>361</v>
      </c>
    </row>
    <row r="14" spans="1:7">
      <c r="A14" s="4" t="s">
        <v>807</v>
      </c>
      <c r="B14" s="6" t="n">
        <v>1825000</v>
      </c>
    </row>
    <row r="15" spans="1:7">
      <c r="A15" s="4" t="s">
        <v>808</v>
      </c>
    </row>
    <row r="16" spans="1:7">
      <c r="A16" s="3" t="s">
        <v>361</v>
      </c>
    </row>
    <row r="17" spans="1:7">
      <c r="A17" s="4" t="s">
        <v>95</v>
      </c>
      <c r="F17" s="6" t="n">
        <v>141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21"/>
  </cols>
  <sheetData>
    <row r="1" spans="1:2">
      <c r="A1" s="1" t="s">
        <v>809</v>
      </c>
      <c r="B1" s="2" t="s">
        <v>386</v>
      </c>
    </row>
    <row r="2" spans="1:2">
      <c r="A2" s="3" t="s">
        <v>810</v>
      </c>
    </row>
    <row r="3" spans="1:2">
      <c r="A3" s="4" t="s">
        <v>811</v>
      </c>
      <c r="B3" s="6" t="n">
        <v>207</v>
      </c>
    </row>
    <row r="4" spans="1:2">
      <c r="A4" s="4" t="s">
        <v>812</v>
      </c>
      <c r="B4" s="11" t="n">
        <v>256.8</v>
      </c>
    </row>
    <row r="5" spans="1:2">
      <c r="A5" s="4" t="s">
        <v>813</v>
      </c>
      <c r="B5" s="11" t="n">
        <v>4.1</v>
      </c>
    </row>
    <row r="6" spans="1:2">
      <c r="A6" s="4" t="s">
        <v>814</v>
      </c>
    </row>
    <row r="7" spans="1:2">
      <c r="A7" s="3" t="s">
        <v>810</v>
      </c>
    </row>
    <row r="8" spans="1:2">
      <c r="A8" s="4" t="s">
        <v>815</v>
      </c>
      <c r="B8" s="5" t="n">
        <v>1900</v>
      </c>
    </row>
    <row r="9" spans="1:2">
      <c r="A9" s="4" t="s">
        <v>816</v>
      </c>
    </row>
    <row r="10" spans="1:2">
      <c r="A10" s="3" t="s">
        <v>810</v>
      </c>
    </row>
    <row r="11" spans="1:2">
      <c r="A11" s="4" t="s">
        <v>815</v>
      </c>
      <c r="B11" s="11" t="n">
        <v>35.8</v>
      </c>
    </row>
    <row r="12" spans="1:2">
      <c r="A12" s="4" t="s">
        <v>817</v>
      </c>
    </row>
    <row r="13" spans="1:2">
      <c r="A13" s="3" t="s">
        <v>810</v>
      </c>
    </row>
    <row r="14" spans="1:2">
      <c r="A14" s="4" t="s">
        <v>818</v>
      </c>
      <c r="B14" s="11" t="n">
        <v>4.2</v>
      </c>
    </row>
    <row r="15" spans="1:2">
      <c r="A15" s="4" t="s">
        <v>819</v>
      </c>
    </row>
    <row r="16" spans="1:2">
      <c r="A16" s="3" t="s">
        <v>810</v>
      </c>
    </row>
    <row r="17" spans="1:2">
      <c r="A17" s="4" t="s">
        <v>813</v>
      </c>
      <c r="B17" s="11" t="n">
        <v>3.1</v>
      </c>
    </row>
    <row r="18" spans="1:2">
      <c r="A18" s="4" t="s">
        <v>76</v>
      </c>
    </row>
    <row r="19" spans="1:2">
      <c r="A19" s="3" t="s">
        <v>810</v>
      </c>
    </row>
    <row r="20" spans="1:2">
      <c r="A20" s="4" t="s">
        <v>813</v>
      </c>
      <c r="B20"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820</v>
      </c>
      <c r="B1" s="2" t="s">
        <v>1</v>
      </c>
    </row>
    <row r="2" spans="1:3">
      <c r="B2" s="2" t="s">
        <v>2</v>
      </c>
      <c r="C2" s="2" t="s">
        <v>109</v>
      </c>
    </row>
    <row r="3" spans="1:3">
      <c r="A3" s="3" t="s">
        <v>821</v>
      </c>
    </row>
    <row r="4" spans="1:3">
      <c r="A4" s="4" t="s">
        <v>82</v>
      </c>
      <c r="B4" s="6" t="n">
        <v>19415</v>
      </c>
    </row>
    <row r="5" spans="1:3">
      <c r="A5" s="4" t="s">
        <v>822</v>
      </c>
      <c r="B5" s="5" t="n">
        <v>368182</v>
      </c>
      <c r="C5" s="6" t="n">
        <v>522470</v>
      </c>
    </row>
    <row r="6" spans="1:3">
      <c r="A6" s="4" t="s">
        <v>823</v>
      </c>
    </row>
    <row r="7" spans="1:3">
      <c r="A7" s="3" t="s">
        <v>821</v>
      </c>
    </row>
    <row r="8" spans="1:3">
      <c r="A8" s="4" t="s">
        <v>82</v>
      </c>
      <c r="B8" s="5" t="n">
        <v>3558</v>
      </c>
    </row>
    <row r="9" spans="1:3">
      <c r="A9" s="4" t="s">
        <v>822</v>
      </c>
      <c r="B9" s="6" t="n">
        <v>10828</v>
      </c>
      <c r="C9"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4</v>
      </c>
      <c r="B1" s="2" t="s">
        <v>2</v>
      </c>
      <c r="C1" s="2" t="s">
        <v>759</v>
      </c>
      <c r="D1" s="2" t="s">
        <v>483</v>
      </c>
      <c r="E1" s="2" t="s">
        <v>60</v>
      </c>
      <c r="F1" s="2" t="s">
        <v>109</v>
      </c>
      <c r="G1" s="2" t="s">
        <v>760</v>
      </c>
      <c r="H1" s="2" t="s">
        <v>761</v>
      </c>
      <c r="I1" s="2" t="s">
        <v>798</v>
      </c>
    </row>
    <row r="2" spans="1:9">
      <c r="A2" s="3" t="s">
        <v>825</v>
      </c>
    </row>
    <row r="3" spans="1:9">
      <c r="A3" s="4" t="s">
        <v>63</v>
      </c>
      <c r="B3" s="6" t="n">
        <v>82369</v>
      </c>
      <c r="E3" s="6" t="n">
        <v>94321</v>
      </c>
    </row>
    <row r="4" spans="1:9">
      <c r="A4" s="4" t="s">
        <v>65</v>
      </c>
      <c r="B4" s="5" t="n">
        <v>142363</v>
      </c>
      <c r="E4" s="5" t="n">
        <v>98431</v>
      </c>
    </row>
    <row r="5" spans="1:9">
      <c r="A5" s="4" t="s">
        <v>71</v>
      </c>
      <c r="B5" s="5" t="n">
        <v>1813999</v>
      </c>
      <c r="E5" s="5" t="n">
        <v>2029571</v>
      </c>
    </row>
    <row r="6" spans="1:9">
      <c r="A6" s="4" t="s">
        <v>72</v>
      </c>
      <c r="B6" s="5" t="n">
        <v>130195</v>
      </c>
      <c r="E6" s="5" t="n">
        <v>130245</v>
      </c>
    </row>
    <row r="7" spans="1:9">
      <c r="A7" s="4" t="s">
        <v>73</v>
      </c>
      <c r="B7" s="5" t="n">
        <v>33077</v>
      </c>
      <c r="E7" s="5" t="n">
        <v>39819</v>
      </c>
    </row>
    <row r="8" spans="1:9">
      <c r="A8" s="4" t="s">
        <v>826</v>
      </c>
      <c r="B8" s="5" t="n">
        <v>0</v>
      </c>
      <c r="E8" s="5" t="n">
        <v>0</v>
      </c>
    </row>
    <row r="9" spans="1:9">
      <c r="A9" s="4" t="s">
        <v>76</v>
      </c>
      <c r="B9" s="5" t="n">
        <v>75648</v>
      </c>
      <c r="E9" s="5" t="n">
        <v>27918</v>
      </c>
    </row>
    <row r="10" spans="1:9">
      <c r="A10" s="4" t="s">
        <v>77</v>
      </c>
      <c r="B10" s="5" t="n">
        <v>2277651</v>
      </c>
      <c r="E10" s="5" t="n">
        <v>2420305</v>
      </c>
    </row>
    <row r="11" spans="1:9">
      <c r="A11" s="4" t="s">
        <v>79</v>
      </c>
      <c r="B11" s="5" t="n">
        <v>53608</v>
      </c>
      <c r="E11" s="5" t="n">
        <v>69504</v>
      </c>
    </row>
    <row r="12" spans="1:9">
      <c r="A12" s="4" t="s">
        <v>83</v>
      </c>
      <c r="B12" s="5" t="n">
        <v>92209</v>
      </c>
      <c r="E12" s="5" t="n">
        <v>130961</v>
      </c>
    </row>
    <row r="13" spans="1:9">
      <c r="A13" s="4" t="s">
        <v>85</v>
      </c>
      <c r="B13" s="5" t="n">
        <v>979972</v>
      </c>
      <c r="E13" s="5" t="n">
        <v>983636</v>
      </c>
    </row>
    <row r="14" spans="1:9">
      <c r="A14" s="4" t="s">
        <v>87</v>
      </c>
      <c r="B14" s="5" t="n">
        <v>72610</v>
      </c>
      <c r="E14" s="5" t="n">
        <v>61974</v>
      </c>
    </row>
    <row r="15" spans="1:9">
      <c r="A15" s="4" t="s">
        <v>96</v>
      </c>
      <c r="B15" s="5" t="n">
        <v>1079252</v>
      </c>
      <c r="C15" s="6" t="n">
        <v>1344321</v>
      </c>
      <c r="D15" s="6" t="n">
        <v>1171432</v>
      </c>
      <c r="E15" s="5" t="n">
        <v>1174230</v>
      </c>
      <c r="F15" s="6" t="n">
        <v>1015112</v>
      </c>
      <c r="G15" s="6" t="n">
        <v>959167</v>
      </c>
      <c r="H15" s="6" t="n">
        <v>941830</v>
      </c>
      <c r="I15" s="6" t="n">
        <v>765579</v>
      </c>
    </row>
    <row r="16" spans="1:9">
      <c r="A16" s="4" t="s">
        <v>97</v>
      </c>
      <c r="B16" s="5" t="n">
        <v>2277651</v>
      </c>
      <c r="E16" s="5" t="n">
        <v>2420305</v>
      </c>
    </row>
    <row r="17" spans="1:9">
      <c r="A17" s="4" t="s">
        <v>827</v>
      </c>
    </row>
    <row r="18" spans="1:9">
      <c r="A18" s="3" t="s">
        <v>825</v>
      </c>
    </row>
    <row r="19" spans="1:9">
      <c r="A19" s="4" t="s">
        <v>63</v>
      </c>
      <c r="B19" s="5" t="n">
        <v>0</v>
      </c>
      <c r="E19" s="5" t="n">
        <v>0</v>
      </c>
    </row>
    <row r="20" spans="1:9">
      <c r="A20" s="4" t="s">
        <v>65</v>
      </c>
      <c r="B20" s="5" t="n">
        <v>0</v>
      </c>
      <c r="E20" s="5" t="n">
        <v>0</v>
      </c>
    </row>
    <row r="21" spans="1:9">
      <c r="A21" s="4" t="s">
        <v>71</v>
      </c>
      <c r="B21" s="5" t="n">
        <v>-26859</v>
      </c>
      <c r="E21" s="5" t="n">
        <v>-22551</v>
      </c>
    </row>
    <row r="22" spans="1:9">
      <c r="A22" s="4" t="s">
        <v>72</v>
      </c>
      <c r="B22" s="5" t="n">
        <v>0</v>
      </c>
      <c r="E22" s="5" t="n">
        <v>0</v>
      </c>
    </row>
    <row r="23" spans="1:9">
      <c r="A23" s="4" t="s">
        <v>73</v>
      </c>
      <c r="B23" s="5" t="n">
        <v>0</v>
      </c>
      <c r="E23" s="5" t="n">
        <v>0</v>
      </c>
    </row>
    <row r="24" spans="1:9">
      <c r="A24" s="4" t="s">
        <v>826</v>
      </c>
      <c r="B24" s="5" t="n">
        <v>-138374</v>
      </c>
      <c r="E24" s="5" t="n">
        <v>-128380</v>
      </c>
    </row>
    <row r="25" spans="1:9">
      <c r="A25" s="4" t="s">
        <v>76</v>
      </c>
      <c r="B25" s="5" t="n">
        <v>0</v>
      </c>
      <c r="E25" s="5" t="n">
        <v>0</v>
      </c>
    </row>
    <row r="26" spans="1:9">
      <c r="A26" s="4" t="s">
        <v>77</v>
      </c>
      <c r="B26" s="5" t="n">
        <v>-165233</v>
      </c>
      <c r="E26" s="5" t="n">
        <v>-150931</v>
      </c>
    </row>
    <row r="27" spans="1:9">
      <c r="A27" s="4" t="s">
        <v>79</v>
      </c>
      <c r="B27" s="5" t="n">
        <v>0</v>
      </c>
      <c r="E27" s="5" t="n">
        <v>0</v>
      </c>
    </row>
    <row r="28" spans="1:9">
      <c r="A28" s="4" t="s">
        <v>83</v>
      </c>
      <c r="B28" s="5" t="n">
        <v>0</v>
      </c>
      <c r="E28" s="5" t="n">
        <v>0</v>
      </c>
    </row>
    <row r="29" spans="1:9">
      <c r="A29" s="4" t="s">
        <v>85</v>
      </c>
      <c r="B29" s="5" t="n">
        <v>0</v>
      </c>
      <c r="E29" s="5" t="n">
        <v>0</v>
      </c>
    </row>
    <row r="30" spans="1:9">
      <c r="A30" s="4" t="s">
        <v>87</v>
      </c>
      <c r="B30" s="5" t="n">
        <v>0</v>
      </c>
      <c r="E30" s="5" t="n">
        <v>0</v>
      </c>
    </row>
    <row r="31" spans="1:9">
      <c r="A31" s="4" t="s">
        <v>96</v>
      </c>
      <c r="B31" s="5" t="n">
        <v>-165233</v>
      </c>
      <c r="E31" s="5" t="n">
        <v>-150931</v>
      </c>
    </row>
    <row r="32" spans="1:9">
      <c r="A32" s="4" t="s">
        <v>97</v>
      </c>
      <c r="B32" s="5" t="n">
        <v>-165233</v>
      </c>
      <c r="E32" s="5" t="n">
        <v>-150931</v>
      </c>
    </row>
    <row r="33" spans="1:9">
      <c r="A33" s="4" t="s">
        <v>828</v>
      </c>
    </row>
    <row r="34" spans="1:9">
      <c r="A34" s="3" t="s">
        <v>825</v>
      </c>
    </row>
    <row r="35" spans="1:9">
      <c r="A35" s="4" t="s">
        <v>63</v>
      </c>
      <c r="B35" s="5" t="n">
        <v>81110</v>
      </c>
      <c r="E35" s="5" t="n">
        <v>83424</v>
      </c>
    </row>
    <row r="36" spans="1:9">
      <c r="A36" s="4" t="s">
        <v>65</v>
      </c>
      <c r="B36" s="5" t="n">
        <v>140829</v>
      </c>
      <c r="E36" s="5" t="n">
        <v>97045</v>
      </c>
    </row>
    <row r="37" spans="1:9">
      <c r="A37" s="4" t="s">
        <v>71</v>
      </c>
      <c r="B37" s="5" t="n">
        <v>1831852</v>
      </c>
      <c r="E37" s="5" t="n">
        <v>2043009</v>
      </c>
    </row>
    <row r="38" spans="1:9">
      <c r="A38" s="4" t="s">
        <v>72</v>
      </c>
      <c r="B38" s="5" t="n">
        <v>0</v>
      </c>
      <c r="E38" s="5" t="n">
        <v>0</v>
      </c>
    </row>
    <row r="39" spans="1:9">
      <c r="A39" s="4" t="s">
        <v>73</v>
      </c>
      <c r="B39" s="5" t="n">
        <v>33066</v>
      </c>
      <c r="E39" s="5" t="n">
        <v>39751</v>
      </c>
    </row>
    <row r="40" spans="1:9">
      <c r="A40" s="4" t="s">
        <v>826</v>
      </c>
      <c r="B40" s="5" t="n">
        <v>138374</v>
      </c>
      <c r="E40" s="5" t="n">
        <v>128380</v>
      </c>
    </row>
    <row r="41" spans="1:9">
      <c r="A41" s="4" t="s">
        <v>76</v>
      </c>
      <c r="B41" s="5" t="n">
        <v>72102</v>
      </c>
      <c r="E41" s="5" t="n">
        <v>23783</v>
      </c>
    </row>
    <row r="42" spans="1:9">
      <c r="A42" s="4" t="s">
        <v>77</v>
      </c>
      <c r="B42" s="5" t="n">
        <v>2297333</v>
      </c>
      <c r="E42" s="5" t="n">
        <v>2415392</v>
      </c>
    </row>
    <row r="43" spans="1:9">
      <c r="A43" s="4" t="s">
        <v>79</v>
      </c>
      <c r="B43" s="5" t="n">
        <v>49493</v>
      </c>
      <c r="E43" s="5" t="n">
        <v>54167</v>
      </c>
    </row>
    <row r="44" spans="1:9">
      <c r="A44" s="4" t="s">
        <v>83</v>
      </c>
      <c r="B44" s="5" t="n">
        <v>91709</v>
      </c>
      <c r="E44" s="5" t="n">
        <v>121297</v>
      </c>
    </row>
    <row r="45" spans="1:9">
      <c r="A45" s="4" t="s">
        <v>85</v>
      </c>
      <c r="B45" s="5" t="n">
        <v>979972</v>
      </c>
      <c r="E45" s="5" t="n">
        <v>983636</v>
      </c>
    </row>
    <row r="46" spans="1:9">
      <c r="A46" s="4" t="s">
        <v>87</v>
      </c>
      <c r="B46" s="5" t="n">
        <v>70048</v>
      </c>
      <c r="E46" s="5" t="n">
        <v>59511</v>
      </c>
    </row>
    <row r="47" spans="1:9">
      <c r="A47" s="4" t="s">
        <v>96</v>
      </c>
      <c r="B47" s="5" t="n">
        <v>1106111</v>
      </c>
      <c r="E47" s="5" t="n">
        <v>1196781</v>
      </c>
    </row>
    <row r="48" spans="1:9">
      <c r="A48" s="4" t="s">
        <v>97</v>
      </c>
      <c r="B48" s="5" t="n">
        <v>2297333</v>
      </c>
      <c r="E48" s="5" t="n">
        <v>2415392</v>
      </c>
    </row>
    <row r="49" spans="1:9">
      <c r="A49" s="4" t="s">
        <v>829</v>
      </c>
    </row>
    <row r="50" spans="1:9">
      <c r="A50" s="3" t="s">
        <v>825</v>
      </c>
    </row>
    <row r="51" spans="1:9">
      <c r="A51" s="4" t="s">
        <v>63</v>
      </c>
      <c r="B51" s="5" t="n">
        <v>1259</v>
      </c>
      <c r="E51" s="5" t="n">
        <v>10897</v>
      </c>
    </row>
    <row r="52" spans="1:9">
      <c r="A52" s="4" t="s">
        <v>65</v>
      </c>
      <c r="B52" s="5" t="n">
        <v>1534</v>
      </c>
      <c r="E52" s="5" t="n">
        <v>1386</v>
      </c>
    </row>
    <row r="53" spans="1:9">
      <c r="A53" s="4" t="s">
        <v>71</v>
      </c>
      <c r="B53" s="5" t="n">
        <v>9006</v>
      </c>
      <c r="E53" s="5" t="n">
        <v>9113</v>
      </c>
    </row>
    <row r="54" spans="1:9">
      <c r="A54" s="4" t="s">
        <v>72</v>
      </c>
      <c r="B54" s="5" t="n">
        <v>130195</v>
      </c>
      <c r="E54" s="5" t="n">
        <v>130245</v>
      </c>
    </row>
    <row r="55" spans="1:9">
      <c r="A55" s="4" t="s">
        <v>73</v>
      </c>
      <c r="B55" s="5" t="n">
        <v>11</v>
      </c>
      <c r="E55" s="5" t="n">
        <v>68</v>
      </c>
    </row>
    <row r="56" spans="1:9">
      <c r="A56" s="4" t="s">
        <v>826</v>
      </c>
      <c r="B56" s="5" t="n">
        <v>0</v>
      </c>
      <c r="E56" s="5" t="n">
        <v>0</v>
      </c>
    </row>
    <row r="57" spans="1:9">
      <c r="A57" s="4" t="s">
        <v>76</v>
      </c>
      <c r="B57" s="5" t="n">
        <v>3546</v>
      </c>
      <c r="E57" s="5" t="n">
        <v>4135</v>
      </c>
    </row>
    <row r="58" spans="1:9">
      <c r="A58" s="4" t="s">
        <v>77</v>
      </c>
      <c r="B58" s="5" t="n">
        <v>145551</v>
      </c>
      <c r="E58" s="5" t="n">
        <v>155844</v>
      </c>
    </row>
    <row r="59" spans="1:9">
      <c r="A59" s="4" t="s">
        <v>79</v>
      </c>
      <c r="B59" s="5" t="n">
        <v>4115</v>
      </c>
      <c r="E59" s="5" t="n">
        <v>15337</v>
      </c>
    </row>
    <row r="60" spans="1:9">
      <c r="A60" s="4" t="s">
        <v>83</v>
      </c>
      <c r="B60" s="5" t="n">
        <v>500</v>
      </c>
      <c r="E60" s="5" t="n">
        <v>9664</v>
      </c>
    </row>
    <row r="61" spans="1:9">
      <c r="A61" s="4" t="s">
        <v>85</v>
      </c>
      <c r="B61" s="5" t="n">
        <v>0</v>
      </c>
      <c r="E61" s="5" t="n">
        <v>0</v>
      </c>
    </row>
    <row r="62" spans="1:9">
      <c r="A62" s="4" t="s">
        <v>87</v>
      </c>
      <c r="B62" s="5" t="n">
        <v>2562</v>
      </c>
      <c r="E62" s="5" t="n">
        <v>2463</v>
      </c>
    </row>
    <row r="63" spans="1:9">
      <c r="A63" s="4" t="s">
        <v>96</v>
      </c>
      <c r="B63" s="5" t="n">
        <v>138374</v>
      </c>
      <c r="E63" s="5" t="n">
        <v>128380</v>
      </c>
    </row>
    <row r="64" spans="1:9">
      <c r="A64" s="4" t="s">
        <v>97</v>
      </c>
      <c r="B64" s="6" t="n">
        <v>145551</v>
      </c>
      <c r="E64" s="6" t="n">
        <v>1558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30</v>
      </c>
      <c r="B1" s="2" t="s">
        <v>108</v>
      </c>
      <c r="H1" s="2" t="s">
        <v>1</v>
      </c>
    </row>
    <row r="2" spans="1:9">
      <c r="B2" s="2" t="s">
        <v>2</v>
      </c>
      <c r="C2" s="2" t="s">
        <v>759</v>
      </c>
      <c r="D2" s="2" t="s">
        <v>483</v>
      </c>
      <c r="E2" s="2" t="s">
        <v>109</v>
      </c>
      <c r="F2" s="2" t="s">
        <v>760</v>
      </c>
      <c r="G2" s="2" t="s">
        <v>761</v>
      </c>
      <c r="H2" s="2" t="s">
        <v>2</v>
      </c>
      <c r="I2" s="2" t="s">
        <v>109</v>
      </c>
    </row>
    <row r="3" spans="1:9">
      <c r="A3" s="3" t="s">
        <v>825</v>
      </c>
    </row>
    <row r="4" spans="1:9">
      <c r="A4" s="4" t="s">
        <v>111</v>
      </c>
      <c r="B4" s="6" t="n">
        <v>193569</v>
      </c>
      <c r="E4" s="6" t="n">
        <v>279746</v>
      </c>
      <c r="H4" s="6" t="n">
        <v>619159</v>
      </c>
      <c r="I4" s="6" t="n">
        <v>890488</v>
      </c>
    </row>
    <row r="5" spans="1:9">
      <c r="A5" s="4" t="s">
        <v>120</v>
      </c>
      <c r="B5" s="5" t="n">
        <v>544008</v>
      </c>
      <c r="E5" s="5" t="n">
        <v>175336</v>
      </c>
      <c r="H5" s="5" t="n">
        <v>857373</v>
      </c>
      <c r="I5" s="5" t="n">
        <v>598119</v>
      </c>
    </row>
    <row r="6" spans="1:9">
      <c r="A6" s="4" t="s">
        <v>121</v>
      </c>
      <c r="B6" s="5" t="n">
        <v>-350439</v>
      </c>
      <c r="E6" s="5" t="n">
        <v>104410</v>
      </c>
      <c r="H6" s="5" t="n">
        <v>-238214</v>
      </c>
      <c r="I6" s="5" t="n">
        <v>292369</v>
      </c>
    </row>
    <row r="7" spans="1:9">
      <c r="A7" s="4" t="s">
        <v>124</v>
      </c>
      <c r="B7" s="5" t="n">
        <v>-15191</v>
      </c>
      <c r="E7" s="5" t="n">
        <v>-14845</v>
      </c>
      <c r="H7" s="5" t="n">
        <v>-46503</v>
      </c>
      <c r="I7" s="5" t="n">
        <v>-42787</v>
      </c>
    </row>
    <row r="8" spans="1:9">
      <c r="A8" s="4" t="s">
        <v>831</v>
      </c>
      <c r="B8" s="5" t="n">
        <v>98534</v>
      </c>
      <c r="E8" s="5" t="n">
        <v>-33128</v>
      </c>
      <c r="H8" s="5" t="n">
        <v>183167</v>
      </c>
      <c r="I8" s="5" t="n">
        <v>-73173</v>
      </c>
    </row>
    <row r="9" spans="1:9">
      <c r="A9" s="4" t="s">
        <v>129</v>
      </c>
      <c r="B9" s="5" t="n">
        <v>-267096</v>
      </c>
      <c r="E9" s="5" t="n">
        <v>56437</v>
      </c>
      <c r="H9" s="5" t="n">
        <v>-101550</v>
      </c>
      <c r="I9" s="5" t="n">
        <v>176409</v>
      </c>
    </row>
    <row r="10" spans="1:9">
      <c r="A10" s="4" t="s">
        <v>832</v>
      </c>
      <c r="B10" s="5" t="n">
        <v>2467</v>
      </c>
      <c r="E10" s="5" t="n">
        <v>-1387</v>
      </c>
      <c r="H10" s="5" t="n">
        <v>812</v>
      </c>
      <c r="I10" s="5" t="n">
        <v>-1387</v>
      </c>
    </row>
    <row r="11" spans="1:9">
      <c r="A11" s="4" t="s">
        <v>134</v>
      </c>
      <c r="B11" s="5" t="n">
        <v>-264629</v>
      </c>
      <c r="C11" s="6" t="n">
        <v>173382</v>
      </c>
      <c r="D11" s="6" t="n">
        <v>-9491</v>
      </c>
      <c r="E11" s="5" t="n">
        <v>55050</v>
      </c>
      <c r="F11" s="6" t="n">
        <v>33452</v>
      </c>
      <c r="G11" s="6" t="n">
        <v>86520</v>
      </c>
      <c r="H11" s="5" t="n">
        <v>-100738</v>
      </c>
      <c r="I11" s="5" t="n">
        <v>175022</v>
      </c>
    </row>
    <row r="12" spans="1:9">
      <c r="A12" s="4" t="s">
        <v>827</v>
      </c>
    </row>
    <row r="13" spans="1:9">
      <c r="A13" s="3" t="s">
        <v>825</v>
      </c>
    </row>
    <row r="14" spans="1:9">
      <c r="A14" s="4" t="s">
        <v>111</v>
      </c>
      <c r="B14" s="5" t="n">
        <v>-10386</v>
      </c>
      <c r="E14" s="5" t="n">
        <v>-19687</v>
      </c>
      <c r="H14" s="5" t="n">
        <v>-45937</v>
      </c>
      <c r="I14" s="5" t="n">
        <v>-54715</v>
      </c>
    </row>
    <row r="15" spans="1:9">
      <c r="A15" s="4" t="s">
        <v>120</v>
      </c>
      <c r="B15" s="5" t="n">
        <v>-9551</v>
      </c>
      <c r="E15" s="5" t="n">
        <v>-17752</v>
      </c>
      <c r="H15" s="5" t="n">
        <v>-41629</v>
      </c>
      <c r="I15" s="5" t="n">
        <v>-49256</v>
      </c>
    </row>
    <row r="16" spans="1:9">
      <c r="A16" s="4" t="s">
        <v>121</v>
      </c>
      <c r="B16" s="5" t="n">
        <v>-835</v>
      </c>
      <c r="E16" s="5" t="n">
        <v>-1935</v>
      </c>
      <c r="H16" s="5" t="n">
        <v>-4308</v>
      </c>
      <c r="I16" s="5" t="n">
        <v>-5459</v>
      </c>
    </row>
    <row r="17" spans="1:9">
      <c r="A17" s="4" t="s">
        <v>124</v>
      </c>
      <c r="B17" s="5" t="n">
        <v>0</v>
      </c>
      <c r="E17" s="5" t="n">
        <v>0</v>
      </c>
      <c r="H17" s="5" t="n">
        <v>0</v>
      </c>
      <c r="I17" s="5" t="n">
        <v>0</v>
      </c>
    </row>
    <row r="18" spans="1:9">
      <c r="A18" s="4" t="s">
        <v>831</v>
      </c>
      <c r="B18" s="5" t="n">
        <v>-2102</v>
      </c>
      <c r="E18" s="5" t="n">
        <v>-4291</v>
      </c>
      <c r="H18" s="5" t="n">
        <v>-7672</v>
      </c>
      <c r="I18" s="5" t="n">
        <v>-9334</v>
      </c>
    </row>
    <row r="19" spans="1:9">
      <c r="A19" s="4" t="s">
        <v>129</v>
      </c>
      <c r="B19" s="5" t="n">
        <v>-2937</v>
      </c>
      <c r="E19" s="5" t="n">
        <v>-6226</v>
      </c>
      <c r="H19" s="5" t="n">
        <v>-11980</v>
      </c>
      <c r="I19" s="5" t="n">
        <v>-14793</v>
      </c>
    </row>
    <row r="20" spans="1:9">
      <c r="A20" s="4" t="s">
        <v>832</v>
      </c>
      <c r="B20" s="5" t="n">
        <v>0</v>
      </c>
      <c r="E20" s="5" t="n">
        <v>0</v>
      </c>
      <c r="H20" s="5" t="n">
        <v>0</v>
      </c>
      <c r="I20" s="5" t="n">
        <v>0</v>
      </c>
    </row>
    <row r="21" spans="1:9">
      <c r="A21" s="4" t="s">
        <v>134</v>
      </c>
      <c r="B21" s="5" t="n">
        <v>-2937</v>
      </c>
      <c r="E21" s="5" t="n">
        <v>-6226</v>
      </c>
      <c r="H21" s="5" t="n">
        <v>-11980</v>
      </c>
      <c r="I21" s="5" t="n">
        <v>-14793</v>
      </c>
    </row>
    <row r="22" spans="1:9">
      <c r="A22" s="4" t="s">
        <v>828</v>
      </c>
    </row>
    <row r="23" spans="1:9">
      <c r="A23" s="3" t="s">
        <v>825</v>
      </c>
    </row>
    <row r="24" spans="1:9">
      <c r="A24" s="4" t="s">
        <v>111</v>
      </c>
      <c r="B24" s="5" t="n">
        <v>169734</v>
      </c>
      <c r="E24" s="5" t="n">
        <v>225970</v>
      </c>
      <c r="H24" s="5" t="n">
        <v>527292</v>
      </c>
      <c r="I24" s="5" t="n">
        <v>632419</v>
      </c>
    </row>
    <row r="25" spans="1:9">
      <c r="A25" s="4" t="s">
        <v>120</v>
      </c>
      <c r="B25" s="5" t="n">
        <v>521107</v>
      </c>
      <c r="E25" s="5" t="n">
        <v>123942</v>
      </c>
      <c r="H25" s="5" t="n">
        <v>768152</v>
      </c>
      <c r="I25" s="5" t="n">
        <v>345232</v>
      </c>
    </row>
    <row r="26" spans="1:9">
      <c r="A26" s="4" t="s">
        <v>121</v>
      </c>
      <c r="B26" s="5" t="n">
        <v>-351373</v>
      </c>
      <c r="E26" s="5" t="n">
        <v>102028</v>
      </c>
      <c r="H26" s="5" t="n">
        <v>-240860</v>
      </c>
      <c r="I26" s="5" t="n">
        <v>287187</v>
      </c>
    </row>
    <row r="27" spans="1:9">
      <c r="A27" s="4" t="s">
        <v>124</v>
      </c>
      <c r="B27" s="5" t="n">
        <v>-15191</v>
      </c>
      <c r="E27" s="5" t="n">
        <v>-14845</v>
      </c>
      <c r="H27" s="5" t="n">
        <v>-46503</v>
      </c>
      <c r="I27" s="5" t="n">
        <v>-42787</v>
      </c>
    </row>
    <row r="28" spans="1:9">
      <c r="A28" s="4" t="s">
        <v>831</v>
      </c>
      <c r="B28" s="5" t="n">
        <v>100303</v>
      </c>
      <c r="E28" s="5" t="n">
        <v>-28811</v>
      </c>
      <c r="H28" s="5" t="n">
        <v>190121</v>
      </c>
      <c r="I28" s="5" t="n">
        <v>-62532</v>
      </c>
    </row>
    <row r="29" spans="1:9">
      <c r="A29" s="4" t="s">
        <v>129</v>
      </c>
      <c r="B29" s="5" t="n">
        <v>-266261</v>
      </c>
      <c r="E29" s="5" t="n">
        <v>58372</v>
      </c>
      <c r="H29" s="5" t="n">
        <v>-97242</v>
      </c>
      <c r="I29" s="5" t="n">
        <v>181868</v>
      </c>
    </row>
    <row r="30" spans="1:9">
      <c r="A30" s="4" t="s">
        <v>832</v>
      </c>
      <c r="B30" s="5" t="n">
        <v>2467</v>
      </c>
      <c r="E30" s="5" t="n">
        <v>-1387</v>
      </c>
      <c r="H30" s="5" t="n">
        <v>812</v>
      </c>
      <c r="I30" s="5" t="n">
        <v>-1387</v>
      </c>
    </row>
    <row r="31" spans="1:9">
      <c r="A31" s="4" t="s">
        <v>134</v>
      </c>
      <c r="B31" s="5" t="n">
        <v>-263794</v>
      </c>
      <c r="E31" s="5" t="n">
        <v>56985</v>
      </c>
      <c r="H31" s="5" t="n">
        <v>-96430</v>
      </c>
      <c r="I31" s="5" t="n">
        <v>180481</v>
      </c>
    </row>
    <row r="32" spans="1:9">
      <c r="A32" s="4" t="s">
        <v>829</v>
      </c>
    </row>
    <row r="33" spans="1:9">
      <c r="A33" s="3" t="s">
        <v>825</v>
      </c>
    </row>
    <row r="34" spans="1:9">
      <c r="A34" s="4" t="s">
        <v>111</v>
      </c>
      <c r="B34" s="5" t="n">
        <v>34221</v>
      </c>
      <c r="E34" s="5" t="n">
        <v>73463</v>
      </c>
      <c r="H34" s="5" t="n">
        <v>137804</v>
      </c>
      <c r="I34" s="5" t="n">
        <v>312784</v>
      </c>
    </row>
    <row r="35" spans="1:9">
      <c r="A35" s="4" t="s">
        <v>120</v>
      </c>
      <c r="B35" s="5" t="n">
        <v>32452</v>
      </c>
      <c r="E35" s="5" t="n">
        <v>69146</v>
      </c>
      <c r="H35" s="5" t="n">
        <v>130850</v>
      </c>
      <c r="I35" s="5" t="n">
        <v>302143</v>
      </c>
    </row>
    <row r="36" spans="1:9">
      <c r="A36" s="4" t="s">
        <v>121</v>
      </c>
      <c r="B36" s="5" t="n">
        <v>1769</v>
      </c>
      <c r="E36" s="5" t="n">
        <v>4317</v>
      </c>
      <c r="H36" s="5" t="n">
        <v>6954</v>
      </c>
      <c r="I36" s="5" t="n">
        <v>10641</v>
      </c>
    </row>
    <row r="37" spans="1:9">
      <c r="A37" s="4" t="s">
        <v>124</v>
      </c>
      <c r="B37" s="5" t="n">
        <v>0</v>
      </c>
      <c r="E37" s="5" t="n">
        <v>0</v>
      </c>
      <c r="H37" s="5" t="n">
        <v>0</v>
      </c>
      <c r="I37" s="5" t="n">
        <v>0</v>
      </c>
    </row>
    <row r="38" spans="1:9">
      <c r="A38" s="4" t="s">
        <v>831</v>
      </c>
      <c r="B38" s="5" t="n">
        <v>333</v>
      </c>
      <c r="E38" s="5" t="n">
        <v>-26</v>
      </c>
      <c r="H38" s="5" t="n">
        <v>718</v>
      </c>
      <c r="I38" s="5" t="n">
        <v>-1307</v>
      </c>
    </row>
    <row r="39" spans="1:9">
      <c r="A39" s="4" t="s">
        <v>129</v>
      </c>
      <c r="B39" s="5" t="n">
        <v>2102</v>
      </c>
      <c r="E39" s="5" t="n">
        <v>4291</v>
      </c>
      <c r="H39" s="5" t="n">
        <v>7672</v>
      </c>
      <c r="I39" s="5" t="n">
        <v>9334</v>
      </c>
    </row>
    <row r="40" spans="1:9">
      <c r="A40" s="4" t="s">
        <v>832</v>
      </c>
      <c r="B40" s="5" t="n">
        <v>0</v>
      </c>
      <c r="E40" s="5" t="n">
        <v>0</v>
      </c>
      <c r="H40" s="5" t="n">
        <v>0</v>
      </c>
      <c r="I40" s="5" t="n">
        <v>0</v>
      </c>
    </row>
    <row r="41" spans="1:9">
      <c r="A41" s="4" t="s">
        <v>134</v>
      </c>
      <c r="B41" s="6" t="n">
        <v>2102</v>
      </c>
      <c r="E41" s="6" t="n">
        <v>4291</v>
      </c>
      <c r="H41" s="6" t="n">
        <v>7672</v>
      </c>
      <c r="I41" s="6" t="n">
        <v>9334</v>
      </c>
    </row>
  </sheetData>
  <mergeCells count="3">
    <mergeCell ref="A1:A2"/>
    <mergeCell ref="B1:G1"/>
    <mergeCell ref="H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33</v>
      </c>
      <c r="B1" s="2" t="s">
        <v>1</v>
      </c>
    </row>
    <row r="2" spans="1:3">
      <c r="B2" s="2" t="s">
        <v>2</v>
      </c>
      <c r="C2" s="2" t="s">
        <v>109</v>
      </c>
    </row>
    <row r="3" spans="1:3">
      <c r="A3" s="3" t="s">
        <v>825</v>
      </c>
    </row>
    <row r="4" spans="1:3">
      <c r="A4" s="4" t="s">
        <v>210</v>
      </c>
      <c r="B4" s="6" t="n">
        <v>366868</v>
      </c>
      <c r="C4" s="6" t="n">
        <v>408528</v>
      </c>
    </row>
    <row r="5" spans="1:3">
      <c r="A5" s="4" t="s">
        <v>219</v>
      </c>
      <c r="B5" s="5" t="n">
        <v>-372676</v>
      </c>
      <c r="C5" s="5" t="n">
        <v>-536431</v>
      </c>
    </row>
    <row r="6" spans="1:3">
      <c r="A6" s="4" t="s">
        <v>834</v>
      </c>
      <c r="B6" s="5" t="n">
        <v>-7650</v>
      </c>
      <c r="C6" s="5" t="n">
        <v>66151</v>
      </c>
    </row>
    <row r="7" spans="1:3">
      <c r="A7" s="4" t="s">
        <v>835</v>
      </c>
      <c r="B7" s="5" t="n">
        <v>-13458</v>
      </c>
      <c r="C7" s="5" t="n">
        <v>-61752</v>
      </c>
    </row>
    <row r="8" spans="1:3">
      <c r="A8" s="4" t="s">
        <v>227</v>
      </c>
      <c r="B8" s="5" t="n">
        <v>45151</v>
      </c>
      <c r="C8" s="5" t="n">
        <v>112159</v>
      </c>
    </row>
    <row r="9" spans="1:3">
      <c r="A9" s="4" t="s">
        <v>228</v>
      </c>
      <c r="B9" s="5" t="n">
        <v>31693</v>
      </c>
      <c r="C9" s="5" t="n">
        <v>50407</v>
      </c>
    </row>
    <row r="10" spans="1:3">
      <c r="A10" s="4" t="s">
        <v>827</v>
      </c>
    </row>
    <row r="11" spans="1:3">
      <c r="A11" s="3" t="s">
        <v>825</v>
      </c>
    </row>
    <row r="12" spans="1:3">
      <c r="A12" s="4" t="s">
        <v>210</v>
      </c>
      <c r="B12" s="5" t="n">
        <v>-7672</v>
      </c>
      <c r="C12" s="5" t="n">
        <v>-9334</v>
      </c>
    </row>
    <row r="13" spans="1:3">
      <c r="A13" s="4" t="s">
        <v>219</v>
      </c>
      <c r="B13" s="5" t="n">
        <v>7672</v>
      </c>
      <c r="C13" s="5" t="n">
        <v>9334</v>
      </c>
    </row>
    <row r="14" spans="1:3">
      <c r="A14" s="4" t="s">
        <v>834</v>
      </c>
      <c r="B14" s="5" t="n">
        <v>0</v>
      </c>
      <c r="C14" s="5" t="n">
        <v>0</v>
      </c>
    </row>
    <row r="15" spans="1:3">
      <c r="A15" s="4" t="s">
        <v>835</v>
      </c>
      <c r="B15" s="5" t="n">
        <v>0</v>
      </c>
      <c r="C15" s="5" t="n">
        <v>0</v>
      </c>
    </row>
    <row r="16" spans="1:3">
      <c r="A16" s="4" t="s">
        <v>227</v>
      </c>
      <c r="B16" s="5" t="n">
        <v>0</v>
      </c>
      <c r="C16" s="5" t="n">
        <v>0</v>
      </c>
    </row>
    <row r="17" spans="1:3">
      <c r="A17" s="4" t="s">
        <v>228</v>
      </c>
      <c r="B17" s="5" t="n">
        <v>0</v>
      </c>
      <c r="C17" s="5" t="n">
        <v>0</v>
      </c>
    </row>
    <row r="18" spans="1:3">
      <c r="A18" s="4" t="s">
        <v>828</v>
      </c>
    </row>
    <row r="19" spans="1:3">
      <c r="A19" s="3" t="s">
        <v>825</v>
      </c>
    </row>
    <row r="20" spans="1:3">
      <c r="A20" s="4" t="s">
        <v>210</v>
      </c>
      <c r="B20" s="5" t="n">
        <v>370191</v>
      </c>
      <c r="C20" s="5" t="n">
        <v>402065</v>
      </c>
    </row>
    <row r="21" spans="1:3">
      <c r="A21" s="4" t="s">
        <v>219</v>
      </c>
      <c r="B21" s="5" t="n">
        <v>-375999</v>
      </c>
      <c r="C21" s="5" t="n">
        <v>-529968</v>
      </c>
    </row>
    <row r="22" spans="1:3">
      <c r="A22" s="4" t="s">
        <v>834</v>
      </c>
      <c r="B22" s="5" t="n">
        <v>-7650</v>
      </c>
      <c r="C22" s="5" t="n">
        <v>66151</v>
      </c>
    </row>
    <row r="23" spans="1:3">
      <c r="A23" s="4" t="s">
        <v>835</v>
      </c>
      <c r="B23" s="5" t="n">
        <v>-13458</v>
      </c>
      <c r="C23" s="5" t="n">
        <v>-61752</v>
      </c>
    </row>
    <row r="24" spans="1:3">
      <c r="A24" s="4" t="s">
        <v>227</v>
      </c>
      <c r="B24" s="5" t="n">
        <v>45150</v>
      </c>
      <c r="C24" s="5" t="n">
        <v>112158</v>
      </c>
    </row>
    <row r="25" spans="1:3">
      <c r="A25" s="4" t="s">
        <v>228</v>
      </c>
      <c r="B25" s="5" t="n">
        <v>31692</v>
      </c>
      <c r="C25" s="5" t="n">
        <v>50406</v>
      </c>
    </row>
    <row r="26" spans="1:3">
      <c r="A26" s="4" t="s">
        <v>829</v>
      </c>
    </row>
    <row r="27" spans="1:3">
      <c r="A27" s="3" t="s">
        <v>825</v>
      </c>
    </row>
    <row r="28" spans="1:3">
      <c r="A28" s="4" t="s">
        <v>210</v>
      </c>
      <c r="B28" s="5" t="n">
        <v>4349</v>
      </c>
      <c r="C28" s="5" t="n">
        <v>15797</v>
      </c>
    </row>
    <row r="29" spans="1:3">
      <c r="A29" s="4" t="s">
        <v>219</v>
      </c>
      <c r="B29" s="5" t="n">
        <v>-4349</v>
      </c>
      <c r="C29" s="5" t="n">
        <v>-15797</v>
      </c>
    </row>
    <row r="30" spans="1:3">
      <c r="A30" s="4" t="s">
        <v>834</v>
      </c>
      <c r="B30" s="5" t="n">
        <v>0</v>
      </c>
      <c r="C30" s="5" t="n">
        <v>0</v>
      </c>
    </row>
    <row r="31" spans="1:3">
      <c r="A31" s="4" t="s">
        <v>835</v>
      </c>
      <c r="B31" s="5" t="n">
        <v>0</v>
      </c>
      <c r="C31" s="5" t="n">
        <v>0</v>
      </c>
    </row>
    <row r="32" spans="1:3">
      <c r="A32" s="4" t="s">
        <v>227</v>
      </c>
      <c r="B32" s="5" t="n">
        <v>1</v>
      </c>
      <c r="C32" s="5" t="n">
        <v>1</v>
      </c>
    </row>
    <row r="33" spans="1:3">
      <c r="A33" s="4" t="s">
        <v>228</v>
      </c>
      <c r="B33" s="6" t="n">
        <v>1</v>
      </c>
      <c r="C33" s="6"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836</v>
      </c>
      <c r="B1" s="2" t="s">
        <v>837</v>
      </c>
      <c r="C1" s="2" t="s">
        <v>838</v>
      </c>
      <c r="D1" s="2" t="s">
        <v>2</v>
      </c>
      <c r="E1" s="2" t="s">
        <v>109</v>
      </c>
      <c r="F1" s="2" t="s">
        <v>2</v>
      </c>
      <c r="G1" s="2" t="s">
        <v>109</v>
      </c>
    </row>
    <row r="2" spans="1:7">
      <c r="A2" s="3" t="s">
        <v>839</v>
      </c>
    </row>
    <row r="3" spans="1:7">
      <c r="A3" s="4" t="s">
        <v>840</v>
      </c>
      <c r="C3" s="4" t="s">
        <v>841</v>
      </c>
    </row>
    <row r="4" spans="1:7">
      <c r="A4" s="4" t="s">
        <v>842</v>
      </c>
      <c r="D4" s="6" t="n">
        <v>5965</v>
      </c>
      <c r="E4" s="6" t="n">
        <v>0</v>
      </c>
      <c r="F4" s="6" t="n">
        <v>16371</v>
      </c>
      <c r="G4" s="6" t="n">
        <v>0</v>
      </c>
    </row>
    <row r="5" spans="1:7">
      <c r="A5" s="4" t="s">
        <v>843</v>
      </c>
      <c r="D5" s="5" t="n">
        <v>-1739</v>
      </c>
      <c r="E5" s="6" t="n">
        <v>8733</v>
      </c>
      <c r="F5" s="5" t="n">
        <v>5244</v>
      </c>
      <c r="G5" s="6" t="n">
        <v>28748</v>
      </c>
    </row>
    <row r="6" spans="1:7">
      <c r="A6" s="4" t="s">
        <v>844</v>
      </c>
    </row>
    <row r="7" spans="1:7">
      <c r="A7" s="3" t="s">
        <v>839</v>
      </c>
    </row>
    <row r="8" spans="1:7">
      <c r="A8" s="4" t="s">
        <v>842</v>
      </c>
      <c r="D8" s="5" t="n">
        <v>6000</v>
      </c>
      <c r="F8" s="5" t="n">
        <v>16400</v>
      </c>
    </row>
    <row r="9" spans="1:7">
      <c r="A9" s="4" t="s">
        <v>845</v>
      </c>
    </row>
    <row r="10" spans="1:7">
      <c r="A10" s="3" t="s">
        <v>839</v>
      </c>
    </row>
    <row r="11" spans="1:7">
      <c r="A11" s="4" t="s">
        <v>843</v>
      </c>
      <c r="D11" s="6" t="n">
        <v>-5600</v>
      </c>
      <c r="F11" s="6" t="n">
        <v>-11700</v>
      </c>
    </row>
    <row r="12" spans="1:7">
      <c r="A12" s="4" t="s">
        <v>846</v>
      </c>
    </row>
    <row r="13" spans="1:7">
      <c r="A13" s="3" t="s">
        <v>839</v>
      </c>
    </row>
    <row r="14" spans="1:7">
      <c r="A14" s="4" t="s">
        <v>842</v>
      </c>
      <c r="B14" s="6" t="n">
        <v>5900</v>
      </c>
    </row>
    <row r="15" spans="1:7">
      <c r="A15" s="4" t="s">
        <v>847</v>
      </c>
      <c r="B15" s="4" t="s">
        <v>8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1"/>
    <col customWidth="1" max="5" min="5" width="21"/>
    <col customWidth="1" max="6" min="6" width="21"/>
  </cols>
  <sheetData>
    <row r="1" spans="1:6">
      <c r="A1" s="1" t="s">
        <v>849</v>
      </c>
      <c r="B1" s="2" t="s">
        <v>850</v>
      </c>
      <c r="C1" s="2" t="s">
        <v>851</v>
      </c>
      <c r="D1" s="2" t="s">
        <v>852</v>
      </c>
      <c r="E1" s="2" t="s">
        <v>853</v>
      </c>
      <c r="F1" s="2" t="s">
        <v>386</v>
      </c>
    </row>
    <row r="2" spans="1:6">
      <c r="A2" s="4" t="s">
        <v>471</v>
      </c>
    </row>
    <row r="3" spans="1:6">
      <c r="A3" s="3" t="s">
        <v>854</v>
      </c>
    </row>
    <row r="4" spans="1:6">
      <c r="A4" s="4" t="s">
        <v>855</v>
      </c>
      <c r="F4" s="6" t="n">
        <v>185000000</v>
      </c>
    </row>
    <row r="5" spans="1:6">
      <c r="A5" s="4" t="s">
        <v>459</v>
      </c>
      <c r="F5" s="5" t="n">
        <v>1100000000</v>
      </c>
    </row>
    <row r="6" spans="1:6">
      <c r="A6" s="4" t="s">
        <v>460</v>
      </c>
      <c r="F6" s="6" t="n">
        <v>1100000000</v>
      </c>
    </row>
    <row r="7" spans="1:6">
      <c r="A7" s="4" t="s">
        <v>856</v>
      </c>
    </row>
    <row r="8" spans="1:6">
      <c r="A8" s="3" t="s">
        <v>854</v>
      </c>
    </row>
    <row r="9" spans="1:6">
      <c r="A9" s="4" t="s">
        <v>857</v>
      </c>
      <c r="C9" s="6" t="n">
        <v>5000000</v>
      </c>
    </row>
    <row r="10" spans="1:6">
      <c r="A10" s="4" t="s">
        <v>855</v>
      </c>
      <c r="D10" s="6" t="n">
        <v>180000000</v>
      </c>
    </row>
    <row r="11" spans="1:6">
      <c r="A11" s="4" t="s">
        <v>459</v>
      </c>
      <c r="E11" s="6" t="n">
        <v>1000000000</v>
      </c>
    </row>
    <row r="12" spans="1:6">
      <c r="A12" s="4" t="s">
        <v>460</v>
      </c>
      <c r="E12" s="6" t="n">
        <v>1000000000</v>
      </c>
    </row>
    <row r="13" spans="1:6">
      <c r="A13" s="4" t="s">
        <v>858</v>
      </c>
    </row>
    <row r="14" spans="1:6">
      <c r="A14" s="3" t="s">
        <v>854</v>
      </c>
    </row>
    <row r="15" spans="1:6">
      <c r="A15" s="4" t="s">
        <v>859</v>
      </c>
      <c r="B15" s="5" t="n">
        <v>7360</v>
      </c>
    </row>
    <row r="16" spans="1:6">
      <c r="A16" s="4" t="s">
        <v>860</v>
      </c>
      <c r="B16" s="4" t="s">
        <v>861</v>
      </c>
    </row>
    <row r="17" spans="1:6">
      <c r="A17" s="4" t="s">
        <v>862</v>
      </c>
      <c r="B17" s="6" t="n">
        <v>130000000</v>
      </c>
    </row>
    <row r="18" spans="1:6">
      <c r="A18" s="4" t="s">
        <v>863</v>
      </c>
      <c r="B18" s="4" t="s">
        <v>864</v>
      </c>
    </row>
    <row r="19" spans="1:6">
      <c r="A19" s="4" t="s">
        <v>865</v>
      </c>
      <c r="B19" s="6" t="n">
        <v>13000000</v>
      </c>
    </row>
    <row r="20" spans="1:6">
      <c r="A20" s="4" t="s">
        <v>866</v>
      </c>
    </row>
    <row r="21" spans="1:6">
      <c r="A21" s="3" t="s">
        <v>854</v>
      </c>
    </row>
    <row r="22" spans="1:6">
      <c r="A22" s="4" t="s">
        <v>859</v>
      </c>
      <c r="B22" s="5" t="n">
        <v>7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867</v>
      </c>
      <c r="B1" s="1" t="s">
        <v>868</v>
      </c>
      <c r="C1" s="2" t="s">
        <v>869</v>
      </c>
    </row>
    <row r="2" spans="1:3">
      <c r="A2" s="4" t="s">
        <v>870</v>
      </c>
    </row>
    <row r="3" spans="1:3">
      <c r="A3" s="4" t="s">
        <v>871</v>
      </c>
      <c r="B3" s="4" t="s">
        <v>872</v>
      </c>
      <c r="C3" s="6" t="n">
        <v>141118000</v>
      </c>
    </row>
    <row r="4" spans="1:3">
      <c r="A4" s="4" t="s">
        <v>873</v>
      </c>
    </row>
    <row r="5" spans="1:3">
      <c r="A5" s="4" t="s">
        <v>871</v>
      </c>
      <c r="B5" s="4" t="s">
        <v>872</v>
      </c>
      <c r="C5" s="6" t="n">
        <v>14111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9:23Z</dcterms:created>
  <dcterms:modified xmlns:dcterms="http://purl.org/dc/terms/" xmlns:xsi="http://www.w3.org/2001/XMLSchema-instance" xsi:type="dcterms:W3CDTF">2019-11-06T16:29:23Z</dcterms:modified>
</cp:coreProperties>
</file>